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Significant Accounti" sheetId="8" state="visible" r:id="rId8"/>
    <sheet xmlns:r="http://schemas.openxmlformats.org/officeDocument/2006/relationships" name="Accounts and Other Receivables"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Acquisition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and Other Receivables "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Acquisitions (Tables)" sheetId="27" state="visible" r:id="rId27"/>
    <sheet xmlns:r="http://schemas.openxmlformats.org/officeDocument/2006/relationships" name="Goodwill and Other Intangibles "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egments (Tables)" sheetId="32" state="visible" r:id="rId32"/>
    <sheet xmlns:r="http://schemas.openxmlformats.org/officeDocument/2006/relationships" name="Derivative Financial Instrume_2" sheetId="33" state="visible" r:id="rId33"/>
    <sheet xmlns:r="http://schemas.openxmlformats.org/officeDocument/2006/relationships" name="Accumulated Other Comprehens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ounts and Other Receivable_2" sheetId="39" state="visible" r:id="rId39"/>
    <sheet xmlns:r="http://schemas.openxmlformats.org/officeDocument/2006/relationships" name="Accounts and Other Receivable_3" sheetId="40" state="visible" r:id="rId40"/>
    <sheet xmlns:r="http://schemas.openxmlformats.org/officeDocument/2006/relationships" name="Accounts and Other Receivable_4" sheetId="41" state="visible" r:id="rId41"/>
    <sheet xmlns:r="http://schemas.openxmlformats.org/officeDocument/2006/relationships" name="Fair Value Measurements - Finan" sheetId="42" state="visible" r:id="rId42"/>
    <sheet xmlns:r="http://schemas.openxmlformats.org/officeDocument/2006/relationships" name="Stockholders' Equity - Repurcha" sheetId="43" state="visible" r:id="rId43"/>
    <sheet xmlns:r="http://schemas.openxmlformats.org/officeDocument/2006/relationships" name="Stock-Based Compensation - Summ" sheetId="44" state="visible" r:id="rId44"/>
    <sheet xmlns:r="http://schemas.openxmlformats.org/officeDocument/2006/relationships" name="Stock-Based Compensation - Addi"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u_4" sheetId="48" state="visible" r:id="rId48"/>
    <sheet xmlns:r="http://schemas.openxmlformats.org/officeDocument/2006/relationships" name="Acquisitions - Additional Infor" sheetId="49" state="visible" r:id="rId49"/>
    <sheet xmlns:r="http://schemas.openxmlformats.org/officeDocument/2006/relationships" name="Acquisitions - Summary of Purch" sheetId="50" state="visible" r:id="rId50"/>
    <sheet xmlns:r="http://schemas.openxmlformats.org/officeDocument/2006/relationships" name="Acquisitions - Summary of Preli" sheetId="51" state="visible" r:id="rId51"/>
    <sheet xmlns:r="http://schemas.openxmlformats.org/officeDocument/2006/relationships" name="Goodwill and Other Intangible_2"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Debt - Summary of Debt Instrume" sheetId="55" state="visible" r:id="rId55"/>
    <sheet xmlns:r="http://schemas.openxmlformats.org/officeDocument/2006/relationships" name="Debt - Narrative (Details)" sheetId="56" state="visible" r:id="rId56"/>
    <sheet xmlns:r="http://schemas.openxmlformats.org/officeDocument/2006/relationships" name="Income Taxes - Summary of Provi" sheetId="57" state="visible" r:id="rId57"/>
    <sheet xmlns:r="http://schemas.openxmlformats.org/officeDocument/2006/relationships" name="Earnings Per Share - Summary of" sheetId="58" state="visible" r:id="rId58"/>
    <sheet xmlns:r="http://schemas.openxmlformats.org/officeDocument/2006/relationships" name="Earnings Per Share - Additional" sheetId="59" state="visible" r:id="rId59"/>
    <sheet xmlns:r="http://schemas.openxmlformats.org/officeDocument/2006/relationships" name="Segments - Additional Informati" sheetId="60" state="visible" r:id="rId60"/>
    <sheet xmlns:r="http://schemas.openxmlformats.org/officeDocument/2006/relationships" name="Segments - Schedule of Company'"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Derivative Financial Instrume_8" sheetId="67" state="visible" r:id="rId67"/>
    <sheet xmlns:r="http://schemas.openxmlformats.org/officeDocument/2006/relationships" name="Accumulated Other Comprehensi_3"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 numFmtId="170" formatCode="#,##0.00%_);(#,##0.00%)"/>
    <numFmt numFmtId="171" formatCode="#,##0%_);(#,##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04</t>
        </is>
      </c>
      <c r="C8" s="4" t="inlineStr">
        <is>
          <t xml:space="preserve"> </t>
        </is>
      </c>
    </row>
    <row r="9">
      <c r="A9" s="4" t="inlineStr">
        <is>
          <t>Entity Registrant Name</t>
        </is>
      </c>
      <c r="B9" s="4" t="inlineStr">
        <is>
          <t>FLEETCO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074903</t>
        </is>
      </c>
      <c r="C11" s="4" t="inlineStr">
        <is>
          <t xml:space="preserve"> </t>
        </is>
      </c>
    </row>
    <row r="12">
      <c r="A12" s="4" t="inlineStr">
        <is>
          <t>Entity Address, Address Line One</t>
        </is>
      </c>
      <c r="B12" s="4" t="inlineStr">
        <is>
          <t>3280 Peachtree Road</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5</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49-0479</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L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01334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7545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ollowing table presents the Company’s financial assets and liabilities which are measured at fair value on a recurring basis as of June 30, 2022 and December 31, 2021 (in thousands): Fair Value Level 1 Level 2 Level 3 June 30, 2022 Assets: Repurchase agreements $ 512,485 $ — $ 512,485 $ — Money market 39,886 — 39,886 — Certificates of deposit 197 — 197 — Interest Rate Swaps 4,811 — 4,811 — Foreign exchange contracts 244,691 — 244,691 — Total assets $ 802,070 $ — $ 802,070 $ — Cash collateral for foreign exchange contracts $ 55,350 $ — $ — $ — Liabilities: Foreign exchange contracts 234,334 — 234,334 — Total liabilities $ 234,334 $ — $ 234,334 $ — Cash collateral obligation for foreign exchange contracts $ 19,604 $ — $ — $ — December 31, 2021 Assets: Repurchase agreements $ 477,069 $ — $ 477,069 $ — Money market 43,023 — 43,023 — Certificates of deposit 958 — 958 — Foreign exchange contracts 120,859 — 120,859 — Total assets $ 641,909 $ — $ 641,908 $ — Cash collateral for foreign exchange contracts $ 25,881 $ — $ — $ — Liabilities: Interest rate swaps 1 $ 30,733 $ — $ 30,733 $ — Foreign exchange contracts 89,925 — 89,925 — Total liabilities $ 120,658 $ — $ 120,625 $ — Cash collateral obligation for foreign exchange contracts $ 24,803 $ — $ — $ — 1 During 2022, the Company identified and corrected an immaterial error in the presentation of the December 31, 2021 interest rate swap liabilities in the table above. Such amount was incorrectly bracketed, which has since been corrected. The liability was correctly presented and classified in the Company's Consolidated Balance Sheet at December 31, 2021.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in highly liquid investments, such as, repurchase agreements, money markets and certificates of deposit, with maturities ranging from overnight to 90 days or less. The value of overnight repurchase agreements is determined based upon the quoted market prices for the securities associated with the repurchase agreements. The value of money market instruments is determined based upon the financial institutions' month-end statement, as these instruments are not tradable and must be settled directly by us with the respective financial institution. Certificates of deposit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is derived with reference to a valuation from a derivatives dealer operating in an active market, which approximates the fair value of these instruments. The fair value represents the net settlement if the contracts were terminated as of the reporting date. Cash collateral received for foreign exchange derivatives is recorded within customer deposits in our Consolidated Balance Sheet at June 30, 2022 and December 31, 2021. Cash collateral deposited for foreign exchange derivatives is recorded within restricted cash in our Consolidated Balance Sheet at June 30, 2022 and December 31, 2021. The level within the fair value hierarchy and the measurement technique are reviewed quarterly. Transfers between levels are deemed to have occurred at the end of the quarter. There were no transfers between fair value levels during the periods presented for June 30, 2022 and December 31, 2021. The Company’s assets that are measured at fair value on a nonrecurring basis or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The Company determines the fair values of its derivatives based on quoted market prices or pricing models using current market rates. The amounts exchanged are calculated by reference to the notional amounts and by other terms of the derivatives, such as interest rates, foreign currency exchange rates, commodity rates or other financial indices. The Company's derivatives are over-the-counter instruments with liquid markets. The Company regularly evaluates the carrying value of its investments. The carrying amount of investments without readily determinable fair values was $67.1 million at June 30, 2022. The Company typically reviews long-lived assets and goodwill for impairment annually in the fourth quarter and whenever events or changes in circumstances indicate that the carrying amount of an asset may not be recoverable or if an indicator of impairment exists. The recent military conflict between Russia and Ukraine has created significant uncertainty and risk in the economic environment in which the Russia reporting unit operates. As such, the Company completed an analysis during the period, which resulted in no impairment. The Company continues to monitor the economic uncertainty, while assessing the financial impact and outlook for the Russia reporting unit.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The Company's Board of Directors (the "Board") has approved a stock repurchase program (as updated from time to time, the "Program") authorizing the Company to repurchase its common stock from time to time until February 1, 2023. On January 25, 2022, the Board increased the aggregate size of the Program by $1.0 billion, to $6.1 billion. Since the beginning of the Program through June 30, 2022, 23,467,105 shares have been repurchased for an aggregate purchase price of $5.2 billion, leaving the Company up to $0.9 billion of remaining authorization available under the Program for future repurchases in shares of its common stock. Subsequent to June 30, 2022, the Company repurchased 931,266 shares for an aggregate purchase price of $200.3 million, pursuant to a 10b5-1 plan. As of August 9, 2022, the Company has up to $655.3 million available under the Program for future repurchases of it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the expense recognized within general and administrative expenses in the Unaudited Consolidated Statements of Income related to share-based payments recognized in the three and six months ended June 30 (in thousands): Three Months Ended Six Months Ended 2022 2021 2022 2021 Stock options $ 18,287 $ 5,012 $ 36,125 $ 9,602 Restricted stock 15,730 12,873 30,523 26,030 Stock-based compensation $ 34,017 $ 17,885 $ 66,648 $ 35,632 The tax benefits recorded on stock-based compensation and upon the exercises of options were $20.0 million and $24.5 million for the six months ended June 30, 2022 and 2021, respectively. The following table summarizes the Company’s total unrecognized compensation cost related to stock based compensation as of June 30, 2022 (cost in thousands): Unrecognized Weighted Average Stock options $ 80,708 1.77 Restricted stock 64,907 1.15 Total $ 145,615 Stock Options The following summarizes the changes in the number of shares of common stock under option for the six months ended June 30, 2022 (shares/options and aggregate intrinsic value in thousands): Shares Weighted Options Weighted Weighted Aggregate Outstanding at December 31, 2021 5,447 $ 176.52 3,798 $ 145.18 $ 257,707 Granted 590 226.05 $ 65.71 Exercised (314) 57.80 53,730 Forfeited (35) 244.52 Outstanding at June 30, 2022 5,688 $ 188.22 3,723 $ 158.07 $ 208,558 Expected to vest as of June 30, 2022 1,972 $ 244.40 The aggregate intrinsic value of stock options exercisable at June 30, 2022 was $206.7 million. The weighted average remaining contractual term of options exercisable at June 30, 2022 was 4.3 years. Restricted Stock The following table summarizes the changes in the number of shares of restricted stock and restricted stock units for the six months ended June 30, 2022 (shares in thousands): Shares Weighted Outstanding at December 31, 2021 278 $ 278.57 Granted 319 229.80 Vested (139) 269.05 Canceled or forfeited (42) 327.35 Outstanding at June 30, 2022 416 $ 23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2022 Acquisitions Levarti On March 1, 2022, the Company completed the acquisition of Levarti, an airline software platform company for a net purchase price of $23.7 million. The Company financed the acquisition using a combination of available cash and borrowings under its existing credit facility. The results from the acquisition are reported in the Lodging segment. Acquisition accounting for Levarti is preliminary as the Company is still completing the valuation for goodwill, intangible assets, income taxes, working capital, and contingencies. The following table summarizes the preliminary acquisition accounting (in thousands): Current assets $ 754 Long term assets 286 Goodwill 14,505 Intangibles 11,800 Current liabilities (675) Noncurrent liabilities (2,926) Aggregate purchase price $ 23,744 The estimated preliminary fair value of intangible assets acquired and the related estimated useful lives consisted of the following (in thousands): Useful Lives (in Years) Value Trade Name and Trademarks 2 $ 100 Proprietary Technology 10 3,500 Customer Relationships 16 8,200 $ 11,800 Other In August 2022, the Company acquired an accounts payable (AP) automation software provider. This acquisition is not expected to be material to the financial results of the Company. The Company financed this acquisition using a combination of available cash and borrowings under its existing Credit Facility. In February 2022, the Company also made investments of $7.8 million in an electric vehicle charging payments business and $5.0 million in an electric vehicle data analytics business. 2021 Acquisitions ALE On September 1, 2021, the Company completed the acquisition of ALE Solutions, Inc. (ALE), a leader in lodging solutions to the insurance industry, for a net purchase price of $421.8 million. The purpose of this acquisition is to expand the Company's lodging business into the insurance vertical. The Company financed the acquisition using a combination of available cash and borrowings under its existing credit facility. The results from the acquisition are reported in the Lodging segment. In connection with this acquisition, the Company signed noncompete agreements with certain parties affiliated with the business with an estimated fair value of $18.3 million. These noncompete agreements were accounted for separately from the business acquisition. Acquisition accounting for ALE is preliminary as the Company is still completing the valuation of certain goodwill, intangible assets, income taxes and working capital adjustments. The following table summarizes the preliminary acquisition accounting for ALE (in thousands): Trade and other receivables $ 178,396 Prepaid expenses and other current assets 2,555 Other long term assets 10,120 Goodwill 136,471 Intangibles 175,800 Accounts payable and accrued expenses (31,048) Other current liabilities (38,866) Other noncurrent liabilities (11,596) Aggregate purchase price $ 421,832 The estimated preliminary fair value of intangible assets acquired and the related estimated useful lives consisted of the following (in thousands): Useful Lives (in Years) Value Trade Names and Trademarks Indefinite $ 14,500 Proprietary Technology 4 14,400 Lodging Network 20 800 Customer Relationships 15 146,100 $ 175,800 AFEX On June 1, 2021, the Company completed the acquisition of Associated Foreign Exchange (AFEX), a U.S. based, cross-border payment solutions provider, for $459.1 million. This includes $210.3 million of cash and cash equivalents and $178.7 million of restricted cash, resulting in a net purchase price of $70.1 million. The purpose of this acquisition is to further expand the Company's cross border payment solutions. The Company financed the acquisition using a combination of available cash and borrowings under its existing credit facility. The results from the acquisition are reported in the Corporate Payments segment. In connection with this acquisition, the Company signed noncompete agreements with certain parties affiliated with the business with an estimated fair value of $4.1 million. These noncompete agreements were accounted for separately from the business acquisition. The following table summarizes the final acquisition accounting for AFEX (in thousands): Trade and other receivables $ 8,159 Prepaid expenses and other current assets 108,402 Property, plant and equipment 1,723 Other long term assets 51,074 Goodwill 257,332 Intangibles 237,900 Accounts payable and accrued expenses (40,164) Other current liabilities (81,430) Customer deposits (375,049) Other noncurrent liabilities (97,855) Aggregate purchase price $ 70,092 The estimated fair value of intangible assets acquired and the related estimated useful lives consisted of the following (in thousands): Useful Lives (in Years) Value Trade Names and Trademarks 2 $ 5,400 Proprietary Technology 4 11,800 Banking Relationships 20 1,800 Licenses 20 2,600 Customer Relationships 10 216,300 $ 237,900 Roger On January 13, 2021, the Company completed the acquisition of Roger, rebranded Corpay One, a global AP cloud software platform for small businesses, for $39.0 million, net of cash acquired. The Company financed the acquisition using a combination of available cash and borrowings under its existing credit facility. The results from the acquisition are reported in the Corporate Payments segment. The following table summarizes the final acquisition accounting for Roger (in thousands): Accounts and other receivables $ 110 Prepaid expenses and other current assets 37 Other assets 28 Goodwill 34,359 Other intangibles 5,400 Current liabilities (925) Deferred income taxes (6) Aggregate purchase price $ 39,003 The estimated fair value of intangible assets acquired and the related estimated useful lives consisted of the following (in thousands): Useful Lives (in Years) Value Proprietary Technology 10 $ 4,800 Customer Relationships 13 600 $ 5,400 Other On December 15, 2021, the Company acquired a mobile fuel payments solution in Russia for a net purchase price of $5.0 million. Acquisition accounting for this acquisition is preliminary as the Company is still completing the valuation of certain goodwill, intangible assets, income taxes and working capital adjustments. The results from the acquisition are reported in the Fleet segment. During 2021, the Company made an investment of $37.8 million in a joint venture in Brazil with CAIXA. The Company also made investments in other businesses of $6.8 million. The Company financed all of these investments and acquisitions using a combination of available cash and borrowings under its exist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A summary of changes in the Company’s goodwill is as follows (in thousands): December 31, 2021 Acquisitions Acquisition Accounting Foreign June 30, 2022 Goodwill $ 5,078,978 $ 14,505 $ 8,529 $ (25,648) $ 5,076,364 The change in segments discussed in Note 11 resulted in an immaterial change in the Company's former reporting units. As a result of this change, goodwill was reassigned to two reporting units using a relative fair value approach. The change in reporting units qualified as a triggering event and required goodwill to be tested for impairment. As required by ASC 350, "Intangibles-Goodwill and Other", the Company tested goodwill for impairment immediately before and after the change. As a result of these analyses, it was determined that goodwill was not impaired before or after the reorganization. As of June 30, 2022 and December 31, 2021, other intangibles consisted of the following (in thousands): June 30, 2022 December 31, 2021 Weighted- Gross Accumulated Net Gross Accumulated Net Customer and vendor relationships 16.2 $ 2,911,654 $ (1,254,252) $ 1,657,402 $ 2,925,719 $ (1,167,218) $ 1,758,501 Trade names and trademarks—indefinite lived N/A 465,404 — 465,404 466,327 — 466,327 Trade names and trademarks—other 7.0 11,910 (6,611) 5,299 12,093 (5,235) 6,858 Software 6.0 276,515 (209,249) 67,266 272,461 (198,628) 73,833 Non-compete agreements 4.3 79,414 (54,539) 24,875 78,145 (48,279) 29,866 Total other intangibles $ 3,744,897 $ (1,524,651) $ 2,220,246 $ 3,754,745 $ (1,419,360) $ 2,335,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The Company’s debt instruments consist primarily of term loans, revolving lines of credit and a Securitization Facility as follows (in thousands): June 30, 2022 December 31, 2021 Term Loan A note payable, net of discounts and issuance costs $ 2,992,950 $ 2,763,162 Term Loan B note payable, net of discounts and issuance costs 1,863,703 1,871,505 Revolving line of credit facilities 419,000 225,000 Total notes payable and credit agreements 5,275,653 4,859,667 Securitization Facility 1,600,000 1,118,000 Total notes payable, credit agreements and Securitization Facility $ 6,875,653 $ 5,977,667 Current portion $ 2,108,108 $ 1,517,628 Long-term portion 4,767,545 4,460,039 Total notes payable, credit agreements and Securitization Facility $ 6,875,653 $ 5,977,667 On June 24, 2022, the Company entered into the twelfth amendment to the Credit Agreement. The amendment replaced the existing term loan A with a new $3 billion term loan A and the revolving credit facility with a new $1.5 billion revolving credit facility, resulting in net increases of $273 million and $215 million, respectively. The amendment also replaced LIBOR on the term loan A and revolving credit facility with the Secured Overnight Financing Rate ("SOFR"), plus a SOFR adjustment of 0.10% and extended the maturity date for the term loan A and revolving credit facility to June 24, 2027. On March 23, 2022, the Company entered into the tenth amendment to the Securitization Facility. The amendment increased the Securitization Facility commitment from $1.3 billion to $1.6 billion and replaced LIBOR with SOFR plus a SOFR adjustment of 0.10%. The Company has unamortized debt issuance costs of $2.2 million and $2.5 million related to the Securitization Facility as of June 30, 2022 and December 31, 2021, respectively, recorded within other assets in the Consolidated Balance Sheets. The maturity date for the Company's Securitization Facility is March 29,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for income taxes differs from amounts computed by applying the U.S. federal tax rate of 21% for 2022 and 2021 to income before income taxes for the three months ended June 30, 2022 and 2021 due to the following (in thousands): 2022 2021 Computed expected tax expense $ 72,167 21.0 % $ 55,129 21.0 % Changes resulting from: Foreign income tax differential (1,073) (0.3) % (3,899) (1.5) % Excess tax benefit related to stock-based compensation (6,336) (1.8) % (6,059) (2.3) % State taxes net of federal benefits 6,699 2.0 % 2,949 1.1 % Foreign withholding 3,624 1.1 % (316) (0.1) % Change in indefinite reinvestment - Russia (9,049) (2.6) % — — % GILTI, net of foreign tax credits 1,396 0.4 % 2,899 1.1 % Change in UK Statutory Rate — — % 6,470 2.5 % Increase in tax expense due to uncertain tax positions 2,137 0.6 % 4,800 1.8 % Sub-part F Income 5,470 1.6 % 1,562 0.6 % Nondeductible stock-based compensation 1,640 0.5 % 725 0.3 % Other 4,806 1.4 % 2,012 0.8 % Provision for income taxes $ 81,482 23.7 % $ 66,272 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three and six months ended June 30 is as follows (in thousands, except per share data): Three Months Ended Six Months Ended 2022 2021 2022 2021 Net income $ 262,171 $ 196,247 $ 480,123 $ 380,486 Denominator for basic earnings per share 76,769 83,141 77,250 83,307 Dilutive securities 1,470 2,154 1,512 2,221 Denominator for diluted earnings per share 78,239 85,295 78,762 85,528 Basic earnings per share $ 3.42 $ 2.36 $ 6.22 $ 4.57 Diluted earnings per share $ 3.35 $ 2.30 $ 6.10 $ 4.45 Diluted earnings per share for the three months ended June 30, 2022 and 2021 excludes the effect of 2.3 million and 0.1 million, respectively, of common stock that may be issued upon the exercise of employee stock options because such effect would be anti-dilutive. Diluted earnings per share also excludes the effect of an immaterial amount and 0.2 million shares of performance-based restricted stock for which the performance criteria have not yet been achieved for the three month period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SegmentsThe Company reports information about its operating segments in accordance with the authoritative guidance related to segments. In the second quarter of 2022, in order to align with recent changes in the organizational structure and management reporting, the Company has updated its segments structure into Fleet, Corporate Payments, Lodging, Brazil and Other, which includes our Gift and Paycard businesses. The presentation of segment information has been recast for the prior periods to align with this segment presentation for the three and six months ended June 30, 2022. We manage and report our operating results through five reportable segments, which aligns with how the Chief Operating Decision Maker (CODM) allocates resources, assesses performance and reviews financial information. The Company has aggregated its Corporate Payments and Cross-Border segments into the Corporate Payments reportable segment and allocated overhead expenses on a consistent basis in accordance with relevant guidance. The Company’s segment results are as follows for the three and six month periods ended June 30 (in thousands): Three Months Ended Six Months Ended 2022 2021 2022 2021 Revenues, net: Fleet $ 377,361 $ 333,091 $ 728,954 $ 628,064 Corporate Payments 189,699 140,388 373,467 256,782 Lodging 116,900 62,248 211,476 121,284 Brazil 111,825 85,669 214,362 167,593 Other 65,493 45,985 122,260 102,281 $ 861,278 $ 667,381 $ 1,650,519 $ 1,276,004 Operating income: Fleet $ 186,790 $ 172,588 $ 354,635 $ 319,619 Corporate Payments 65,859 48,611 124,066 93,014 Lodging 58,559 29,901 98,339 54,774 Brazil 41,617 33,331 78,945 65,556 Other 17,655 13,181 32,216 30,614 $ 370,480 $ 297,612 $ 688,201 $ 563,577 Depreciation and amortization: Fleet $ 34,927 $ 36,384 $ 69,634 $ 73,039 Corporate Payments 16,724 12,320 33,072 21,553 Lodging 10,321 5,229 20,855 10,384 Brazil 14,288 12,894 27,409 25,181 Other 2,214 2,391 4,306 4,790 $ 78,474 $ 69,218 $ 155,276 $ 134,947 The Company’s segment results are as follows for the quarterly periods in 2021 and 2020, as well as the first quarter of 2022 (in thousands): Quarter Ended Fiscal Quarters Year Ended December 31, 2021 (in thousands) First First Second Third Fourth Revenues, net: Fleet $ 351,592 $ 294,973 $ 333,091 $ 343,194 $ 348,883 Corporate Payments 183,769 116,394 140,388 168,684 174,525 Lodging 94,576 59,036 62,248 85,214 103,121 Brazil 102,538 81,923 85,669 94,888 105,600 Other 56,766 56,297 45,985 63,497 70,126 $ 789,241 $ 608,623 $ 667,381 $ 755,477 $ 802,255 Operating income: Fleet $ 167,845 $ 147,031 $ 172,588 $ 181,787 $ 168,859 Corporate Payments 58,207 44,403 48,611 53,512 51,056 Lodging 39,779 24,873 29,901 44,027 50,172 Brazil 37,328 32,225 33,331 39,943 48,766 Other 14,562 17,433 13,181 19,418 21,439 $ 317,721 $ 265,965 $ 297,612 $ 338,687 $ 340,292 Depreciation and amortization: Fleet $ 34,706 $ 36,655 $ 36,384 $ 36,378 $ 35,557 Corporate Payments 16,349 9,233 12,320 15,526 16,579 Lodging 10,534 5,155 5,229 7,301 8,793 Brazil 13,121 12,287 12,894 12,910 11,929 Other 2,092 2,399 2,391 2,122 2,155 $ 76,802 $ 65,729 $ 69,218 $ 74,237 $ 75,013 Fiscal Quarters Year Ended December 31, 2020 (in thousands) First Second Third Fourth Revenues, net: Fleet $ 327,062 $ 277,707 $ 293,388 $ 294,314 Corporate Payments 119,934 92,556 106,504 114,958 Lodging 56,995 40,618 52,857 56,567 Brazil 98,978 75,148 79,596 90,526 Other 58,124 39,117 52,938 60,968 $ 661,093 $ 525,146 $ 585,283 $ 617,333 Operating income: Fleet $ 155,288 $ 134,794 $ 145,670 $ 158,989 Corporate Payments (39,857) 28,247 40,892 46,995 Lodging 27,484 11,812 26,165 25,427 Brazil 39,438 29,420 35,600 43,593 Other 18,630 8,538 16,205 18,935 $ 200,983 $ 212,811 $ 264,532 $ 293,939 Depreciation and amortization: Fleet $ 35,559 $ 35,600 $ 35,683 $ 35,389 Corporate Payments 8,626 8,583 8,723 8,966 Lodging 3,449 3,618 4,462 5,367 Brazil 14,589 12,169 12,260 12,345 Other 2,253 2,192 2,351 2,618 $ 64,476 $ 62,162 $ 63,479 $ 64,685 The Company’s segment results are as follows for the years ended December 31, 2021, 2020 and 2019 (in thousands): Year ended December 31, (in thousands) 2021 2020 2019 Revenues, net: Fleet $ 1,320,141 $ 1,192,471 $ 1,311,922 Corporate Payments 599,991 433,952 509,723 Lodging 309,619 207,037 212,597 Brazil 368,080 344,248 427,921 Other 235,905 211,147 186,685 $ 2,833,736 $ 2,388,855 $ 2,648,848 Operating income: Fleet $ 670,265 $ 594,741 $ 660,958 Corporate Payments 197,582 76,277 219,453 Lodging 148,973 90,888 121,899 Brazil 154,265 148,051 175,429 Other 71,471 62,308 53,691 $ 1,242,556 $ 972,265 $ 1,231,430 Depreciation and amortization: Fleet $ 144,974 $ 142,231 $ 157,938 Corporate Payments 53,658 34,898 34,469 Lodging 26,478 16,896 11,356 Brazil 50,020 51,363 64,936 Other 9,067 9,414 5,511 $ 284,197 $ 254,802 $ 274,210 Capital expenditures: Fleet $ 62,620 $ 41,765 $ 41,234 Corporate Payments 13,696 9,757 8,645 Lodging 4,604 3,586 1,909 Brazil 24,431 17,116 18,330 Other 6,179 6,201 5,052 $ 111,530 $ 78,425 $ 75,170 Years Ended December 31, 2021 2020 Long-lived assets (excluding goodwill, intangibles, investments and other) Fleet $ 121,076 $ 104,337 Corporate Payments 34,974 28,393 Lodging 12,592 11,885 Brazil 53,236 47,994 Other 14,416 9,900 $ 236,294 $ 202,509 Results from the 2022 acquisition of Levarti are reported in our Lodging segment. More than 10% of our revenues in 2021, 2020 and 2019 were derived through our relationship with our open-loop network partner, with results included in both our Fleet and Corporate Payments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Derivative Lawsuits On July 10, 2017, a shareholder derivative complaint was filed against the Company and certain of the Company’s directors and officers in the United States District Court for the Northern District of Georgia (“Federal Derivative Action”) seeking recovery on behalf of the Company. The Federal Derivative Action alleges that the defendants issued a false and misleading proxy statement in violation of the federal securities laws; that defendants breached their fiduciary duties by causing or permitting the Company to make allegedly false and misleading public statements concerning the Company’s fee charges and financial and business prospects; and that certain defendants breached their fiduciary duties through allegedly improper sales of stock. The complaint seeks unspecified monetary damages on behalf of the Company, corporate governance reforms, disgorgement of profits, benefits and compensation by the defendants, restitution, costs, and attorneys’ and experts’ fees. On September 20, 2018, the court entered an order deferring the Federal Derivative Action pending a ruling on motions for summary judgment in the then-pending shareholder class action, notice a settlement has been reached in the shareholder class action, or until otherwise agreed to by the parties. After preliminary approval of the proposed settlement of the shareholder class action was granted, the stay on the Federal Derivative Action was lifted. Plaintiffs amended their complaint on February 22, 2020. FLEETCOR filed a motion to dismiss the amended complaint in the Federal Derivative Action on April 17, 2020, which the court granted without leave to amend on October 21, 2020. Plaintiffs filed a notice of appeal to the United States Court of Appeals for the Eleventh Circuit on November 18, 2020. The Eleventh Circuit affirmed the district court’s ruling dismissing the case in an order issued on July 27, 2022. On January 9, 2019, a similar shareholder derivative complaint was filed in the Superior Court of Gwinnett County, Georgia (“State Derivative Action”), which was stayed pending a ruling on motions for summary judgment in the shareholder class action, notice a settlement has been reached in the shareholder class action, or until otherwise agreed by the parties. On the parties’ joint motion, the court has continued the stay of the State Derivative Action “pending further developments in the first-filed Federal Derivative Action.” The defendants dispute the allegations in the derivative complaints and intend to vigorously defend against the claims. FTC Investigation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o the Company’s advertising and marketing practices, principally in its U.S. direct fuel card business within its North American Fuel Card business. The parties reached impasse primarily related to what the Company believes are unreasonable demands for redress made by the FT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23060</v>
      </c>
      <c r="C3" s="6" t="n">
        <v>1520027</v>
      </c>
    </row>
    <row r="4">
      <c r="A4" s="4" t="inlineStr">
        <is>
          <t>Restricted cash</t>
        </is>
      </c>
      <c r="B4" s="5" t="n">
        <v>933373</v>
      </c>
      <c r="C4" s="5" t="n">
        <v>730668</v>
      </c>
    </row>
    <row r="5">
      <c r="A5" s="4" t="inlineStr">
        <is>
          <t>Accounts and other receivables (less allowance for credit losses of $124,838 at June 30, 2022 and $98,719 at December 31, 2021)</t>
        </is>
      </c>
      <c r="B5" s="5" t="n">
        <v>2448585</v>
      </c>
      <c r="C5" s="5" t="n">
        <v>1793274</v>
      </c>
    </row>
    <row r="6">
      <c r="A6" s="4" t="inlineStr">
        <is>
          <t>Securitized accounts receivable—restricted for securitization investors</t>
        </is>
      </c>
      <c r="B6" s="5" t="n">
        <v>1600000</v>
      </c>
      <c r="C6" s="5" t="n">
        <v>1118000</v>
      </c>
    </row>
    <row r="7">
      <c r="A7" s="4" t="inlineStr">
        <is>
          <t>Prepaid expenses and other current assets</t>
        </is>
      </c>
      <c r="B7" s="5" t="n">
        <v>418451</v>
      </c>
      <c r="C7" s="5" t="n">
        <v>326079</v>
      </c>
    </row>
    <row r="8">
      <c r="A8" s="4" t="inlineStr">
        <is>
          <t>Total current assets</t>
        </is>
      </c>
      <c r="B8" s="5" t="n">
        <v>6823469</v>
      </c>
      <c r="C8" s="5" t="n">
        <v>5488048</v>
      </c>
    </row>
    <row r="9">
      <c r="A9" s="4" t="inlineStr">
        <is>
          <t>Property and equipment, net</t>
        </is>
      </c>
      <c r="B9" s="5" t="n">
        <v>260588</v>
      </c>
      <c r="C9" s="5" t="n">
        <v>236294</v>
      </c>
    </row>
    <row r="10">
      <c r="A10" s="4" t="inlineStr">
        <is>
          <t>Goodwill</t>
        </is>
      </c>
      <c r="B10" s="5" t="n">
        <v>5076364</v>
      </c>
      <c r="C10" s="5" t="n">
        <v>5078978</v>
      </c>
    </row>
    <row r="11">
      <c r="A11" s="4" t="inlineStr">
        <is>
          <t>Other intangibles, net</t>
        </is>
      </c>
      <c r="B11" s="5" t="n">
        <v>2220246</v>
      </c>
      <c r="C11" s="5" t="n">
        <v>2335385</v>
      </c>
    </row>
    <row r="12">
      <c r="A12" s="4" t="inlineStr">
        <is>
          <t>Investments</t>
        </is>
      </c>
      <c r="B12" s="5" t="n">
        <v>67067</v>
      </c>
      <c r="C12" s="5" t="n">
        <v>52016</v>
      </c>
    </row>
    <row r="13">
      <c r="A13" s="4" t="inlineStr">
        <is>
          <t>Other assets</t>
        </is>
      </c>
      <c r="B13" s="5" t="n">
        <v>262481</v>
      </c>
      <c r="C13" s="5" t="n">
        <v>213932</v>
      </c>
    </row>
    <row r="14">
      <c r="A14" s="4" t="inlineStr">
        <is>
          <t>Total assets</t>
        </is>
      </c>
      <c r="B14" s="5" t="n">
        <v>14710215</v>
      </c>
      <c r="C14" s="5" t="n">
        <v>13404653</v>
      </c>
    </row>
    <row r="15">
      <c r="A15" s="3" t="inlineStr">
        <is>
          <t>Current liabilities:</t>
        </is>
      </c>
      <c r="B15" s="4" t="inlineStr">
        <is>
          <t xml:space="preserve"> </t>
        </is>
      </c>
      <c r="C15" s="4" t="inlineStr">
        <is>
          <t xml:space="preserve"> </t>
        </is>
      </c>
    </row>
    <row r="16">
      <c r="A16" s="4" t="inlineStr">
        <is>
          <t>Accounts payable</t>
        </is>
      </c>
      <c r="B16" s="5" t="n">
        <v>2014962</v>
      </c>
      <c r="C16" s="5" t="n">
        <v>1406350</v>
      </c>
    </row>
    <row r="17">
      <c r="A17" s="4" t="inlineStr">
        <is>
          <t>Accrued expenses</t>
        </is>
      </c>
      <c r="B17" s="5" t="n">
        <v>348301</v>
      </c>
      <c r="C17" s="5" t="n">
        <v>369054</v>
      </c>
    </row>
    <row r="18">
      <c r="A18" s="4" t="inlineStr">
        <is>
          <t>Customer deposits</t>
        </is>
      </c>
      <c r="B18" s="5" t="n">
        <v>1685261</v>
      </c>
      <c r="C18" s="5" t="n">
        <v>1788705</v>
      </c>
    </row>
    <row r="19">
      <c r="A19" s="4" t="inlineStr">
        <is>
          <t>Securitization facility</t>
        </is>
      </c>
      <c r="B19" s="5" t="n">
        <v>1600000</v>
      </c>
      <c r="C19" s="5" t="n">
        <v>1118000</v>
      </c>
    </row>
    <row r="20">
      <c r="A20" s="4" t="inlineStr">
        <is>
          <t>Current portion of notes payable and lines of credit</t>
        </is>
      </c>
      <c r="B20" s="5" t="n">
        <v>508108</v>
      </c>
      <c r="C20" s="5" t="n">
        <v>399628</v>
      </c>
    </row>
    <row r="21">
      <c r="A21" s="4" t="inlineStr">
        <is>
          <t>Other current liabilities</t>
        </is>
      </c>
      <c r="B21" s="5" t="n">
        <v>275263</v>
      </c>
      <c r="C21" s="5" t="n">
        <v>208614</v>
      </c>
    </row>
    <row r="22">
      <c r="A22" s="4" t="inlineStr">
        <is>
          <t>Total current liabilities</t>
        </is>
      </c>
      <c r="B22" s="5" t="n">
        <v>6431895</v>
      </c>
      <c r="C22" s="5" t="n">
        <v>5290351</v>
      </c>
    </row>
    <row r="23">
      <c r="A23" s="4" t="inlineStr">
        <is>
          <t>Notes payable and other obligations, less current portion</t>
        </is>
      </c>
      <c r="B23" s="5" t="n">
        <v>4767545</v>
      </c>
      <c r="C23" s="5" t="n">
        <v>4460039</v>
      </c>
    </row>
    <row r="24">
      <c r="A24" s="4" t="inlineStr">
        <is>
          <t>Deferred income taxes</t>
        </is>
      </c>
      <c r="B24" s="5" t="n">
        <v>566434</v>
      </c>
      <c r="C24" s="5" t="n">
        <v>566291</v>
      </c>
    </row>
    <row r="25">
      <c r="A25" s="4" t="inlineStr">
        <is>
          <t>Other noncurrent liabilities</t>
        </is>
      </c>
      <c r="B25" s="5" t="n">
        <v>256672</v>
      </c>
      <c r="C25" s="5" t="n">
        <v>221392</v>
      </c>
    </row>
    <row r="26">
      <c r="A26" s="4" t="inlineStr">
        <is>
          <t>Total noncurrent liabilities</t>
        </is>
      </c>
      <c r="B26" s="5" t="n">
        <v>5590651</v>
      </c>
      <c r="C26" s="5" t="n">
        <v>524772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475,000,000 shares authorized; 127,566,381 shares issued and 75,934,303 shares outstanding at June 30, 2022; and 127,113,023 shares issued and 78,879,551 shares outstanding at December 31, 2021</t>
        </is>
      </c>
      <c r="B29" s="5" t="n">
        <v>128</v>
      </c>
      <c r="C29" s="5" t="n">
        <v>127</v>
      </c>
    </row>
    <row r="30">
      <c r="A30" s="4" t="inlineStr">
        <is>
          <t>Additional paid-in capital</t>
        </is>
      </c>
      <c r="B30" s="5" t="n">
        <v>2964235</v>
      </c>
      <c r="C30" s="5" t="n">
        <v>2878751</v>
      </c>
    </row>
    <row r="31">
      <c r="A31" s="4" t="inlineStr">
        <is>
          <t>Retained earnings</t>
        </is>
      </c>
      <c r="B31" s="5" t="n">
        <v>6736565</v>
      </c>
      <c r="C31" s="5" t="n">
        <v>6256442</v>
      </c>
    </row>
    <row r="32">
      <c r="A32" s="4" t="inlineStr">
        <is>
          <t>Accumulated other comprehensive loss</t>
        </is>
      </c>
      <c r="B32" s="5" t="n">
        <v>-1413833</v>
      </c>
      <c r="C32" s="5" t="n">
        <v>-1464616</v>
      </c>
    </row>
    <row r="33">
      <c r="A33" s="4" t="inlineStr">
        <is>
          <t>Less treasury stock, 51,632,078 shares at June 30, 2022 and 48,233,471 shares at December 31, 2021</t>
        </is>
      </c>
      <c r="B33" s="5" t="n">
        <v>-5599426</v>
      </c>
      <c r="C33" s="5" t="n">
        <v>-4804124</v>
      </c>
    </row>
    <row r="34">
      <c r="A34" s="4" t="inlineStr">
        <is>
          <t>Total stockholders’ equity</t>
        </is>
      </c>
      <c r="B34" s="5" t="n">
        <v>2687669</v>
      </c>
      <c r="C34" s="5" t="n">
        <v>2866580</v>
      </c>
    </row>
    <row r="35">
      <c r="A35" s="4" t="inlineStr">
        <is>
          <t>Total liabilities and stockholders’ equity</t>
        </is>
      </c>
      <c r="B35" s="6" t="n">
        <v>14710215</v>
      </c>
      <c r="C35" s="6" t="n">
        <v>13404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Foreign Currency Derivatives The Company uses derivatives to facilitate cross-currency corporate payments by writing derivatives to customers within its cross-border solution. The Company writes derivatives, primarily foreign currency forward contracts, option contracts, and swaps, mostly with small and medium size enterprises that are customers and derives a currency spread from this activity. Derivative transactions associated with the Company's cross-border solution include: • Forward contracts, which are commitments to buy or sell at a future date a currency at a contract price and will be settled in cash. • Option contracts , which give the purchaser the right, but not the obligation, to buy or sell within a specified time a currency at a contracted price that may be settled in cash. • Swap contracts , which are commitments to settlement in cash at a future date or dates, usually on an overnight basis. The credit risk inherent in derivative agreements represents the possibility that a loss may occur from the nonperformance of a counterparty to the agreements. Concentrations of credit and performance risk may exist with counterparties, which includes customers and banking partners, as we are engaged in similar activities with similar economic characteristics related to fluctuations in foreign currency rate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if the counterparty does not perform under the term of the contract, the contract may be terminated. The Company does not designate any of its foreign exchange derivatives as hedging instruments in accordance with ASC 815, "Derivatives and Hedging".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effective at offsetting changes in cash flows of the related underlying exposures. Any ineffective portion of a financial instrument's change in fair value is immediately recognized in earnings. The aggregate equivalent U.S. dollar notional amount of foreign exchange derivative customer contracts held by the Company as of June 30, 2022 and December 31, 2021 (in millions) is presented in the following table. Notional June 30, 2022 December 31, 2021 Foreign exchange contracts: Swaps $ 1,472.5 $ 2,670.4 Futures, forwards and spot 12,091.5 7,818.3 Written options 14,486.0 11,221.9 Purchased options 12,976.3 10,614.0 Total $ 41,026.3 $ 32,324.5 The majority of customer foreign exchange contracts are written in currencies such as the U.S. dollar, Canadian dollar, British pound, euro and Australian dollar. The following table summarizes the fair value of derivatives reported in the Consolidated Balance Sheets as of June 30, 2022 and December 31, 2021 (in millions): June 30, 2022 Fair Value, Gross Fair Value, Net Derivative Assets Derivative Liabilities Derivative Assets Derivative Liabilities Derivatives - undesignated: Foreign exchange contracts $ 527.7 $ 517.3 $ 244.7 $ 234.3 Cash collateral 55.4 19.6 55.4 19.6 Total net of cash collateral $ 472.3 $ 497.7 $ 189.3 $ 214.7 December 31, 2021 Fair Value, Gross Fair Value, Net Derivative Assets Derivative Liabilities Derivative Assets Derivative Liabilities Derivatives - undesignated: Foreign exchange contracts $ 338.8 $ 307.8 $ 120.9 $ 89.9 Cash collateral 25.9 24.8 25.9 24.8 Total net of cash collateral $ 312.9 $ 283.0 $ 95.0 $ 65.1 The fair values of derivative assets and liabilities associated with contracts, which include netting terms that the Company believes to be enforceable, have been recorded net within the Consolidated Balance Sheets. The Company receives cash from customers as collateral for trade exposures, which is recorded within cash and cash equivalents and customer deposits in the Consolidated Balance Sheets. The customer has the right to recall their collateral in the event exposures move in their favor, they perform on all outstanding contracts and have no outstanding amounts due to the Company, or they cease to do business with the Company. The Company has trading lines with several banks, most of which require collateral to be posted if certain mark-to-market (MTM) thresholds are exceeded. Cash collateral posted with banks is recorded within restricted cash and can be recalled in the event that exposures move in the Company’s favor or move below the collateral posting thresholds. The Company does not offset fair value amounts recognized for the right to reclaim cash collateral or the obligation to return cash collateral. The following table presents the fair value of the Company’s derivative assets and liabilities, as well as their classification on the accompanying Consolidated Balance Sheets, as of June 30, 2022 and December 31, 2021 (in millions). June 30, 2022 December 31, 2021 Balance Sheet Classification Fair Value Derivative Asset Prepaid expenses and other current assets $ 170.9 $ 94.0 Derivative Asset Other assets $ 73.8 $ 26.9 Derivative Liability Other current liabilities $ 165.8 $ 66.9 Derivative Liability Other noncurrent liabilities $ 68.6 $ 23.0 Cash Flow Hedges On January 22, 2019, the Company entered into three interest rate swap cash flow contracts (the "swap contracts"). The objective of these swap contracts is to reduce the variability of cash flows in the previously unhedged interest payments associated with $2.0 billion of variable rate debt, the sole source of which is due to changes in the LIBOR benchmark interest rate. The $1.0 billion interest rate swap matured in January 2022. As of June 30, 2022, the Company had the following outstanding interest rate derivatives that qualify as hedging instruments and are designated as cash flow hedges of interest rate risk (in millions): Notional Amount as of June 30, 2022 Fixed Rates Maturity Date Interest Rate Derivative: Interest Rate Swap $ 500 2.56% 1/31/2023 Interest Rate Swap $ 500 2.55% 12/19/2023 For each of these swap contracts, the Company pays a fixed monthly rate and receives one month LIBOR. The following table presents the fair value of the Compa ny’s interest rate swap contracts, as well as their classification on the accompanying Consolidated Balance Sheets, as of June 30, 2022 and December 31, 2021 (in millions). See Note 3 for additional information on the fair value of the Company’s swap contracts. June 30, 2022 December 31, 2021 Balance Sheet Classification Fair Value Derivatives designated as cash flow hedges: Swap contracts Prepaid expenses and other current assets $ 3.7 $ — Swap contracts Other assets $ 1.2 $ — Swap contracts Other current liabilities $ — $ 23.4 Swap contracts Other noncurrent liabilities $ — $ 7.3 The estimated net amount of the existing gains expected to be reclassified into earnings within the next 12 months is approximately $3.8 million at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 (AOCL)</t>
        </is>
      </c>
      <c r="B4" s="4" t="inlineStr">
        <is>
          <t>Accumulated Other Comprehensive Loss (AOCL) The changes in the components of AOCL for the six months ended June 30 are as follows (in thousands): June 30, 2022 Cumulative Foreign Currency Translation Unrealized (Losses) Gains on Derivative Instruments Total Accumulated Other Comprehensive (Loss) Income Balance at December 31, 2021 $ (1,441,505) $ (23,111) $ (1,464,616) Other comprehensive income before reclassifications 24,053 22,871 46,924 Amounts reclassified from AOCI — 12,674 12,674 Tax effect — (8,815) (8,815) Other comprehensive income 24,053 26,730 50,783 Balance at June 30, 2022 $ (1,417,452) $ 3,619 $ (1,413,833) June 30, 2021 Cumulative Foreign Currency Translation Unrealized (Losses) Gains on Derivative Instruments Total Accumulated Other Comprehensive (Loss) Income Balance at December 31, 2020 $ (1,296,962) $ (66,196) $ (1,363,158) Other comprehensive income before reclassifications 77,648 2,345 79,993 Amounts reclassified from AOCI — 24,542 24,542 Tax effect — (6,554) (6,554) Other comprehensive income 77,648 20,333 97,981 Balance at June 30, 2021 $ (1,219,314) $ (45,863) $ (1,265,1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roughout this Quarterly Report on Form 10-Q, the terms “our,” “we,” “us,” and the “Company” refers to FLEETCOR Technologies, Inc. and its subsidiaries. The Company prepared the accompanying unaudited interim consolidated financial statements in accordance with Rule 10-01 of Regulation S-X. Accordingly, they do not include all of the information and notes required by accounting principles generally accepted in the United States (“GAAP”).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June 30, 2022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ongoing conflict between Russia and Ukraine, the impact of changes to monetary policy, as well as other factors.</t>
        </is>
      </c>
    </row>
    <row r="6">
      <c r="A6" s="4" t="inlineStr">
        <is>
          <t>Foreign Currency Translation</t>
        </is>
      </c>
      <c r="B6" s="4" t="inlineStr">
        <is>
          <t>Foreign Currency Translation        Assets and liabilities of foreign subsidiaries are translated into U.S. dollars at the rates of exchange in effect at period-end. The related translation adjustments are recorded to accumulated other comprehensive income (loss). Income and expenses are translated at the average monthly rates of exchange in effect during the year. Gains and losses from foreign currency transactions of these subsidiaries are included in net income.</t>
        </is>
      </c>
    </row>
    <row r="7">
      <c r="A7" s="4" t="inlineStr">
        <is>
          <t>Cash, Cash Equivalents, and Restricted Cash</t>
        </is>
      </c>
      <c r="B7" s="4" t="inlineStr">
        <is>
          <t>Cash, Cash Equivalents, and Restricted CashCash equivalents consist of cash on hand and highly liquid investments with original maturities of three months or less. Restricted cash represents customer deposits repayable on demand, as well as collateral received from customers for cross-currency transactions in our cross-border payments business, which are restricted from use other than to repay customer deposits, as well as secure and settle cross-currency transactions. Based on our assessment of the current capital market conditions and related impact on our access to cash, we have reclassified all cash held at our Russian businesses of $223 million to restricted cash as of June 30, 2022.</t>
        </is>
      </c>
    </row>
    <row r="8">
      <c r="A8" s="4" t="inlineStr">
        <is>
          <t>Financial Instruments-Credit Losses</t>
        </is>
      </c>
      <c r="B8" s="4" t="inlineStr">
        <is>
          <t>Financial Instruments - 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t>
        </is>
      </c>
    </row>
    <row r="9">
      <c r="A9" s="4" t="inlineStr">
        <is>
          <t>Revenue</t>
        </is>
      </c>
      <c r="B9" s="4" t="inlineStr">
        <is>
          <t>Revenue The Company provides payment solutions to our business, merchant, consumer and payment network customers. Our payment solutions are primarily focused on specific commercial spend categories, including Fuel, Corporate Payments, Tolls, Lodging, as well as Gift solutions (stored value cards and e-cards).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Revenues from contracts with customers, within the scope of ASC 606, "Revenue Recognition", represent approximately 75% of total consolidated revenues, net, for the three and six months ended June 30, 2022.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In addition, in its cross-border payments business, the Company writes foreign currency forward and option contracts for its customers to facilitate future payments in foreign currencies.</t>
        </is>
      </c>
    </row>
    <row r="10">
      <c r="A10" s="4" t="inlineStr">
        <is>
          <t>Spot Trade Offsetting</t>
        </is>
      </c>
      <c r="B10" s="4" t="inlineStr">
        <is>
          <t>Spot Trade OffsettingThe Company uses spot trades to facilitate cross-currency corporate payments in its cross-border payments business. The Company applies offsetting to spot trade assets and liabilities associated with contracts that include master netting agreements, as a right of setoff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t>
        </is>
      </c>
    </row>
    <row r="11">
      <c r="A11" s="4" t="inlineStr">
        <is>
          <t>Reclassifications and Adjustments</t>
        </is>
      </c>
      <c r="B11" s="4" t="inlineStr">
        <is>
          <t>Reclassifications and Adjustments During 2021, the Company identified and corrected an immaterial error in the presentation of deferred income taxes and changes in accounts payable, accrued expenses and customer deposits, both presented within net cash provided by operating activities, in our prior year Consolidated Statement of Cash Flows. The impact of this correction for the six months ended June 30, 2021 was a decrease to the adjustment to reconcile net income to net cash provided by operating activities related to deferred income taxes of $4.7 million, with a corresponding increase to changes in accounts payable, accrued expenses and customer deposits in operating activities of $4.7 million. There was no impact to net cash provided by operating activities in the Unaudited Consolidated Statement of Cash Flows. Additionally, certain disclosures for prior periods have been reclassified to conform with current year presentation.</t>
        </is>
      </c>
    </row>
    <row r="12">
      <c r="A12" s="4" t="inlineStr">
        <is>
          <t>Adoption of New Accounting Standards</t>
        </is>
      </c>
      <c r="B12" s="4" t="inlineStr">
        <is>
          <t>Adoption of New Accounting Standards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did not have a material impact on the Company's consolidated financial statements. The Company transitioned from LIBOR to the Sterling Overnight Index Average Reference Rate (“SONIA”) plus a SONIA adjustment of 0.0326% for sterling borrowings, the Euro Interbank Offered Rate (“EURIBOR”) for term euro borrowings, the Euro Short Term Rate (“ESTR”) plus an ESTR adjustment of 0.085% for swingline euro borrowings, and the Tokyo Interbank Offered Rate (“TIBOR”) for yen borrowings. In addition, the Company transitioned from LIBOR to the Secured Overnight Financing Rate (“SOFR”) plus a SOFR adjustment of 0.10% for USD borrowings under the Securitization Facility, revolving credit facility and the term loan A. The Company has availed itself to the practical expedients related to any changes in the reference rate related to our debt and interest rate swaps. Cross currency derivatives are not impacted by this ASU. Accounting for Contract Assets and Contract Liabilities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Foreign Exchange Gains/Losses on Long-Term Intra-Equity Transactions</t>
        </is>
      </c>
      <c r="B4" s="4" t="inlineStr">
        <is>
          <t xml:space="preserve">The Company recognized foreign exchange (losses), which are recorded within other expense, net in the Unaudited Consolidated Statements of Income for the three and six months ended June 30 as follows (in millions): Three Months Ended June 30, Six Months Ended June 30, 2022 2021 2022 2021 Foreign exchange (losses) $ (1.8) $ (0.6) $ (2.2) $ (1.7) The Company recorded foreign currency gains on long-term intra-entity transactions included as a component of foreign currency translation gains (losses), net of tax, in the Unaudited Consolidated Statements of Comprehensive Income for the three and six months ended June 30 as follows (in millions): Three Months Ended June 30, Six Months Ended June 30, 2022 2021 2022 2021 Foreign currency gains on long-term intra-entity transactions $ 10.3 $ 92.2 $ 156.3 $ 25.8 </t>
        </is>
      </c>
    </row>
    <row r="5">
      <c r="A5" s="4" t="inlineStr">
        <is>
          <t>Disaggregation of Revenue</t>
        </is>
      </c>
      <c r="B5" s="4" t="inlineStr">
        <is>
          <t xml:space="preserve">Revenue by solution (in millions) for the three and six months ended June 30, was as follows: Revenues, net by Solution* Three Months Ended June 30, Six Months Ended June 30, 2022 % 2021 % 2022 % 2021 % Fuel $ 346.9 40 % $ 295.1 44 % $ 665.4 40 % $ 557.0 44 % Corporate Payments 189.7 22 % 140.4 21 % 373.5 23 % 256.8 20 % Tolls 91.2 11 % 71.3 11 % 176.1 11 % 140.3 11 % Lodging 116.9 14 % 62.2 9 % 211.5 13 % 121.3 10 % Gift 51.7 6 % 32.3 5 % 95.2 6 % 75.7 6 % Other 65.0 8 % 66.0 10 % 128.9 8 % 124.9 10 % Consolidated revenues, net $ 861.3 100 % $ 667.4 100 % $ 1,650.5 100 % $ 1,276.0 100 % *Columns may not calculate due to rounding. Revenue by geography (in millions) for the three and six months ended June 30, was as follows: Revenues, net by Geography* Three Months Ended June 30, Six Months Ended June 30, 2022 % 2021 % 2022 % 2021 % United States $ 527.7 61 % $ 412.7 62 % $ 999.5 61 % $ 783.3 61 % Brazil 111.8 13 % 85.7 13 % 214.4 13 % 167.6 13 % United Kingdom 93.4 11 % 83.6 13 % 188.0 11 % 159.2 12 % Other 128.4 15 % 85.4 13 % 248.7 15 % 165.9 13 % Consolidated revenues, net $ 861.3 100 % $ 667.4 100 % $ 1,650.5 100 % $ 1,276.0 100 % *Columns may not calculate due to rounding. </t>
        </is>
      </c>
    </row>
    <row r="6">
      <c r="A6" s="4" t="inlineStr">
        <is>
          <t>Schedule of Derivative Assets at Fair Value</t>
        </is>
      </c>
      <c r="B6" s="4" t="inlineStr">
        <is>
          <t xml:space="preserve">The following table presents the Company’s spot trade assets and liabilities at their fair value at June 30, 2022 and December 31, 2021 (in millions): June 30, 2022 December 31, 2021 Gross Offset on the Balance Sheet Net Gross Offset on the Balance Sheet Net Assets Accounts Receivable $ 3,884.5 $ (3,679.9) $ 204.6 $ 1,185.9 $ (1,057.7) $ 128.2 Liabilities Accounts Payable $ 3,726.6 $ (3,679.9) $ 46.7 $ 1,199.5 $ (1,057.7) $ 141.8 June 30, 2022 December 31, 2021 Balance Sheet Classification Fair Value Derivative Asset Prepaid expenses and other current assets $ 170.9 $ 94.0 Derivative Asset Other assets $ 73.8 $ 26.9 Derivative Liability Other current liabilities $ 165.8 $ 66.9 Derivative Liability Other noncurrent liabilities $ 68.6 $ 23.0 </t>
        </is>
      </c>
    </row>
    <row r="7">
      <c r="A7" s="4" t="inlineStr">
        <is>
          <t>Schedule of Derivative Liabilities at Fair Value</t>
        </is>
      </c>
      <c r="B7" s="4" t="inlineStr">
        <is>
          <t xml:space="preserve">The following table presents the Company’s spot trade assets and liabilities at their fair value at June 30, 2022 and December 31, 2021 (in millions): June 30, 2022 December 31, 2021 Gross Offset on the Balance Sheet Net Gross Offset on the Balance Sheet Net Assets Accounts Receivable $ 3,884.5 $ (3,679.9) $ 204.6 $ 1,185.9 $ (1,057.7) $ 128.2 Liabilities Accounts Payable $ 3,726.6 $ (3,679.9) $ 46.7 $ 1,199.5 $ (1,057.7) $ 141.8 June 30, 2022 December 31, 2021 Balance Sheet Classification Fair Value Derivative Asset Prepaid expenses and other current assets $ 170.9 $ 94.0 Derivative Asset Other assets $ 73.8 $ 26.9 Derivative Liability Other current liabilities $ 165.8 $ 66.9 Derivative Liability Other noncurrent liabilities $ 68.6 $ 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s (Tables)</t>
        </is>
      </c>
      <c r="B1" s="2" t="inlineStr">
        <is>
          <t>6 Months Ended</t>
        </is>
      </c>
    </row>
    <row r="2">
      <c r="B2" s="2" t="inlineStr">
        <is>
          <t>Jun. 30, 2022</t>
        </is>
      </c>
    </row>
    <row r="3">
      <c r="A3" s="3" t="inlineStr">
        <is>
          <t>Receivables [Abstract]</t>
        </is>
      </c>
      <c r="B3" s="4" t="inlineStr">
        <is>
          <t xml:space="preserve"> </t>
        </is>
      </c>
    </row>
    <row r="4">
      <c r="A4" s="4" t="inlineStr">
        <is>
          <t>Company's Accounts Receivable and Securitized Accounts Receivable</t>
        </is>
      </c>
      <c r="B4" s="4" t="inlineStr">
        <is>
          <t xml:space="preserve">The Company's accounts and securitized accounts receivable include the following at June 30, 2022 and December 31, 2021 (in thousands): June 30, 2022 December 31, 2021 Gross domestic accounts receivable $ 1,184,664 $ 994,063 Gross domestic securitized accounts receivable 1,600,000 1,118,000 Gross foreign receivables 1,388,759 897,930 Total gross receivables 4,173,423 3,009,993 Less allowance for credit losses (124,838) (98,719) Net accounts and securitized accounts receivable $ 4,048,585 $ 2,911,274 </t>
        </is>
      </c>
    </row>
    <row r="5">
      <c r="A5" s="4" t="inlineStr">
        <is>
          <t>Allowance for Doubtful Accounts Related to Accounts Receivable</t>
        </is>
      </c>
      <c r="B5" s="4" t="inlineStr">
        <is>
          <t xml:space="preserve">A rollforward of the Company’s allowance for credit losses related to accounts receivable for the six months ended June 30 is as follows (in thousands): 2022 2021 Allowance for credit losses beginning of period $ 98,719 $ 86,886 Provision for credit losses 52,704 8,521 Write-offs (33,416) (14,878) Recoveries 4,350 9,956 Impact of foreign currency 2,481 1,615 Allowance for credit losses end of period $ 124,838 $ 92,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t>
        </is>
      </c>
      <c r="B4" s="4" t="inlineStr">
        <is>
          <t xml:space="preserve">The following table presents the Company’s financial assets and liabilities which are measured at fair value on a recurring basis as of June 30, 2022 and December 31, 2021 (in thousands): Fair Value Level 1 Level 2 Level 3 June 30, 2022 Assets: Repurchase agreements $ 512,485 $ — $ 512,485 $ — Money market 39,886 — 39,886 — Certificates of deposit 197 — 197 — Interest Rate Swaps 4,811 — 4,811 — Foreign exchange contracts 244,691 — 244,691 — Total assets $ 802,070 $ — $ 802,070 $ — Cash collateral for foreign exchange contracts $ 55,350 $ — $ — $ — Liabilities: Foreign exchange contracts 234,334 — 234,334 — Total liabilities $ 234,334 $ — $ 234,334 $ — Cash collateral obligation for foreign exchange contracts $ 19,604 $ — $ — $ — December 31, 2021 Assets: Repurchase agreements $ 477,069 $ — $ 477,069 $ — Money market 43,023 — 43,023 — Certificates of deposit 958 — 958 — Foreign exchange contracts 120,859 — 120,859 — Total assets $ 641,909 $ — $ 641,908 $ — Cash collateral for foreign exchange contracts $ 25,881 $ — $ — $ — Liabilities: Interest rate swaps 1 $ 30,733 $ — $ 30,733 $ — Foreign exchange contracts 89,925 — 89,925 — Total liabilities $ 120,658 $ — $ 120,625 $ — Cash collateral obligation for foreign exchange contracts $ 24,803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Expense Related to Share-Based Payments</t>
        </is>
      </c>
      <c r="B4" s="4" t="inlineStr">
        <is>
          <t xml:space="preserve">The following table summarizes the expense recognized within general and administrative expenses in the Unaudited Consolidated Statements of Income related to share-based payments recognized in the three and six months ended June 30 (in thousands): Three Months Ended Six Months Ended 2022 2021 2022 2021 Stock options $ 18,287 $ 5,012 $ 36,125 $ 9,602 Restricted stock 15,730 12,873 30,523 26,030 Stock-based compensation $ 34,017 $ 17,885 $ 66,648 $ 35,632 </t>
        </is>
      </c>
    </row>
    <row r="5">
      <c r="A5" s="4" t="inlineStr">
        <is>
          <t>Summary of Total Unrecognized Compensation Cost Related to Stock-Based Compensation</t>
        </is>
      </c>
      <c r="B5" s="4" t="inlineStr">
        <is>
          <t xml:space="preserve">The following table summarizes the Company’s total unrecognized compensation cost related to stock based compensation as of June 30, 2022 (cost in thousands): Unrecognized Weighted Average Stock options $ 80,708 1.77 Restricted stock 64,907 1.15 Total $ 145,615 </t>
        </is>
      </c>
    </row>
    <row r="6">
      <c r="A6" s="4" t="inlineStr">
        <is>
          <t>Summary of Changes in Number of Shares of Common Stock Under Option</t>
        </is>
      </c>
      <c r="B6" s="4" t="inlineStr">
        <is>
          <t xml:space="preserve">The following summarizes the changes in the number of shares of common stock under option for the six months ended June 30, 2022 (shares/options and aggregate intrinsic value in thousands): Shares Weighted Options Weighted Weighted Aggregate Outstanding at December 31, 2021 5,447 $ 176.52 3,798 $ 145.18 $ 257,707 Granted 590 226.05 $ 65.71 Exercised (314) 57.80 53,730 Forfeited (35) 244.52 Outstanding at June 30, 2022 5,688 $ 188.22 3,723 $ 158.07 $ 208,558 Expected to vest as of June 30, 2022 1,972 $ 244.40 </t>
        </is>
      </c>
    </row>
    <row r="7">
      <c r="A7" s="4" t="inlineStr">
        <is>
          <t>Summary of Changes in Number of Shares of Restricted Stock and Restricted Stock Units</t>
        </is>
      </c>
      <c r="B7" s="4" t="inlineStr">
        <is>
          <t xml:space="preserve">The following table summarizes the changes in the number of shares of restricted stock and restricted stock units for the six months ended June 30, 2022 (shares in thousands): Shares Weighted Outstanding at December 31, 2021 278 $ 278.57 Granted 319 229.80 Vested (139) 269.05 Canceled or forfeited (42) 327.35 Outstanding at June 30, 2022 416 $ 23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ummary of Acquisition Accounting</t>
        </is>
      </c>
      <c r="B4" s="4" t="inlineStr">
        <is>
          <t xml:space="preserve">The following table summarizes the preliminary acquisition accounting (in thousands): Current assets $ 754 Long term assets 286 Goodwill 14,505 Intangibles 11,800 Current liabilities (675) Noncurrent liabilities (2,926) Aggregate purchase price $ 23,744 The following table summarizes the preliminary acquisition accounting for ALE (in thousands): Trade and other receivables $ 178,396 Prepaid expenses and other current assets 2,555 Other long term assets 10,120 Goodwill 136,471 Intangibles 175,800 Accounts payable and accrued expenses (31,048) Other current liabilities (38,866) Other noncurrent liabilities (11,596) Aggregate purchase price $ 421,832 The following table summarizes the final acquisition accounting for AFEX (in thousands): Trade and other receivables $ 8,159 Prepaid expenses and other current assets 108,402 Property, plant and equipment 1,723 Other long term assets 51,074 Goodwill 257,332 Intangibles 237,900 Accounts payable and accrued expenses (40,164) Other current liabilities (81,430) Customer deposits (375,049) Other noncurrent liabilities (97,855) Aggregate purchase price $ 70,092 The following table summarizes the final acquisition accounting for Roger (in thousands): Accounts and other receivables $ 110 Prepaid expenses and other current assets 37 Other assets 28 Goodwill 34,359 Other intangibles 5,400 Current liabilities (925) Deferred income taxes (6) Aggregate purchase price $ 39,003 </t>
        </is>
      </c>
    </row>
    <row r="5">
      <c r="A5" s="4" t="inlineStr">
        <is>
          <t>Summary of Preliminary Estimated Fair Value of Intangible Assets Acquired and the Related Estimated Useful Lives</t>
        </is>
      </c>
      <c r="B5" s="4" t="inlineStr">
        <is>
          <t xml:space="preserve">The estimated preliminary fair value of intangible assets acquired and the related estimated useful lives consisted of the following (in thousands): Useful Lives (in Years) Value Trade Name and Trademarks 2 $ 100 Proprietary Technology 10 3,500 Customer Relationships 16 8,200 $ 11,800 The estimated preliminary fair value of intangible assets acquired and the related estimated useful lives consisted of the following (in thousands): Useful Lives (in Years) Value Trade Names and Trademarks Indefinite $ 14,500 Proprietary Technology 4 14,400 Lodging Network 20 800 Customer Relationships 15 146,100 $ 175,800 The estimated fair value of intangible assets acquired and the related estimated useful lives consisted of the following (in thousands): Useful Lives (in Years) Value Trade Names and Trademarks 2 $ 5,400 Proprietary Technology 4 11,800 Banking Relationships 20 1,800 Licenses 20 2,600 Customer Relationships 10 216,300 $ 237,900 The estimated fair value of intangible assets acquired and the related estimated useful lives consisted of the following (in thousands): Useful Lives (in Years) Value Proprietary Technology 10 $ 4,800 Customer Relationships 13 600 $ 5,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Goodwill by Reportable Business Segment</t>
        </is>
      </c>
      <c r="B4" s="4" t="inlineStr">
        <is>
          <t xml:space="preserve">A summary of changes in the Company’s goodwill is as follows (in thousands): December 31, 2021 Acquisitions Acquisition Accounting Foreign June 30, 2022 Goodwill $ 5,078,978 $ 14,505 $ 8,529 $ (25,648) $ 5,076,364 </t>
        </is>
      </c>
    </row>
    <row r="5">
      <c r="A5" s="4" t="inlineStr">
        <is>
          <t>Schedule of Other Intangible Assets</t>
        </is>
      </c>
      <c r="B5" s="4" t="inlineStr">
        <is>
          <t xml:space="preserve">As of June 30, 2022 and December 31, 2021, other intangibles consisted of the following (in thousands): June 30, 2022 December 31, 2021 Weighted- Gross Accumulated Net Gross Accumulated Net Customer and vendor relationships 16.2 $ 2,911,654 $ (1,254,252) $ 1,657,402 $ 2,925,719 $ (1,167,218) $ 1,758,501 Trade names and trademarks—indefinite lived N/A 465,404 — 465,404 466,327 — 466,327 Trade names and trademarks—other 7.0 11,910 (6,611) 5,299 12,093 (5,235) 6,858 Software 6.0 276,515 (209,249) 67,266 272,461 (198,628) 73,833 Non-compete agreements 4.3 79,414 (54,539) 24,875 78,145 (48,279) 29,866 Total other intangibles $ 3,744,897 $ (1,524,651) $ 2,220,246 $ 3,754,745 $ (1,419,360) $ 2,335,3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 Instruments</t>
        </is>
      </c>
      <c r="B4" s="4" t="inlineStr">
        <is>
          <t xml:space="preserve">The Company’s debt instruments consist primarily of term loans, revolving lines of credit and a Securitization Facility as follows (in thousands): June 30, 2022 December 31, 2021 Term Loan A note payable, net of discounts and issuance costs $ 2,992,950 $ 2,763,162 Term Loan B note payable, net of discounts and issuance costs 1,863,703 1,871,505 Revolving line of credit facilities 419,000 225,000 Total notes payable and credit agreements 5,275,653 4,859,667 Securitization Facility 1,600,000 1,118,000 Total notes payable, credit agreements and Securitization Facility $ 6,875,653 $ 5,977,667 Current portion $ 2,108,108 $ 1,517,628 Long-term portion 4,767,545 4,460,039 Total notes payable, credit agreements and Securitization Facility $ 6,875,653 $ 5,977,6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24838</v>
      </c>
      <c r="C3" s="6" t="n">
        <v>98719</v>
      </c>
    </row>
    <row r="4">
      <c r="A4" s="4" t="inlineStr">
        <is>
          <t>Common stock, par value (in dollars per share)</t>
        </is>
      </c>
      <c r="B4" s="7" t="n">
        <v>0.001</v>
      </c>
      <c r="C4" s="7" t="n">
        <v>0.001</v>
      </c>
    </row>
    <row r="5">
      <c r="A5" s="4" t="inlineStr">
        <is>
          <t>Common stock, shares authorized (in shares)</t>
        </is>
      </c>
      <c r="B5" s="5" t="n">
        <v>475000000</v>
      </c>
      <c r="C5" s="5" t="n">
        <v>475000000</v>
      </c>
    </row>
    <row r="6">
      <c r="A6" s="4" t="inlineStr">
        <is>
          <t>Common stock, shares issued (in shares)</t>
        </is>
      </c>
      <c r="B6" s="5" t="n">
        <v>127566381</v>
      </c>
      <c r="C6" s="5" t="n">
        <v>127113023</v>
      </c>
    </row>
    <row r="7">
      <c r="A7" s="4" t="inlineStr">
        <is>
          <t>Common stock, shares outstanding (in shares)</t>
        </is>
      </c>
      <c r="B7" s="5" t="n">
        <v>75934303</v>
      </c>
      <c r="C7" s="5" t="n">
        <v>78879551</v>
      </c>
    </row>
    <row r="8">
      <c r="A8" s="4" t="inlineStr">
        <is>
          <t>Treasury stock, shares (in shares)</t>
        </is>
      </c>
      <c r="B8" s="5" t="n">
        <v>51632078</v>
      </c>
      <c r="C8" s="5" t="n">
        <v>48233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Provision for Income Taxes and U.S. Federal Tax Rate</t>
        </is>
      </c>
      <c r="B4" s="4" t="inlineStr">
        <is>
          <t>The provision for income taxes differs from amounts computed by applying the U.S. federal tax rate of 21% for 2022 and 2021 to income before income taxes for the three months ended June 30, 2022 and 2021 due to the following (in thousands): 2022 2021 Computed expected tax expense $ 72,167 21.0 % $ 55,129 21.0 % Changes resulting from: Foreign income tax differential (1,073) (0.3) % (3,899) (1.5) % Excess tax benefit related to stock-based compensation (6,336) (1.8) % (6,059) (2.3) % State taxes net of federal benefits 6,699 2.0 % 2,949 1.1 % Foreign withholding 3,624 1.1 % (316) (0.1) % Change in indefinite reinvestment - Russia (9,049) (2.6) % — — % GILTI, net of foreign tax credits 1,396 0.4 % 2,899 1.1 % Change in UK Statutory Rate — — % 6,470 2.5 % Increase in tax expense due to uncertain tax positions 2,137 0.6 % 4,800 1.8 % Sub-part F Income 5,470 1.6 % 1,562 0.6 % Nondeductible stock-based compensation 1,640 0.5 % 725 0.3 % Other 4,806 1.4 % 2,012 0.8 % Provision for income taxes $ 81,482 23.7 % $ 66,272 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Per Share, Basic and Diluted</t>
        </is>
      </c>
      <c r="B4" s="4" t="inlineStr">
        <is>
          <t xml:space="preserve">The calculation and reconciliation of basic and diluted earnings per share for the three and six months ended June 30 is as follows (in thousands, except per share data): Three Months Ended Six Months Ended 2022 2021 2022 2021 Net income $ 262,171 $ 196,247 $ 480,123 $ 380,486 Denominator for basic earnings per share 76,769 83,141 77,250 83,307 Dilutive securities 1,470 2,154 1,512 2,221 Denominator for diluted earnings per share 78,239 85,295 78,762 85,528 Basic earnings per share $ 3.42 $ 2.36 $ 6.22 $ 4.57 Diluted earnings per share $ 3.35 $ 2.30 $ 6.10 $ 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Company's Segment Results</t>
        </is>
      </c>
      <c r="B4" s="4" t="inlineStr">
        <is>
          <t xml:space="preserve">The Company’s segment results are as follows for the three and six month periods ended June 30 (in thousands): Three Months Ended Six Months Ended 2022 2021 2022 2021 Revenues, net: Fleet $ 377,361 $ 333,091 $ 728,954 $ 628,064 Corporate Payments 189,699 140,388 373,467 256,782 Lodging 116,900 62,248 211,476 121,284 Brazil 111,825 85,669 214,362 167,593 Other 65,493 45,985 122,260 102,281 $ 861,278 $ 667,381 $ 1,650,519 $ 1,276,004 Operating income: Fleet $ 186,790 $ 172,588 $ 354,635 $ 319,619 Corporate Payments 65,859 48,611 124,066 93,014 Lodging 58,559 29,901 98,339 54,774 Brazil 41,617 33,331 78,945 65,556 Other 17,655 13,181 32,216 30,614 $ 370,480 $ 297,612 $ 688,201 $ 563,577 Depreciation and amortization: Fleet $ 34,927 $ 36,384 $ 69,634 $ 73,039 Corporate Payments 16,724 12,320 33,072 21,553 Lodging 10,321 5,229 20,855 10,384 Brazil 14,288 12,894 27,409 25,181 Other 2,214 2,391 4,306 4,790 $ 78,474 $ 69,218 $ 155,276 $ 134,947 The Company’s segment results are as follows for the quarterly periods in 2021 and 2020, as well as the first quarter of 2022 (in thousands): Quarter Ended Fiscal Quarters Year Ended December 31, 2021 (in thousands) First First Second Third Fourth Revenues, net: Fleet $ 351,592 $ 294,973 $ 333,091 $ 343,194 $ 348,883 Corporate Payments 183,769 116,394 140,388 168,684 174,525 Lodging 94,576 59,036 62,248 85,214 103,121 Brazil 102,538 81,923 85,669 94,888 105,600 Other 56,766 56,297 45,985 63,497 70,126 $ 789,241 $ 608,623 $ 667,381 $ 755,477 $ 802,255 Operating income: Fleet $ 167,845 $ 147,031 $ 172,588 $ 181,787 $ 168,859 Corporate Payments 58,207 44,403 48,611 53,512 51,056 Lodging 39,779 24,873 29,901 44,027 50,172 Brazil 37,328 32,225 33,331 39,943 48,766 Other 14,562 17,433 13,181 19,418 21,439 $ 317,721 $ 265,965 $ 297,612 $ 338,687 $ 340,292 Depreciation and amortization: Fleet $ 34,706 $ 36,655 $ 36,384 $ 36,378 $ 35,557 Corporate Payments 16,349 9,233 12,320 15,526 16,579 Lodging 10,534 5,155 5,229 7,301 8,793 Brazil 13,121 12,287 12,894 12,910 11,929 Other 2,092 2,399 2,391 2,122 2,155 $ 76,802 $ 65,729 $ 69,218 $ 74,237 $ 75,013 Fiscal Quarters Year Ended December 31, 2020 (in thousands) First Second Third Fourth Revenues, net: Fleet $ 327,062 $ 277,707 $ 293,388 $ 294,314 Corporate Payments 119,934 92,556 106,504 114,958 Lodging 56,995 40,618 52,857 56,567 Brazil 98,978 75,148 79,596 90,526 Other 58,124 39,117 52,938 60,968 $ 661,093 $ 525,146 $ 585,283 $ 617,333 Operating income: Fleet $ 155,288 $ 134,794 $ 145,670 $ 158,989 Corporate Payments (39,857) 28,247 40,892 46,995 Lodging 27,484 11,812 26,165 25,427 Brazil 39,438 29,420 35,600 43,593 Other 18,630 8,538 16,205 18,935 $ 200,983 $ 212,811 $ 264,532 $ 293,939 Depreciation and amortization: Fleet $ 35,559 $ 35,600 $ 35,683 $ 35,389 Corporate Payments 8,626 8,583 8,723 8,966 Lodging 3,449 3,618 4,462 5,367 Brazil 14,589 12,169 12,260 12,345 Other 2,253 2,192 2,351 2,618 $ 64,476 $ 62,162 $ 63,479 $ 64,685 The Company’s segment results are as follows for the years ended December 31, 2021, 2020 and 2019 (in thousands): Year ended December 31, (in thousands) 2021 2020 2019 Revenues, net: Fleet $ 1,320,141 $ 1,192,471 $ 1,311,922 Corporate Payments 599,991 433,952 509,723 Lodging 309,619 207,037 212,597 Brazil 368,080 344,248 427,921 Other 235,905 211,147 186,685 $ 2,833,736 $ 2,388,855 $ 2,648,848 Operating income: Fleet $ 670,265 $ 594,741 $ 660,958 Corporate Payments 197,582 76,277 219,453 Lodging 148,973 90,888 121,899 Brazil 154,265 148,051 175,429 Other 71,471 62,308 53,691 $ 1,242,556 $ 972,265 $ 1,231,430 Depreciation and amortization: Fleet $ 144,974 $ 142,231 $ 157,938 Corporate Payments 53,658 34,898 34,469 Lodging 26,478 16,896 11,356 Brazil 50,020 51,363 64,936 Other 9,067 9,414 5,511 $ 284,197 $ 254,802 $ 274,210 Capital expenditures: Fleet $ 62,620 $ 41,765 $ 41,234 Corporate Payments 13,696 9,757 8,645 Lodging 4,604 3,586 1,909 Brazil 24,431 17,116 18,330 Other 6,179 6,201 5,052 $ 111,530 $ 78,425 $ 75,170 Years Ended December 31, 2021 2020 Long-lived assets (excluding goodwill, intangibles, investments and other) Fleet $ 121,076 $ 104,337 Corporate Payments 34,974 28,393 Lodging 12,592 11,885 Brazil 53,236 47,994 Other 14,416 9,900 $ 236,294 $ 202,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aggregate equivalent U.S. dollar notional amount of foreign exchange derivative customer contracts held by the Company as of June 30, 2022 and December 31, 2021 (in millions) is presented in the following table. Notional June 30, 2022 December 31, 2021 Foreign exchange contracts: Swaps $ 1,472.5 $ 2,670.4 Futures, forwards and spot 12,091.5 7,818.3 Written options 14,486.0 11,221.9 Purchased options 12,976.3 10,614.0 Total $ 41,026.3 $ 32,324.5 Notional Amount as of June 30, 2022 Fixed Rates Maturity Date Interest Rate Derivative: Interest Rate Swap $ 500 2.56% 1/31/2023 Interest Rate Swap $ 500 2.55% 12/19/2023</t>
        </is>
      </c>
    </row>
    <row r="5">
      <c r="A5" s="4" t="inlineStr">
        <is>
          <t>Schedule of Derivative Assets at Fair Value</t>
        </is>
      </c>
      <c r="B5" s="4" t="inlineStr">
        <is>
          <t xml:space="preserve">The following table summarizes the fair value of derivatives reported in the Consolidated Balance Sheets as of June 30, 2022 and December 31, 2021 (in millions): June 30, 2022 Fair Value, Gross Fair Value, Net Derivative Assets Derivative Liabilities Derivative Assets Derivative Liabilities Derivatives - undesignated: Foreign exchange contracts $ 527.7 $ 517.3 $ 244.7 $ 234.3 Cash collateral 55.4 19.6 55.4 19.6 Total net of cash collateral $ 472.3 $ 497.7 $ 189.3 $ 214.7 December 31, 2021 Fair Value, Gross Fair Value, Net Derivative Assets Derivative Liabilities Derivative Assets Derivative Liabilities Derivatives - undesignated: Foreign exchange contracts $ 338.8 $ 307.8 $ 120.9 $ 89.9 Cash collateral 25.9 24.8 25.9 24.8 Total net of cash collateral $ 312.9 $ 283.0 $ 95.0 $ 65.1 </t>
        </is>
      </c>
    </row>
    <row r="6">
      <c r="A6" s="4" t="inlineStr">
        <is>
          <t>Schedule of Derivative Assets at Fair Value</t>
        </is>
      </c>
      <c r="B6" s="4" t="inlineStr">
        <is>
          <t xml:space="preserve">The following table presents the Company’s spot trade assets and liabilities at their fair value at June 30, 2022 and December 31, 2021 (in millions): June 30, 2022 December 31, 2021 Gross Offset on the Balance Sheet Net Gross Offset on the Balance Sheet Net Assets Accounts Receivable $ 3,884.5 $ (3,679.9) $ 204.6 $ 1,185.9 $ (1,057.7) $ 128.2 Liabilities Accounts Payable $ 3,726.6 $ (3,679.9) $ 46.7 $ 1,199.5 $ (1,057.7) $ 141.8 June 30, 2022 December 31, 2021 Balance Sheet Classification Fair Value Derivative Asset Prepaid expenses and other current assets $ 170.9 $ 94.0 Derivative Asset Other assets $ 73.8 $ 26.9 Derivative Liability Other current liabilities $ 165.8 $ 66.9 Derivative Liability Other noncurrent liabilities $ 68.6 $ 23.0 </t>
        </is>
      </c>
    </row>
    <row r="7">
      <c r="A7" s="4" t="inlineStr">
        <is>
          <t>Schedule of Derivative Liabilities at Fair Value</t>
        </is>
      </c>
      <c r="B7" s="4" t="inlineStr">
        <is>
          <t xml:space="preserve">The following table presents the Company’s spot trade assets and liabilities at their fair value at June 30, 2022 and December 31, 2021 (in millions): June 30, 2022 December 31, 2021 Gross Offset on the Balance Sheet Net Gross Offset on the Balance Sheet Net Assets Accounts Receivable $ 3,884.5 $ (3,679.9) $ 204.6 $ 1,185.9 $ (1,057.7) $ 128.2 Liabilities Accounts Payable $ 3,726.6 $ (3,679.9) $ 46.7 $ 1,199.5 $ (1,057.7) $ 141.8 June 30, 2022 December 31, 2021 Balance Sheet Classification Fair Value Derivative Asset Prepaid expenses and other current assets $ 170.9 $ 94.0 Derivative Asset Other assets $ 73.8 $ 26.9 Derivative Liability Other current liabilities $ 165.8 $ 66.9 Derivative Liability Other noncurrent liabilities $ 68.6 $ 23.0 </t>
        </is>
      </c>
    </row>
    <row r="8">
      <c r="A8" s="4" t="inlineStr">
        <is>
          <t>Schedule of Cash Flow Hedging Instruments, Statements of Financial Performance and Financial Position, Location</t>
        </is>
      </c>
      <c r="B8" s="4" t="inlineStr">
        <is>
          <t xml:space="preserve">The following table presents the fair value of the Compa ny’s interest rate swap contracts, as well as their classification on the accompanying Consolidated Balance Sheets, as of June 30, 2022 and December 31, 2021 (in millions). See Note 3 for additional information on the fair value of the Company’s swap contracts. June 30, 2022 December 31, 2021 Balance Sheet Classification Fair Value Derivatives designated as cash flow hedges: Swap contracts Prepaid expenses and other current assets $ 3.7 $ — Swap contracts Other assets $ 1.2 $ — Swap contracts Other current liabilities $ — $ 23.4 Swap contracts Other noncurrent liabilities $ — $ 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AOCL)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changes in the components of AOCL for the six months ended June 30 are as follows (in thousands): June 30, 2022 Cumulative Foreign Currency Translation Unrealized (Losses) Gains on Derivative Instruments Total Accumulated Other Comprehensive (Loss) Income Balance at December 31, 2021 $ (1,441,505) $ (23,111) $ (1,464,616) Other comprehensive income before reclassifications 24,053 22,871 46,924 Amounts reclassified from AOCI — 12,674 12,674 Tax effect — (8,815) (8,815) Other comprehensive income 24,053 26,730 50,783 Balance at June 30, 2022 $ (1,417,452) $ 3,619 $ (1,413,833) June 30, 2021 Cumulative Foreign Currency Translation Unrealized (Losses) Gains on Derivative Instruments Total Accumulated Other Comprehensive (Loss) Income Balance at December 31, 2020 $ (1,296,962) $ (66,196) $ (1,363,158) Other comprehensive income before reclassifications 77,648 2,345 79,993 Amounts reclassified from AOCI — 24,542 24,542 Tax effect — (6,554) (6,554) Other comprehensive income 77,648 20,333 97,981 Balance at June 30, 2021 $ (1,219,314) $ (45,863) $ (1,265,1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Transl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oreign currency gains on long-term intra-entity transactions</t>
        </is>
      </c>
      <c r="B4" s="9" t="n">
        <v>-1.8</v>
      </c>
      <c r="C4" s="9" t="n">
        <v>-0.6</v>
      </c>
      <c r="D4" s="9" t="n">
        <v>-2.2</v>
      </c>
      <c r="E4" s="9" t="n">
        <v>-1.7</v>
      </c>
    </row>
    <row r="5">
      <c r="A5" s="4" t="inlineStr">
        <is>
          <t>Foreign currency gains on long-term intra-entity transaction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oreign currency gains on long-term intra-entity transactions</t>
        </is>
      </c>
      <c r="B7" s="9" t="n">
        <v>10.3</v>
      </c>
      <c r="C7" s="9" t="n">
        <v>92.2</v>
      </c>
      <c r="D7" s="9" t="n">
        <v>156.3</v>
      </c>
      <c r="E7" s="9" t="n">
        <v>2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Narrative (Details)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contract liabilities</t>
        </is>
      </c>
      <c r="B4" s="6" t="n">
        <v>60200000</v>
      </c>
      <c r="C4" s="6" t="n">
        <v>60200000</v>
      </c>
      <c r="D4" s="4" t="inlineStr">
        <is>
          <t xml:space="preserve"> </t>
        </is>
      </c>
      <c r="E4" s="6" t="n">
        <v>73700000</v>
      </c>
    </row>
    <row r="5">
      <c r="A5" s="4" t="inlineStr">
        <is>
          <t>Deferred revenue recognized</t>
        </is>
      </c>
      <c r="B5" s="4" t="inlineStr">
        <is>
          <t xml:space="preserve"> </t>
        </is>
      </c>
      <c r="C5" s="5" t="n">
        <v>30200000</v>
      </c>
      <c r="D5" s="4" t="inlineStr">
        <is>
          <t xml:space="preserve"> </t>
        </is>
      </c>
      <c r="E5" s="4" t="inlineStr">
        <is>
          <t xml:space="preserve"> </t>
        </is>
      </c>
    </row>
    <row r="6">
      <c r="A6" s="4" t="inlineStr">
        <is>
          <t>Deferred income taxes</t>
        </is>
      </c>
      <c r="B6" s="4" t="inlineStr">
        <is>
          <t xml:space="preserve"> </t>
        </is>
      </c>
      <c r="C6" s="5" t="n">
        <v>-10864000</v>
      </c>
      <c r="D6" s="6" t="n">
        <v>8216000</v>
      </c>
      <c r="E6" s="4" t="inlineStr">
        <is>
          <t xml:space="preserve"> </t>
        </is>
      </c>
    </row>
    <row r="7">
      <c r="A7" s="4" t="inlineStr">
        <is>
          <t>Decrease in accounts payable, accrued expenses and customer deposits</t>
        </is>
      </c>
      <c r="B7" s="4" t="inlineStr">
        <is>
          <t xml:space="preserve"> </t>
        </is>
      </c>
      <c r="C7" s="5" t="n">
        <v>-655384000</v>
      </c>
      <c r="D7" s="5" t="n">
        <v>-349710000</v>
      </c>
      <c r="E7" s="4" t="inlineStr">
        <is>
          <t xml:space="preserve"> </t>
        </is>
      </c>
    </row>
    <row r="8">
      <c r="A8" s="4" t="inlineStr">
        <is>
          <t>Net cash provided by operating activities</t>
        </is>
      </c>
      <c r="B8" s="4" t="inlineStr">
        <is>
          <t xml:space="preserve"> </t>
        </is>
      </c>
      <c r="C8" s="6" t="n">
        <v>41853000</v>
      </c>
      <c r="D8" s="5" t="n">
        <v>356442000</v>
      </c>
      <c r="E8" s="4" t="inlineStr">
        <is>
          <t xml:space="preserve"> </t>
        </is>
      </c>
    </row>
    <row r="9">
      <c r="A9" s="4" t="inlineStr">
        <is>
          <t>Sterling Overnight Index Average Reference Rat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Derivative basis spread on variable rate</t>
        </is>
      </c>
      <c r="B11" s="10" t="n">
        <v>0.000326</v>
      </c>
      <c r="C11" s="10" t="n">
        <v>0.000326</v>
      </c>
      <c r="D11" s="4" t="inlineStr">
        <is>
          <t xml:space="preserve"> </t>
        </is>
      </c>
      <c r="E11" s="4" t="inlineStr">
        <is>
          <t xml:space="preserve"> </t>
        </is>
      </c>
    </row>
    <row r="12">
      <c r="A12" s="4" t="inlineStr">
        <is>
          <t>Euro Short Term Rate (EST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Derivative basis spread on variable rate</t>
        </is>
      </c>
      <c r="B14" s="11" t="n">
        <v>0.00085</v>
      </c>
      <c r="C14" s="11" t="n">
        <v>0.00085</v>
      </c>
      <c r="D14" s="4" t="inlineStr">
        <is>
          <t xml:space="preserve"> </t>
        </is>
      </c>
      <c r="E14" s="4" t="inlineStr">
        <is>
          <t xml:space="preserve"> </t>
        </is>
      </c>
    </row>
    <row r="15">
      <c r="A15" s="4" t="inlineStr">
        <is>
          <t>Secured Overnight Financing Rate (SOFR) Overnight Index Swap Rat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Derivative basis spread on variable rate</t>
        </is>
      </c>
      <c r="B17" s="12" t="n">
        <v>0.001</v>
      </c>
      <c r="C17" s="12" t="n">
        <v>0.001</v>
      </c>
      <c r="D17" s="4" t="inlineStr">
        <is>
          <t xml:space="preserve"> </t>
        </is>
      </c>
      <c r="E17" s="4" t="inlineStr">
        <is>
          <t xml:space="preserve"> </t>
        </is>
      </c>
    </row>
    <row r="18">
      <c r="A18" s="4" t="inlineStr">
        <is>
          <t>RUSSIAN FEDERATION</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ash</t>
        </is>
      </c>
      <c r="B20" s="6" t="n">
        <v>223000000</v>
      </c>
      <c r="C20" s="6" t="n">
        <v>223000000</v>
      </c>
      <c r="D20" s="4" t="inlineStr">
        <is>
          <t xml:space="preserve"> </t>
        </is>
      </c>
      <c r="E20" s="4" t="inlineStr">
        <is>
          <t xml:space="preserve"> </t>
        </is>
      </c>
    </row>
    <row r="21">
      <c r="A21" s="4" t="inlineStr">
        <is>
          <t>Revision of Prior Period, Error Correction, Adjustment</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Deferred income taxes</t>
        </is>
      </c>
      <c r="B23" s="4" t="inlineStr">
        <is>
          <t xml:space="preserve"> </t>
        </is>
      </c>
      <c r="C23" s="4" t="inlineStr">
        <is>
          <t xml:space="preserve"> </t>
        </is>
      </c>
      <c r="D23" s="5" t="n">
        <v>4700000</v>
      </c>
      <c r="E23" s="4" t="inlineStr">
        <is>
          <t xml:space="preserve"> </t>
        </is>
      </c>
    </row>
    <row r="24">
      <c r="A24" s="4" t="inlineStr">
        <is>
          <t>Decrease in accounts payable, accrued expenses and customer deposits</t>
        </is>
      </c>
      <c r="B24" s="4" t="inlineStr">
        <is>
          <t xml:space="preserve"> </t>
        </is>
      </c>
      <c r="C24" s="4" t="inlineStr">
        <is>
          <t xml:space="preserve"> </t>
        </is>
      </c>
      <c r="D24" s="5" t="n">
        <v>4700000</v>
      </c>
      <c r="E24" s="4" t="inlineStr">
        <is>
          <t xml:space="preserve"> </t>
        </is>
      </c>
    </row>
    <row r="25">
      <c r="A25" s="4" t="inlineStr">
        <is>
          <t>Net cash provided by operating activities</t>
        </is>
      </c>
      <c r="B25" s="4" t="inlineStr">
        <is>
          <t xml:space="preserve"> </t>
        </is>
      </c>
      <c r="C25" s="4" t="inlineStr">
        <is>
          <t xml:space="preserve"> </t>
        </is>
      </c>
      <c r="D25" s="6" t="n">
        <v>0</v>
      </c>
      <c r="E25" s="4" t="inlineStr">
        <is>
          <t xml:space="preserve"> </t>
        </is>
      </c>
    </row>
    <row r="26">
      <c r="A26" s="4" t="inlineStr">
        <is>
          <t>Revenue, Remaining Performance Obligation, Expected Timing of Satisfaction, Start Date [Axis]: 2022-07-01</t>
        </is>
      </c>
      <c r="B26" s="4" t="inlineStr">
        <is>
          <t xml:space="preserve"> </t>
        </is>
      </c>
      <c r="C26" s="4" t="inlineStr">
        <is>
          <t xml:space="preserve"> </t>
        </is>
      </c>
      <c r="D26" s="4" t="inlineStr">
        <is>
          <t xml:space="preserve"> </t>
        </is>
      </c>
      <c r="E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row>
    <row r="28">
      <c r="A28" s="4" t="inlineStr">
        <is>
          <t>Revenues to be recognized</t>
        </is>
      </c>
      <c r="B28" s="6" t="n">
        <v>35500000</v>
      </c>
      <c r="C28" s="6" t="n">
        <v>35500000</v>
      </c>
      <c r="D28" s="4" t="inlineStr">
        <is>
          <t xml:space="preserve"> </t>
        </is>
      </c>
      <c r="E28" s="4" t="inlineStr">
        <is>
          <t xml:space="preserve"> </t>
        </is>
      </c>
    </row>
    <row r="29">
      <c r="A29" s="4" t="inlineStr">
        <is>
          <t>Revenues to be recognized, period</t>
        </is>
      </c>
      <c r="B29" s="4" t="inlineStr">
        <is>
          <t>12 months</t>
        </is>
      </c>
      <c r="C29" s="4" t="inlineStr">
        <is>
          <t>12 months</t>
        </is>
      </c>
      <c r="D29" s="4" t="inlineStr">
        <is>
          <t xml:space="preserve"> </t>
        </is>
      </c>
      <c r="E29" s="4" t="inlineStr">
        <is>
          <t xml:space="preserve"> </t>
        </is>
      </c>
    </row>
    <row r="30">
      <c r="A30" s="4" t="inlineStr">
        <is>
          <t>Revenue, Remaining Performance Obligation, Expected Timing of Satisfaction, Start Date [Axis]: 2023-07-01</t>
        </is>
      </c>
      <c r="B30" s="4" t="inlineStr">
        <is>
          <t xml:space="preserve"> </t>
        </is>
      </c>
      <c r="C30" s="4" t="inlineStr">
        <is>
          <t xml:space="preserve"> </t>
        </is>
      </c>
      <c r="D30" s="4" t="inlineStr">
        <is>
          <t xml:space="preserve"> </t>
        </is>
      </c>
      <c r="E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row>
    <row r="32">
      <c r="A32" s="4" t="inlineStr">
        <is>
          <t>Revenues to be recognized</t>
        </is>
      </c>
      <c r="B32" s="6" t="n">
        <v>24700000</v>
      </c>
      <c r="C32" s="6" t="n">
        <v>24700000</v>
      </c>
      <c r="D32" s="4" t="inlineStr">
        <is>
          <t xml:space="preserve"> </t>
        </is>
      </c>
      <c r="E32" s="4" t="inlineStr">
        <is>
          <t xml:space="preserve"> </t>
        </is>
      </c>
    </row>
    <row r="33">
      <c r="A33" s="4" t="inlineStr">
        <is>
          <t>Revenues to be recognized, period</t>
        </is>
      </c>
      <c r="B33" s="4" t="inlineStr">
        <is>
          <t>5 years</t>
        </is>
      </c>
      <c r="C33" s="4" t="inlineStr">
        <is>
          <t>5 years</t>
        </is>
      </c>
      <c r="D33" s="4" t="inlineStr">
        <is>
          <t xml:space="preserve"> </t>
        </is>
      </c>
      <c r="E33" s="4" t="inlineStr">
        <is>
          <t xml:space="preserve"> </t>
        </is>
      </c>
    </row>
    <row r="34">
      <c r="A34" s="4" t="inlineStr">
        <is>
          <t>Contracts with customers | Sales Revenue | Customer Concentration Risk</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Consolidated revenues, net (percent)</t>
        </is>
      </c>
      <c r="B36" s="13" t="n">
        <v>0.75</v>
      </c>
      <c r="C36" s="13" t="n">
        <v>0.75</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ummary of Significant Accounting Policies - Disaggregation of Revenue (Details) - USD ($) $ in Thousands</t>
        </is>
      </c>
      <c r="B1" s="2" t="inlineStr">
        <is>
          <t>3 Months Ended</t>
        </is>
      </c>
      <c r="L1" s="2" t="inlineStr">
        <is>
          <t>6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Jun. 30, 2022</t>
        </is>
      </c>
      <c r="M2" s="2" t="inlineStr">
        <is>
          <t>Jun. 30, 2021</t>
        </is>
      </c>
      <c r="N2" s="2" t="inlineStr">
        <is>
          <t>Dec. 31, 2021</t>
        </is>
      </c>
      <c r="O2" s="2" t="inlineStr">
        <is>
          <t>Dec. 31, 2020</t>
        </is>
      </c>
      <c r="P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 net</t>
        </is>
      </c>
      <c r="B4" s="6" t="n">
        <v>861278</v>
      </c>
      <c r="C4" s="6" t="n">
        <v>789241</v>
      </c>
      <c r="D4" s="6" t="n">
        <v>802255</v>
      </c>
      <c r="E4" s="6" t="n">
        <v>755477</v>
      </c>
      <c r="F4" s="6" t="n">
        <v>667381</v>
      </c>
      <c r="G4" s="6" t="n">
        <v>608623</v>
      </c>
      <c r="H4" s="6" t="n">
        <v>617333</v>
      </c>
      <c r="I4" s="6" t="n">
        <v>585283</v>
      </c>
      <c r="J4" s="6" t="n">
        <v>525146</v>
      </c>
      <c r="K4" s="6" t="n">
        <v>661093</v>
      </c>
      <c r="L4" s="6" t="n">
        <v>1650519</v>
      </c>
      <c r="M4" s="6" t="n">
        <v>1276004</v>
      </c>
      <c r="N4" s="6" t="n">
        <v>2833736</v>
      </c>
      <c r="O4" s="6" t="n">
        <v>2388855</v>
      </c>
      <c r="P4" s="6" t="n">
        <v>2648848</v>
      </c>
    </row>
    <row r="5">
      <c r="A5" s="4" t="inlineStr">
        <is>
          <t>Sales Revenue | Product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solidated revenues, net (percent)</t>
        </is>
      </c>
      <c r="B7" s="13" t="n">
        <v>1</v>
      </c>
      <c r="C7" s="4" t="inlineStr">
        <is>
          <t xml:space="preserve"> </t>
        </is>
      </c>
      <c r="D7" s="4" t="inlineStr">
        <is>
          <t xml:space="preserve"> </t>
        </is>
      </c>
      <c r="E7" s="4" t="inlineStr">
        <is>
          <t xml:space="preserve"> </t>
        </is>
      </c>
      <c r="F7" s="13" t="n">
        <v>1</v>
      </c>
      <c r="G7" s="4" t="inlineStr">
        <is>
          <t xml:space="preserve"> </t>
        </is>
      </c>
      <c r="H7" s="4" t="inlineStr">
        <is>
          <t xml:space="preserve"> </t>
        </is>
      </c>
      <c r="I7" s="4" t="inlineStr">
        <is>
          <t xml:space="preserve"> </t>
        </is>
      </c>
      <c r="J7" s="4" t="inlineStr">
        <is>
          <t xml:space="preserve"> </t>
        </is>
      </c>
      <c r="K7" s="4" t="inlineStr">
        <is>
          <t xml:space="preserve"> </t>
        </is>
      </c>
      <c r="L7" s="13" t="n">
        <v>1</v>
      </c>
      <c r="M7" s="13" t="n">
        <v>1</v>
      </c>
      <c r="N7" s="4" t="inlineStr">
        <is>
          <t xml:space="preserve"> </t>
        </is>
      </c>
      <c r="O7" s="4" t="inlineStr">
        <is>
          <t xml:space="preserve"> </t>
        </is>
      </c>
      <c r="P7" s="4" t="inlineStr">
        <is>
          <t xml:space="preserve"> </t>
        </is>
      </c>
    </row>
    <row r="8">
      <c r="A8" s="4" t="inlineStr">
        <is>
          <t>Sales Revenue | Geographic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solidated revenues, net (percent)</t>
        </is>
      </c>
      <c r="B10" s="13" t="n">
        <v>1</v>
      </c>
      <c r="C10" s="4" t="inlineStr">
        <is>
          <t xml:space="preserve"> </t>
        </is>
      </c>
      <c r="D10" s="4" t="inlineStr">
        <is>
          <t xml:space="preserve"> </t>
        </is>
      </c>
      <c r="E10" s="4" t="inlineStr">
        <is>
          <t xml:space="preserve"> </t>
        </is>
      </c>
      <c r="F10" s="13" t="n">
        <v>1</v>
      </c>
      <c r="G10" s="4" t="inlineStr">
        <is>
          <t xml:space="preserve"> </t>
        </is>
      </c>
      <c r="H10" s="4" t="inlineStr">
        <is>
          <t xml:space="preserve"> </t>
        </is>
      </c>
      <c r="I10" s="4" t="inlineStr">
        <is>
          <t xml:space="preserve"> </t>
        </is>
      </c>
      <c r="J10" s="4" t="inlineStr">
        <is>
          <t xml:space="preserve"> </t>
        </is>
      </c>
      <c r="K10" s="4" t="inlineStr">
        <is>
          <t xml:space="preserve"> </t>
        </is>
      </c>
      <c r="L10" s="13" t="n">
        <v>1</v>
      </c>
      <c r="M10" s="13" t="n">
        <v>1</v>
      </c>
      <c r="N10" s="4" t="inlineStr">
        <is>
          <t xml:space="preserve"> </t>
        </is>
      </c>
      <c r="O10" s="4" t="inlineStr">
        <is>
          <t xml:space="preserve"> </t>
        </is>
      </c>
      <c r="P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s, net</t>
        </is>
      </c>
      <c r="B13" s="6" t="n">
        <v>527700</v>
      </c>
      <c r="C13" s="4" t="inlineStr">
        <is>
          <t xml:space="preserve"> </t>
        </is>
      </c>
      <c r="D13" s="4" t="inlineStr">
        <is>
          <t xml:space="preserve"> </t>
        </is>
      </c>
      <c r="E13" s="4" t="inlineStr">
        <is>
          <t xml:space="preserve"> </t>
        </is>
      </c>
      <c r="F13" s="6" t="n">
        <v>412700</v>
      </c>
      <c r="G13" s="4" t="inlineStr">
        <is>
          <t xml:space="preserve"> </t>
        </is>
      </c>
      <c r="H13" s="4" t="inlineStr">
        <is>
          <t xml:space="preserve"> </t>
        </is>
      </c>
      <c r="I13" s="4" t="inlineStr">
        <is>
          <t xml:space="preserve"> </t>
        </is>
      </c>
      <c r="J13" s="4" t="inlineStr">
        <is>
          <t xml:space="preserve"> </t>
        </is>
      </c>
      <c r="K13" s="4" t="inlineStr">
        <is>
          <t xml:space="preserve"> </t>
        </is>
      </c>
      <c r="L13" s="6" t="n">
        <v>999500</v>
      </c>
      <c r="M13" s="6" t="n">
        <v>783300</v>
      </c>
      <c r="N13" s="4" t="inlineStr">
        <is>
          <t xml:space="preserve"> </t>
        </is>
      </c>
      <c r="O13" s="4" t="inlineStr">
        <is>
          <t xml:space="preserve"> </t>
        </is>
      </c>
      <c r="P13" s="4" t="inlineStr">
        <is>
          <t xml:space="preserve"> </t>
        </is>
      </c>
    </row>
    <row r="14">
      <c r="A14" s="4" t="inlineStr">
        <is>
          <t>United States | Sales Revenue | Geographic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solidated revenues, net (percent)</t>
        </is>
      </c>
      <c r="B16" s="13" t="n">
        <v>0.61</v>
      </c>
      <c r="C16" s="4" t="inlineStr">
        <is>
          <t xml:space="preserve"> </t>
        </is>
      </c>
      <c r="D16" s="4" t="inlineStr">
        <is>
          <t xml:space="preserve"> </t>
        </is>
      </c>
      <c r="E16" s="4" t="inlineStr">
        <is>
          <t xml:space="preserve"> </t>
        </is>
      </c>
      <c r="F16" s="13" t="n">
        <v>0.62</v>
      </c>
      <c r="G16" s="4" t="inlineStr">
        <is>
          <t xml:space="preserve"> </t>
        </is>
      </c>
      <c r="H16" s="4" t="inlineStr">
        <is>
          <t xml:space="preserve"> </t>
        </is>
      </c>
      <c r="I16" s="4" t="inlineStr">
        <is>
          <t xml:space="preserve"> </t>
        </is>
      </c>
      <c r="J16" s="4" t="inlineStr">
        <is>
          <t xml:space="preserve"> </t>
        </is>
      </c>
      <c r="K16" s="4" t="inlineStr">
        <is>
          <t xml:space="preserve"> </t>
        </is>
      </c>
      <c r="L16" s="13" t="n">
        <v>0.61</v>
      </c>
      <c r="M16" s="13" t="n">
        <v>0.61</v>
      </c>
      <c r="N16" s="4" t="inlineStr">
        <is>
          <t xml:space="preserve"> </t>
        </is>
      </c>
      <c r="O16" s="4" t="inlineStr">
        <is>
          <t xml:space="preserve"> </t>
        </is>
      </c>
      <c r="P16" s="4" t="inlineStr">
        <is>
          <t xml:space="preserve"> </t>
        </is>
      </c>
    </row>
    <row r="17">
      <c r="A17" s="4" t="inlineStr">
        <is>
          <t>Braz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nues, net</t>
        </is>
      </c>
      <c r="B19" s="6" t="n">
        <v>111800</v>
      </c>
      <c r="C19" s="4" t="inlineStr">
        <is>
          <t xml:space="preserve"> </t>
        </is>
      </c>
      <c r="D19" s="4" t="inlineStr">
        <is>
          <t xml:space="preserve"> </t>
        </is>
      </c>
      <c r="E19" s="4" t="inlineStr">
        <is>
          <t xml:space="preserve"> </t>
        </is>
      </c>
      <c r="F19" s="6" t="n">
        <v>85700</v>
      </c>
      <c r="G19" s="4" t="inlineStr">
        <is>
          <t xml:space="preserve"> </t>
        </is>
      </c>
      <c r="H19" s="4" t="inlineStr">
        <is>
          <t xml:space="preserve"> </t>
        </is>
      </c>
      <c r="I19" s="4" t="inlineStr">
        <is>
          <t xml:space="preserve"> </t>
        </is>
      </c>
      <c r="J19" s="4" t="inlineStr">
        <is>
          <t xml:space="preserve"> </t>
        </is>
      </c>
      <c r="K19" s="4" t="inlineStr">
        <is>
          <t xml:space="preserve"> </t>
        </is>
      </c>
      <c r="L19" s="6" t="n">
        <v>214400</v>
      </c>
      <c r="M19" s="6" t="n">
        <v>167600</v>
      </c>
      <c r="N19" s="4" t="inlineStr">
        <is>
          <t xml:space="preserve"> </t>
        </is>
      </c>
      <c r="O19" s="4" t="inlineStr">
        <is>
          <t xml:space="preserve"> </t>
        </is>
      </c>
      <c r="P19" s="4" t="inlineStr">
        <is>
          <t xml:space="preserve"> </t>
        </is>
      </c>
    </row>
    <row r="20">
      <c r="A20" s="4" t="inlineStr">
        <is>
          <t>Brazil | Sales Revenue | Geographic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solidated revenues, net (percent)</t>
        </is>
      </c>
      <c r="B22" s="13" t="n">
        <v>0.13</v>
      </c>
      <c r="C22" s="4" t="inlineStr">
        <is>
          <t xml:space="preserve"> </t>
        </is>
      </c>
      <c r="D22" s="4" t="inlineStr">
        <is>
          <t xml:space="preserve"> </t>
        </is>
      </c>
      <c r="E22" s="4" t="inlineStr">
        <is>
          <t xml:space="preserve"> </t>
        </is>
      </c>
      <c r="F22" s="13" t="n">
        <v>0.13</v>
      </c>
      <c r="G22" s="4" t="inlineStr">
        <is>
          <t xml:space="preserve"> </t>
        </is>
      </c>
      <c r="H22" s="4" t="inlineStr">
        <is>
          <t xml:space="preserve"> </t>
        </is>
      </c>
      <c r="I22" s="4" t="inlineStr">
        <is>
          <t xml:space="preserve"> </t>
        </is>
      </c>
      <c r="J22" s="4" t="inlineStr">
        <is>
          <t xml:space="preserve"> </t>
        </is>
      </c>
      <c r="K22" s="4" t="inlineStr">
        <is>
          <t xml:space="preserve"> </t>
        </is>
      </c>
      <c r="L22" s="13" t="n">
        <v>0.13</v>
      </c>
      <c r="M22" s="13" t="n">
        <v>0.13</v>
      </c>
      <c r="N22" s="4" t="inlineStr">
        <is>
          <t xml:space="preserve"> </t>
        </is>
      </c>
      <c r="O22" s="4" t="inlineStr">
        <is>
          <t xml:space="preserve"> </t>
        </is>
      </c>
      <c r="P22" s="4" t="inlineStr">
        <is>
          <t xml:space="preserve"> </t>
        </is>
      </c>
    </row>
    <row r="23">
      <c r="A23" s="4" t="inlineStr">
        <is>
          <t>United Kingdo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nues, net</t>
        </is>
      </c>
      <c r="B25" s="6" t="n">
        <v>93400</v>
      </c>
      <c r="C25" s="4" t="inlineStr">
        <is>
          <t xml:space="preserve"> </t>
        </is>
      </c>
      <c r="D25" s="4" t="inlineStr">
        <is>
          <t xml:space="preserve"> </t>
        </is>
      </c>
      <c r="E25" s="4" t="inlineStr">
        <is>
          <t xml:space="preserve"> </t>
        </is>
      </c>
      <c r="F25" s="6" t="n">
        <v>83600</v>
      </c>
      <c r="G25" s="4" t="inlineStr">
        <is>
          <t xml:space="preserve"> </t>
        </is>
      </c>
      <c r="H25" s="4" t="inlineStr">
        <is>
          <t xml:space="preserve"> </t>
        </is>
      </c>
      <c r="I25" s="4" t="inlineStr">
        <is>
          <t xml:space="preserve"> </t>
        </is>
      </c>
      <c r="J25" s="4" t="inlineStr">
        <is>
          <t xml:space="preserve"> </t>
        </is>
      </c>
      <c r="K25" s="4" t="inlineStr">
        <is>
          <t xml:space="preserve"> </t>
        </is>
      </c>
      <c r="L25" s="6" t="n">
        <v>188000</v>
      </c>
      <c r="M25" s="6" t="n">
        <v>159200</v>
      </c>
      <c r="N25" s="4" t="inlineStr">
        <is>
          <t xml:space="preserve"> </t>
        </is>
      </c>
      <c r="O25" s="4" t="inlineStr">
        <is>
          <t xml:space="preserve"> </t>
        </is>
      </c>
      <c r="P25" s="4" t="inlineStr">
        <is>
          <t xml:space="preserve"> </t>
        </is>
      </c>
    </row>
    <row r="26">
      <c r="A26" s="4" t="inlineStr">
        <is>
          <t>United Kingdom | Sales Revenue | Geographic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solidated revenues, net (percent)</t>
        </is>
      </c>
      <c r="B28" s="13" t="n">
        <v>0.11</v>
      </c>
      <c r="C28" s="4" t="inlineStr">
        <is>
          <t xml:space="preserve"> </t>
        </is>
      </c>
      <c r="D28" s="4" t="inlineStr">
        <is>
          <t xml:space="preserve"> </t>
        </is>
      </c>
      <c r="E28" s="4" t="inlineStr">
        <is>
          <t xml:space="preserve"> </t>
        </is>
      </c>
      <c r="F28" s="13" t="n">
        <v>0.13</v>
      </c>
      <c r="G28" s="4" t="inlineStr">
        <is>
          <t xml:space="preserve"> </t>
        </is>
      </c>
      <c r="H28" s="4" t="inlineStr">
        <is>
          <t xml:space="preserve"> </t>
        </is>
      </c>
      <c r="I28" s="4" t="inlineStr">
        <is>
          <t xml:space="preserve"> </t>
        </is>
      </c>
      <c r="J28" s="4" t="inlineStr">
        <is>
          <t xml:space="preserve"> </t>
        </is>
      </c>
      <c r="K28" s="4" t="inlineStr">
        <is>
          <t xml:space="preserve"> </t>
        </is>
      </c>
      <c r="L28" s="13" t="n">
        <v>0.11</v>
      </c>
      <c r="M28" s="13" t="n">
        <v>0.12</v>
      </c>
      <c r="N28" s="4" t="inlineStr">
        <is>
          <t xml:space="preserve"> </t>
        </is>
      </c>
      <c r="O28" s="4" t="inlineStr">
        <is>
          <t xml:space="preserve"> </t>
        </is>
      </c>
      <c r="P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venues, net</t>
        </is>
      </c>
      <c r="B31" s="6" t="n">
        <v>128400</v>
      </c>
      <c r="C31" s="4" t="inlineStr">
        <is>
          <t xml:space="preserve"> </t>
        </is>
      </c>
      <c r="D31" s="4" t="inlineStr">
        <is>
          <t xml:space="preserve"> </t>
        </is>
      </c>
      <c r="E31" s="4" t="inlineStr">
        <is>
          <t xml:space="preserve"> </t>
        </is>
      </c>
      <c r="F31" s="6" t="n">
        <v>85400</v>
      </c>
      <c r="G31" s="4" t="inlineStr">
        <is>
          <t xml:space="preserve"> </t>
        </is>
      </c>
      <c r="H31" s="4" t="inlineStr">
        <is>
          <t xml:space="preserve"> </t>
        </is>
      </c>
      <c r="I31" s="4" t="inlineStr">
        <is>
          <t xml:space="preserve"> </t>
        </is>
      </c>
      <c r="J31" s="4" t="inlineStr">
        <is>
          <t xml:space="preserve"> </t>
        </is>
      </c>
      <c r="K31" s="4" t="inlineStr">
        <is>
          <t xml:space="preserve"> </t>
        </is>
      </c>
      <c r="L31" s="6" t="n">
        <v>248700</v>
      </c>
      <c r="M31" s="6" t="n">
        <v>165900</v>
      </c>
      <c r="N31" s="4" t="inlineStr">
        <is>
          <t xml:space="preserve"> </t>
        </is>
      </c>
      <c r="O31" s="4" t="inlineStr">
        <is>
          <t xml:space="preserve"> </t>
        </is>
      </c>
      <c r="P31" s="4" t="inlineStr">
        <is>
          <t xml:space="preserve"> </t>
        </is>
      </c>
    </row>
    <row r="32">
      <c r="A32" s="4" t="inlineStr">
        <is>
          <t>Other | Sales Revenue | Geographic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solidated revenues, net (percent)</t>
        </is>
      </c>
      <c r="B34" s="13" t="n">
        <v>0.15</v>
      </c>
      <c r="C34" s="4" t="inlineStr">
        <is>
          <t xml:space="preserve"> </t>
        </is>
      </c>
      <c r="D34" s="4" t="inlineStr">
        <is>
          <t xml:space="preserve"> </t>
        </is>
      </c>
      <c r="E34" s="4" t="inlineStr">
        <is>
          <t xml:space="preserve"> </t>
        </is>
      </c>
      <c r="F34" s="13" t="n">
        <v>0.13</v>
      </c>
      <c r="G34" s="4" t="inlineStr">
        <is>
          <t xml:space="preserve"> </t>
        </is>
      </c>
      <c r="H34" s="4" t="inlineStr">
        <is>
          <t xml:space="preserve"> </t>
        </is>
      </c>
      <c r="I34" s="4" t="inlineStr">
        <is>
          <t xml:space="preserve"> </t>
        </is>
      </c>
      <c r="J34" s="4" t="inlineStr">
        <is>
          <t xml:space="preserve"> </t>
        </is>
      </c>
      <c r="K34" s="4" t="inlineStr">
        <is>
          <t xml:space="preserve"> </t>
        </is>
      </c>
      <c r="L34" s="13" t="n">
        <v>0.15</v>
      </c>
      <c r="M34" s="13" t="n">
        <v>0.13</v>
      </c>
      <c r="N34" s="4" t="inlineStr">
        <is>
          <t xml:space="preserve"> </t>
        </is>
      </c>
      <c r="O34" s="4" t="inlineStr">
        <is>
          <t xml:space="preserve"> </t>
        </is>
      </c>
      <c r="P34" s="4" t="inlineStr">
        <is>
          <t xml:space="preserve"> </t>
        </is>
      </c>
    </row>
    <row r="35">
      <c r="A35" s="4" t="inlineStr">
        <is>
          <t>Fu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enues, net</t>
        </is>
      </c>
      <c r="B37" s="6" t="n">
        <v>346900</v>
      </c>
      <c r="C37" s="4" t="inlineStr">
        <is>
          <t xml:space="preserve"> </t>
        </is>
      </c>
      <c r="D37" s="4" t="inlineStr">
        <is>
          <t xml:space="preserve"> </t>
        </is>
      </c>
      <c r="E37" s="4" t="inlineStr">
        <is>
          <t xml:space="preserve"> </t>
        </is>
      </c>
      <c r="F37" s="6" t="n">
        <v>295100</v>
      </c>
      <c r="G37" s="4" t="inlineStr">
        <is>
          <t xml:space="preserve"> </t>
        </is>
      </c>
      <c r="H37" s="4" t="inlineStr">
        <is>
          <t xml:space="preserve"> </t>
        </is>
      </c>
      <c r="I37" s="4" t="inlineStr">
        <is>
          <t xml:space="preserve"> </t>
        </is>
      </c>
      <c r="J37" s="4" t="inlineStr">
        <is>
          <t xml:space="preserve"> </t>
        </is>
      </c>
      <c r="K37" s="4" t="inlineStr">
        <is>
          <t xml:space="preserve"> </t>
        </is>
      </c>
      <c r="L37" s="6" t="n">
        <v>665400</v>
      </c>
      <c r="M37" s="6" t="n">
        <v>557000</v>
      </c>
      <c r="N37" s="4" t="inlineStr">
        <is>
          <t xml:space="preserve"> </t>
        </is>
      </c>
      <c r="O37" s="4" t="inlineStr">
        <is>
          <t xml:space="preserve"> </t>
        </is>
      </c>
      <c r="P37" s="4" t="inlineStr">
        <is>
          <t xml:space="preserve"> </t>
        </is>
      </c>
    </row>
    <row r="38">
      <c r="A38" s="4" t="inlineStr">
        <is>
          <t>Fuel | Sales Revenue | Product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solidated revenues, net (percent)</t>
        </is>
      </c>
      <c r="B40" s="13" t="n">
        <v>0.4</v>
      </c>
      <c r="C40" s="4" t="inlineStr">
        <is>
          <t xml:space="preserve"> </t>
        </is>
      </c>
      <c r="D40" s="4" t="inlineStr">
        <is>
          <t xml:space="preserve"> </t>
        </is>
      </c>
      <c r="E40" s="4" t="inlineStr">
        <is>
          <t xml:space="preserve"> </t>
        </is>
      </c>
      <c r="F40" s="13" t="n">
        <v>0.44</v>
      </c>
      <c r="G40" s="4" t="inlineStr">
        <is>
          <t xml:space="preserve"> </t>
        </is>
      </c>
      <c r="H40" s="4" t="inlineStr">
        <is>
          <t xml:space="preserve"> </t>
        </is>
      </c>
      <c r="I40" s="4" t="inlineStr">
        <is>
          <t xml:space="preserve"> </t>
        </is>
      </c>
      <c r="J40" s="4" t="inlineStr">
        <is>
          <t xml:space="preserve"> </t>
        </is>
      </c>
      <c r="K40" s="4" t="inlineStr">
        <is>
          <t xml:space="preserve"> </t>
        </is>
      </c>
      <c r="L40" s="13" t="n">
        <v>0.4</v>
      </c>
      <c r="M40" s="13" t="n">
        <v>0.44</v>
      </c>
      <c r="N40" s="4" t="inlineStr">
        <is>
          <t xml:space="preserve"> </t>
        </is>
      </c>
      <c r="O40" s="4" t="inlineStr">
        <is>
          <t xml:space="preserve"> </t>
        </is>
      </c>
      <c r="P40" s="4" t="inlineStr">
        <is>
          <t xml:space="preserve"> </t>
        </is>
      </c>
    </row>
    <row r="41">
      <c r="A41" s="4" t="inlineStr">
        <is>
          <t>Corporat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evenues, net</t>
        </is>
      </c>
      <c r="B43" s="6" t="n">
        <v>189700</v>
      </c>
      <c r="C43" s="4" t="inlineStr">
        <is>
          <t xml:space="preserve"> </t>
        </is>
      </c>
      <c r="D43" s="4" t="inlineStr">
        <is>
          <t xml:space="preserve"> </t>
        </is>
      </c>
      <c r="E43" s="4" t="inlineStr">
        <is>
          <t xml:space="preserve"> </t>
        </is>
      </c>
      <c r="F43" s="6" t="n">
        <v>140400</v>
      </c>
      <c r="G43" s="4" t="inlineStr">
        <is>
          <t xml:space="preserve"> </t>
        </is>
      </c>
      <c r="H43" s="4" t="inlineStr">
        <is>
          <t xml:space="preserve"> </t>
        </is>
      </c>
      <c r="I43" s="4" t="inlineStr">
        <is>
          <t xml:space="preserve"> </t>
        </is>
      </c>
      <c r="J43" s="4" t="inlineStr">
        <is>
          <t xml:space="preserve"> </t>
        </is>
      </c>
      <c r="K43" s="4" t="inlineStr">
        <is>
          <t xml:space="preserve"> </t>
        </is>
      </c>
      <c r="L43" s="6" t="n">
        <v>373500</v>
      </c>
      <c r="M43" s="6" t="n">
        <v>256800</v>
      </c>
      <c r="N43" s="4" t="inlineStr">
        <is>
          <t xml:space="preserve"> </t>
        </is>
      </c>
      <c r="O43" s="4" t="inlineStr">
        <is>
          <t xml:space="preserve"> </t>
        </is>
      </c>
      <c r="P43" s="4" t="inlineStr">
        <is>
          <t xml:space="preserve"> </t>
        </is>
      </c>
    </row>
    <row r="44">
      <c r="A44" s="4" t="inlineStr">
        <is>
          <t>Corporate Payments | Sales Revenue | Product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solidated revenues, net (percent)</t>
        </is>
      </c>
      <c r="B46" s="13" t="n">
        <v>0.22</v>
      </c>
      <c r="C46" s="4" t="inlineStr">
        <is>
          <t xml:space="preserve"> </t>
        </is>
      </c>
      <c r="D46" s="4" t="inlineStr">
        <is>
          <t xml:space="preserve"> </t>
        </is>
      </c>
      <c r="E46" s="4" t="inlineStr">
        <is>
          <t xml:space="preserve"> </t>
        </is>
      </c>
      <c r="F46" s="13" t="n">
        <v>0.21</v>
      </c>
      <c r="G46" s="4" t="inlineStr">
        <is>
          <t xml:space="preserve"> </t>
        </is>
      </c>
      <c r="H46" s="4" t="inlineStr">
        <is>
          <t xml:space="preserve"> </t>
        </is>
      </c>
      <c r="I46" s="4" t="inlineStr">
        <is>
          <t xml:space="preserve"> </t>
        </is>
      </c>
      <c r="J46" s="4" t="inlineStr">
        <is>
          <t xml:space="preserve"> </t>
        </is>
      </c>
      <c r="K46" s="4" t="inlineStr">
        <is>
          <t xml:space="preserve"> </t>
        </is>
      </c>
      <c r="L46" s="13" t="n">
        <v>0.23</v>
      </c>
      <c r="M46" s="13" t="n">
        <v>0.2</v>
      </c>
      <c r="N46" s="4" t="inlineStr">
        <is>
          <t xml:space="preserve"> </t>
        </is>
      </c>
      <c r="O46" s="4" t="inlineStr">
        <is>
          <t xml:space="preserve"> </t>
        </is>
      </c>
      <c r="P46" s="4" t="inlineStr">
        <is>
          <t xml:space="preserve"> </t>
        </is>
      </c>
    </row>
    <row r="47">
      <c r="A47" s="4" t="inlineStr">
        <is>
          <t>Toll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venues, net</t>
        </is>
      </c>
      <c r="B49" s="6" t="n">
        <v>91200</v>
      </c>
      <c r="C49" s="4" t="inlineStr">
        <is>
          <t xml:space="preserve"> </t>
        </is>
      </c>
      <c r="D49" s="4" t="inlineStr">
        <is>
          <t xml:space="preserve"> </t>
        </is>
      </c>
      <c r="E49" s="4" t="inlineStr">
        <is>
          <t xml:space="preserve"> </t>
        </is>
      </c>
      <c r="F49" s="6" t="n">
        <v>71300</v>
      </c>
      <c r="G49" s="4" t="inlineStr">
        <is>
          <t xml:space="preserve"> </t>
        </is>
      </c>
      <c r="H49" s="4" t="inlineStr">
        <is>
          <t xml:space="preserve"> </t>
        </is>
      </c>
      <c r="I49" s="4" t="inlineStr">
        <is>
          <t xml:space="preserve"> </t>
        </is>
      </c>
      <c r="J49" s="4" t="inlineStr">
        <is>
          <t xml:space="preserve"> </t>
        </is>
      </c>
      <c r="K49" s="4" t="inlineStr">
        <is>
          <t xml:space="preserve"> </t>
        </is>
      </c>
      <c r="L49" s="6" t="n">
        <v>176100</v>
      </c>
      <c r="M49" s="6" t="n">
        <v>140300</v>
      </c>
      <c r="N49" s="4" t="inlineStr">
        <is>
          <t xml:space="preserve"> </t>
        </is>
      </c>
      <c r="O49" s="4" t="inlineStr">
        <is>
          <t xml:space="preserve"> </t>
        </is>
      </c>
      <c r="P49" s="4" t="inlineStr">
        <is>
          <t xml:space="preserve"> </t>
        </is>
      </c>
    </row>
    <row r="50">
      <c r="A50" s="4" t="inlineStr">
        <is>
          <t>Tolls | Sales Revenue | Product Concentration Ris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solidated revenues, net (percent)</t>
        </is>
      </c>
      <c r="B52" s="13" t="n">
        <v>0.11</v>
      </c>
      <c r="C52" s="4" t="inlineStr">
        <is>
          <t xml:space="preserve"> </t>
        </is>
      </c>
      <c r="D52" s="4" t="inlineStr">
        <is>
          <t xml:space="preserve"> </t>
        </is>
      </c>
      <c r="E52" s="4" t="inlineStr">
        <is>
          <t xml:space="preserve"> </t>
        </is>
      </c>
      <c r="F52" s="13" t="n">
        <v>0.11</v>
      </c>
      <c r="G52" s="4" t="inlineStr">
        <is>
          <t xml:space="preserve"> </t>
        </is>
      </c>
      <c r="H52" s="4" t="inlineStr">
        <is>
          <t xml:space="preserve"> </t>
        </is>
      </c>
      <c r="I52" s="4" t="inlineStr">
        <is>
          <t xml:space="preserve"> </t>
        </is>
      </c>
      <c r="J52" s="4" t="inlineStr">
        <is>
          <t xml:space="preserve"> </t>
        </is>
      </c>
      <c r="K52" s="4" t="inlineStr">
        <is>
          <t xml:space="preserve"> </t>
        </is>
      </c>
      <c r="L52" s="13" t="n">
        <v>0.11</v>
      </c>
      <c r="M52" s="13" t="n">
        <v>0.11</v>
      </c>
      <c r="N52" s="4" t="inlineStr">
        <is>
          <t xml:space="preserve"> </t>
        </is>
      </c>
      <c r="O52" s="4" t="inlineStr">
        <is>
          <t xml:space="preserve"> </t>
        </is>
      </c>
      <c r="P52" s="4" t="inlineStr">
        <is>
          <t xml:space="preserve"> </t>
        </is>
      </c>
    </row>
    <row r="53">
      <c r="A53" s="4" t="inlineStr">
        <is>
          <t>Lodg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venues, net</t>
        </is>
      </c>
      <c r="B55" s="6" t="n">
        <v>116900</v>
      </c>
      <c r="C55" s="4" t="inlineStr">
        <is>
          <t xml:space="preserve"> </t>
        </is>
      </c>
      <c r="D55" s="4" t="inlineStr">
        <is>
          <t xml:space="preserve"> </t>
        </is>
      </c>
      <c r="E55" s="4" t="inlineStr">
        <is>
          <t xml:space="preserve"> </t>
        </is>
      </c>
      <c r="F55" s="6" t="n">
        <v>62200</v>
      </c>
      <c r="G55" s="4" t="inlineStr">
        <is>
          <t xml:space="preserve"> </t>
        </is>
      </c>
      <c r="H55" s="4" t="inlineStr">
        <is>
          <t xml:space="preserve"> </t>
        </is>
      </c>
      <c r="I55" s="4" t="inlineStr">
        <is>
          <t xml:space="preserve"> </t>
        </is>
      </c>
      <c r="J55" s="4" t="inlineStr">
        <is>
          <t xml:space="preserve"> </t>
        </is>
      </c>
      <c r="K55" s="4" t="inlineStr">
        <is>
          <t xml:space="preserve"> </t>
        </is>
      </c>
      <c r="L55" s="6" t="n">
        <v>211500</v>
      </c>
      <c r="M55" s="6" t="n">
        <v>121300</v>
      </c>
      <c r="N55" s="4" t="inlineStr">
        <is>
          <t xml:space="preserve"> </t>
        </is>
      </c>
      <c r="O55" s="4" t="inlineStr">
        <is>
          <t xml:space="preserve"> </t>
        </is>
      </c>
      <c r="P55" s="4" t="inlineStr">
        <is>
          <t xml:space="preserve"> </t>
        </is>
      </c>
    </row>
    <row r="56">
      <c r="A56" s="4" t="inlineStr">
        <is>
          <t>Lodging | Sales Revenue | Product Concentration Ris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solidated revenues, net (percent)</t>
        </is>
      </c>
      <c r="B58" s="13" t="n">
        <v>0.14</v>
      </c>
      <c r="C58" s="4" t="inlineStr">
        <is>
          <t xml:space="preserve"> </t>
        </is>
      </c>
      <c r="D58" s="4" t="inlineStr">
        <is>
          <t xml:space="preserve"> </t>
        </is>
      </c>
      <c r="E58" s="4" t="inlineStr">
        <is>
          <t xml:space="preserve"> </t>
        </is>
      </c>
      <c r="F58" s="13" t="n">
        <v>0.09</v>
      </c>
      <c r="G58" s="4" t="inlineStr">
        <is>
          <t xml:space="preserve"> </t>
        </is>
      </c>
      <c r="H58" s="4" t="inlineStr">
        <is>
          <t xml:space="preserve"> </t>
        </is>
      </c>
      <c r="I58" s="4" t="inlineStr">
        <is>
          <t xml:space="preserve"> </t>
        </is>
      </c>
      <c r="J58" s="4" t="inlineStr">
        <is>
          <t xml:space="preserve"> </t>
        </is>
      </c>
      <c r="K58" s="4" t="inlineStr">
        <is>
          <t xml:space="preserve"> </t>
        </is>
      </c>
      <c r="L58" s="13" t="n">
        <v>0.13</v>
      </c>
      <c r="M58" s="13" t="n">
        <v>0.1</v>
      </c>
      <c r="N58" s="4" t="inlineStr">
        <is>
          <t xml:space="preserve"> </t>
        </is>
      </c>
      <c r="O58" s="4" t="inlineStr">
        <is>
          <t xml:space="preserve"> </t>
        </is>
      </c>
      <c r="P58" s="4" t="inlineStr">
        <is>
          <t xml:space="preserve"> </t>
        </is>
      </c>
    </row>
    <row r="59">
      <c r="A59" s="4" t="inlineStr">
        <is>
          <t>Gif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venues, net</t>
        </is>
      </c>
      <c r="B61" s="6" t="n">
        <v>51700</v>
      </c>
      <c r="C61" s="4" t="inlineStr">
        <is>
          <t xml:space="preserve"> </t>
        </is>
      </c>
      <c r="D61" s="4" t="inlineStr">
        <is>
          <t xml:space="preserve"> </t>
        </is>
      </c>
      <c r="E61" s="4" t="inlineStr">
        <is>
          <t xml:space="preserve"> </t>
        </is>
      </c>
      <c r="F61" s="6" t="n">
        <v>32300</v>
      </c>
      <c r="G61" s="4" t="inlineStr">
        <is>
          <t xml:space="preserve"> </t>
        </is>
      </c>
      <c r="H61" s="4" t="inlineStr">
        <is>
          <t xml:space="preserve"> </t>
        </is>
      </c>
      <c r="I61" s="4" t="inlineStr">
        <is>
          <t xml:space="preserve"> </t>
        </is>
      </c>
      <c r="J61" s="4" t="inlineStr">
        <is>
          <t xml:space="preserve"> </t>
        </is>
      </c>
      <c r="K61" s="4" t="inlineStr">
        <is>
          <t xml:space="preserve"> </t>
        </is>
      </c>
      <c r="L61" s="6" t="n">
        <v>95200</v>
      </c>
      <c r="M61" s="6" t="n">
        <v>75700</v>
      </c>
      <c r="N61" s="4" t="inlineStr">
        <is>
          <t xml:space="preserve"> </t>
        </is>
      </c>
      <c r="O61" s="4" t="inlineStr">
        <is>
          <t xml:space="preserve"> </t>
        </is>
      </c>
      <c r="P61" s="4" t="inlineStr">
        <is>
          <t xml:space="preserve"> </t>
        </is>
      </c>
    </row>
    <row r="62">
      <c r="A62" s="4" t="inlineStr">
        <is>
          <t>Gift | Sales Revenue | Product Concentration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solidated revenues, net (percent)</t>
        </is>
      </c>
      <c r="B64" s="13" t="n">
        <v>0.06</v>
      </c>
      <c r="C64" s="4" t="inlineStr">
        <is>
          <t xml:space="preserve"> </t>
        </is>
      </c>
      <c r="D64" s="4" t="inlineStr">
        <is>
          <t xml:space="preserve"> </t>
        </is>
      </c>
      <c r="E64" s="4" t="inlineStr">
        <is>
          <t xml:space="preserve"> </t>
        </is>
      </c>
      <c r="F64" s="13" t="n">
        <v>0.05</v>
      </c>
      <c r="G64" s="4" t="inlineStr">
        <is>
          <t xml:space="preserve"> </t>
        </is>
      </c>
      <c r="H64" s="4" t="inlineStr">
        <is>
          <t xml:space="preserve"> </t>
        </is>
      </c>
      <c r="I64" s="4" t="inlineStr">
        <is>
          <t xml:space="preserve"> </t>
        </is>
      </c>
      <c r="J64" s="4" t="inlineStr">
        <is>
          <t xml:space="preserve"> </t>
        </is>
      </c>
      <c r="K64" s="4" t="inlineStr">
        <is>
          <t xml:space="preserve"> </t>
        </is>
      </c>
      <c r="L64" s="13" t="n">
        <v>0.06</v>
      </c>
      <c r="M64" s="13" t="n">
        <v>0.06</v>
      </c>
      <c r="N64" s="4" t="inlineStr">
        <is>
          <t xml:space="preserve"> </t>
        </is>
      </c>
      <c r="O64" s="4" t="inlineStr">
        <is>
          <t xml:space="preserve"> </t>
        </is>
      </c>
      <c r="P64" s="4" t="inlineStr">
        <is>
          <t xml:space="preserve"> </t>
        </is>
      </c>
    </row>
    <row r="65">
      <c r="A65" s="4" t="inlineStr">
        <is>
          <t>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venues, net</t>
        </is>
      </c>
      <c r="B67" s="6" t="n">
        <v>65000</v>
      </c>
      <c r="C67" s="4" t="inlineStr">
        <is>
          <t xml:space="preserve"> </t>
        </is>
      </c>
      <c r="D67" s="4" t="inlineStr">
        <is>
          <t xml:space="preserve"> </t>
        </is>
      </c>
      <c r="E67" s="4" t="inlineStr">
        <is>
          <t xml:space="preserve"> </t>
        </is>
      </c>
      <c r="F67" s="6" t="n">
        <v>66000</v>
      </c>
      <c r="G67" s="4" t="inlineStr">
        <is>
          <t xml:space="preserve"> </t>
        </is>
      </c>
      <c r="H67" s="4" t="inlineStr">
        <is>
          <t xml:space="preserve"> </t>
        </is>
      </c>
      <c r="I67" s="4" t="inlineStr">
        <is>
          <t xml:space="preserve"> </t>
        </is>
      </c>
      <c r="J67" s="4" t="inlineStr">
        <is>
          <t xml:space="preserve"> </t>
        </is>
      </c>
      <c r="K67" s="4" t="inlineStr">
        <is>
          <t xml:space="preserve"> </t>
        </is>
      </c>
      <c r="L67" s="6" t="n">
        <v>128900</v>
      </c>
      <c r="M67" s="6" t="n">
        <v>124900</v>
      </c>
      <c r="N67" s="4" t="inlineStr">
        <is>
          <t xml:space="preserve"> </t>
        </is>
      </c>
      <c r="O67" s="4" t="inlineStr">
        <is>
          <t xml:space="preserve"> </t>
        </is>
      </c>
      <c r="P67" s="4" t="inlineStr">
        <is>
          <t xml:space="preserve"> </t>
        </is>
      </c>
    </row>
    <row r="68">
      <c r="A68" s="4" t="inlineStr">
        <is>
          <t>Other | Sales Revenue | Product Concentration Ri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solidated revenues, net (percent)</t>
        </is>
      </c>
      <c r="B70" s="13" t="n">
        <v>0.08</v>
      </c>
      <c r="C70" s="4" t="inlineStr">
        <is>
          <t xml:space="preserve"> </t>
        </is>
      </c>
      <c r="D70" s="4" t="inlineStr">
        <is>
          <t xml:space="preserve"> </t>
        </is>
      </c>
      <c r="E70" s="4" t="inlineStr">
        <is>
          <t xml:space="preserve"> </t>
        </is>
      </c>
      <c r="F70" s="13" t="n">
        <v>0.1</v>
      </c>
      <c r="G70" s="4" t="inlineStr">
        <is>
          <t xml:space="preserve"> </t>
        </is>
      </c>
      <c r="H70" s="4" t="inlineStr">
        <is>
          <t xml:space="preserve"> </t>
        </is>
      </c>
      <c r="I70" s="4" t="inlineStr">
        <is>
          <t xml:space="preserve"> </t>
        </is>
      </c>
      <c r="J70" s="4" t="inlineStr">
        <is>
          <t xml:space="preserve"> </t>
        </is>
      </c>
      <c r="K70" s="4" t="inlineStr">
        <is>
          <t xml:space="preserve"> </t>
        </is>
      </c>
      <c r="L70" s="13" t="n">
        <v>0.08</v>
      </c>
      <c r="M70" s="13" t="n">
        <v>0.1</v>
      </c>
      <c r="N70" s="4" t="inlineStr">
        <is>
          <t xml:space="preserve"> </t>
        </is>
      </c>
      <c r="O70" s="4" t="inlineStr">
        <is>
          <t xml:space="preserve"> </t>
        </is>
      </c>
      <c r="P70" s="4" t="inlineStr">
        <is>
          <t xml:space="preserve"> </t>
        </is>
      </c>
    </row>
  </sheetData>
  <mergeCells count="4">
    <mergeCell ref="A1:A2"/>
    <mergeCell ref="B1:K1"/>
    <mergeCell ref="L1:M1"/>
    <mergeCell ref="N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pot Trades (Details) - Spot Trade - USD ($) $ in Millions</t>
        </is>
      </c>
      <c r="B1" s="2" t="inlineStr">
        <is>
          <t>Jun. 30, 2022</t>
        </is>
      </c>
      <c r="C1" s="2" t="inlineStr">
        <is>
          <t>Dec. 31, 2021</t>
        </is>
      </c>
    </row>
    <row r="2">
      <c r="A2" s="4" t="inlineStr">
        <is>
          <t>Accounts Receivabl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t>
        </is>
      </c>
      <c r="B4" s="9" t="n">
        <v>3884.5</v>
      </c>
      <c r="C4" s="9" t="n">
        <v>1185.9</v>
      </c>
    </row>
    <row r="5">
      <c r="A5" s="4" t="inlineStr">
        <is>
          <t>Offset on the Balance Sheet</t>
        </is>
      </c>
      <c r="B5" s="14" t="n">
        <v>-3679.9</v>
      </c>
      <c r="C5" s="14" t="n">
        <v>-1057.7</v>
      </c>
    </row>
    <row r="6">
      <c r="A6" s="4" t="inlineStr">
        <is>
          <t>Net</t>
        </is>
      </c>
      <c r="B6" s="14" t="n">
        <v>204.6</v>
      </c>
      <c r="C6" s="14" t="n">
        <v>128.2</v>
      </c>
    </row>
    <row r="7">
      <c r="A7" s="4" t="inlineStr">
        <is>
          <t>Accounts Payabl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Gross Liabilities</t>
        </is>
      </c>
      <c r="B9" s="14" t="n">
        <v>3726.6</v>
      </c>
      <c r="C9" s="14" t="n">
        <v>1199.5</v>
      </c>
    </row>
    <row r="10">
      <c r="A10" s="4" t="inlineStr">
        <is>
          <t>Offset on the Balance Sheet</t>
        </is>
      </c>
      <c r="B10" s="14" t="n">
        <v>-3679.9</v>
      </c>
      <c r="C10" s="14" t="n">
        <v>-1057.7</v>
      </c>
    </row>
    <row r="11">
      <c r="A11" s="4" t="inlineStr">
        <is>
          <t>Net</t>
        </is>
      </c>
      <c r="B11" s="9" t="n">
        <v>46.7</v>
      </c>
      <c r="C11" s="9" t="n">
        <v>14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and Other Receivables - Company's Accounts Receivable and Securitized Accounts Receivable (Details) - USD ($) $ in Thousands</t>
        </is>
      </c>
      <c r="B1" s="2" t="inlineStr">
        <is>
          <t>Jun. 30, 2022</t>
        </is>
      </c>
      <c r="C1" s="2" t="inlineStr">
        <is>
          <t>Dec. 31, 2021</t>
        </is>
      </c>
      <c r="D1" s="2" t="inlineStr">
        <is>
          <t>Jun. 30,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receivables</t>
        </is>
      </c>
      <c r="B3" s="6" t="n">
        <v>4173423</v>
      </c>
      <c r="C3" s="6" t="n">
        <v>3009993</v>
      </c>
      <c r="D3" s="4" t="inlineStr">
        <is>
          <t xml:space="preserve"> </t>
        </is>
      </c>
      <c r="E3" s="4" t="inlineStr">
        <is>
          <t xml:space="preserve"> </t>
        </is>
      </c>
    </row>
    <row r="4">
      <c r="A4" s="4" t="inlineStr">
        <is>
          <t>Less allowance for credit losses</t>
        </is>
      </c>
      <c r="B4" s="5" t="n">
        <v>-124838</v>
      </c>
      <c r="C4" s="5" t="n">
        <v>-98719</v>
      </c>
      <c r="D4" s="6" t="n">
        <v>-92100</v>
      </c>
      <c r="E4" s="6" t="n">
        <v>-86886</v>
      </c>
    </row>
    <row r="5">
      <c r="A5" s="4" t="inlineStr">
        <is>
          <t>Net accounts and securitized accounts receivable</t>
        </is>
      </c>
      <c r="B5" s="5" t="n">
        <v>4048585</v>
      </c>
      <c r="C5" s="5" t="n">
        <v>2911274</v>
      </c>
      <c r="D5" s="4" t="inlineStr">
        <is>
          <t xml:space="preserve"> </t>
        </is>
      </c>
      <c r="E5" s="4" t="inlineStr">
        <is>
          <t xml:space="preserve"> </t>
        </is>
      </c>
    </row>
    <row r="6">
      <c r="A6" s="4" t="inlineStr">
        <is>
          <t>Gross domestic accounts receivabl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gross receivables</t>
        </is>
      </c>
      <c r="B8" s="5" t="n">
        <v>1184664</v>
      </c>
      <c r="C8" s="5" t="n">
        <v>994063</v>
      </c>
      <c r="D8" s="4" t="inlineStr">
        <is>
          <t xml:space="preserve"> </t>
        </is>
      </c>
      <c r="E8" s="4" t="inlineStr">
        <is>
          <t xml:space="preserve"> </t>
        </is>
      </c>
    </row>
    <row r="9">
      <c r="A9" s="4" t="inlineStr">
        <is>
          <t>Gross domestic securitized accounts receivabl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gross receivables</t>
        </is>
      </c>
      <c r="B11" s="5" t="n">
        <v>1600000</v>
      </c>
      <c r="C11" s="5" t="n">
        <v>1118000</v>
      </c>
      <c r="D11" s="4" t="inlineStr">
        <is>
          <t xml:space="preserve"> </t>
        </is>
      </c>
      <c r="E11" s="4" t="inlineStr">
        <is>
          <t xml:space="preserve"> </t>
        </is>
      </c>
    </row>
    <row r="12">
      <c r="A12" s="4" t="inlineStr">
        <is>
          <t>Gross foreign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gross receivables</t>
        </is>
      </c>
      <c r="B14" s="6" t="n">
        <v>1388759</v>
      </c>
      <c r="C14" s="6" t="n">
        <v>897930</v>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861278</v>
      </c>
      <c r="C4" s="6" t="n">
        <v>667381</v>
      </c>
      <c r="D4" s="6" t="n">
        <v>1650519</v>
      </c>
      <c r="E4" s="6" t="n">
        <v>127600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cessing</t>
        </is>
      </c>
      <c r="B6" s="5" t="n">
        <v>185588</v>
      </c>
      <c r="C6" s="5" t="n">
        <v>122294</v>
      </c>
      <c r="D6" s="5" t="n">
        <v>359782</v>
      </c>
      <c r="E6" s="5" t="n">
        <v>238722</v>
      </c>
    </row>
    <row r="7">
      <c r="A7" s="4" t="inlineStr">
        <is>
          <t>Selling</t>
        </is>
      </c>
      <c r="B7" s="5" t="n">
        <v>79324</v>
      </c>
      <c r="C7" s="5" t="n">
        <v>63225</v>
      </c>
      <c r="D7" s="5" t="n">
        <v>156213</v>
      </c>
      <c r="E7" s="5" t="n">
        <v>115307</v>
      </c>
    </row>
    <row r="8">
      <c r="A8" s="4" t="inlineStr">
        <is>
          <t>General and administrative</t>
        </is>
      </c>
      <c r="B8" s="5" t="n">
        <v>147446</v>
      </c>
      <c r="C8" s="5" t="n">
        <v>115008</v>
      </c>
      <c r="D8" s="5" t="n">
        <v>290968</v>
      </c>
      <c r="E8" s="5" t="n">
        <v>223370</v>
      </c>
    </row>
    <row r="9">
      <c r="A9" s="4" t="inlineStr">
        <is>
          <t>Depreciation and amortization</t>
        </is>
      </c>
      <c r="B9" s="5" t="n">
        <v>78474</v>
      </c>
      <c r="C9" s="5" t="n">
        <v>69218</v>
      </c>
      <c r="D9" s="5" t="n">
        <v>155276</v>
      </c>
      <c r="E9" s="5" t="n">
        <v>134947</v>
      </c>
    </row>
    <row r="10">
      <c r="A10" s="4" t="inlineStr">
        <is>
          <t>Other operating, net</t>
        </is>
      </c>
      <c r="B10" s="5" t="n">
        <v>-34</v>
      </c>
      <c r="C10" s="5" t="n">
        <v>24</v>
      </c>
      <c r="D10" s="5" t="n">
        <v>79</v>
      </c>
      <c r="E10" s="5" t="n">
        <v>81</v>
      </c>
    </row>
    <row r="11">
      <c r="A11" s="4" t="inlineStr">
        <is>
          <t>Operating income</t>
        </is>
      </c>
      <c r="B11" s="5" t="n">
        <v>370480</v>
      </c>
      <c r="C11" s="5" t="n">
        <v>297612</v>
      </c>
      <c r="D11" s="5" t="n">
        <v>688201</v>
      </c>
      <c r="E11" s="5" t="n">
        <v>563577</v>
      </c>
    </row>
    <row r="12">
      <c r="A12" s="4" t="inlineStr">
        <is>
          <t>Investment loss (gain)</t>
        </is>
      </c>
      <c r="B12" s="5" t="n">
        <v>193</v>
      </c>
      <c r="C12" s="5" t="n">
        <v>0</v>
      </c>
      <c r="D12" s="5" t="n">
        <v>345</v>
      </c>
      <c r="E12" s="5" t="n">
        <v>-9</v>
      </c>
    </row>
    <row r="13">
      <c r="A13" s="4" t="inlineStr">
        <is>
          <t>Other expense, net</t>
        </is>
      </c>
      <c r="B13" s="5" t="n">
        <v>3564</v>
      </c>
      <c r="C13" s="5" t="n">
        <v>408</v>
      </c>
      <c r="D13" s="5" t="n">
        <v>4433</v>
      </c>
      <c r="E13" s="5" t="n">
        <v>2151</v>
      </c>
    </row>
    <row r="14">
      <c r="A14" s="4" t="inlineStr">
        <is>
          <t>Interest expense, net</t>
        </is>
      </c>
      <c r="B14" s="5" t="n">
        <v>23070</v>
      </c>
      <c r="C14" s="5" t="n">
        <v>34685</v>
      </c>
      <c r="D14" s="5" t="n">
        <v>45100</v>
      </c>
      <c r="E14" s="5" t="n">
        <v>63236</v>
      </c>
    </row>
    <row r="15">
      <c r="A15" s="4" t="inlineStr">
        <is>
          <t>Total other expense</t>
        </is>
      </c>
      <c r="B15" s="5" t="n">
        <v>26827</v>
      </c>
      <c r="C15" s="5" t="n">
        <v>35093</v>
      </c>
      <c r="D15" s="5" t="n">
        <v>49878</v>
      </c>
      <c r="E15" s="5" t="n">
        <v>65378</v>
      </c>
    </row>
    <row r="16">
      <c r="A16" s="4" t="inlineStr">
        <is>
          <t>Income before income taxes</t>
        </is>
      </c>
      <c r="B16" s="5" t="n">
        <v>343653</v>
      </c>
      <c r="C16" s="5" t="n">
        <v>262519</v>
      </c>
      <c r="D16" s="5" t="n">
        <v>638323</v>
      </c>
      <c r="E16" s="5" t="n">
        <v>498199</v>
      </c>
    </row>
    <row r="17">
      <c r="A17" s="4" t="inlineStr">
        <is>
          <t>Provision for income taxes</t>
        </is>
      </c>
      <c r="B17" s="5" t="n">
        <v>81482</v>
      </c>
      <c r="C17" s="5" t="n">
        <v>66272</v>
      </c>
      <c r="D17" s="5" t="n">
        <v>158200</v>
      </c>
      <c r="E17" s="5" t="n">
        <v>117713</v>
      </c>
    </row>
    <row r="18">
      <c r="A18" s="4" t="inlineStr">
        <is>
          <t>Net income</t>
        </is>
      </c>
      <c r="B18" s="6" t="n">
        <v>262171</v>
      </c>
      <c r="C18" s="6" t="n">
        <v>196247</v>
      </c>
      <c r="D18" s="6" t="n">
        <v>480123</v>
      </c>
      <c r="E18" s="6" t="n">
        <v>380486</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earnings per share (in dollars per share)</t>
        </is>
      </c>
      <c r="B20" s="8" t="n">
        <v>3.42</v>
      </c>
      <c r="C20" s="8" t="n">
        <v>2.36</v>
      </c>
      <c r="D20" s="8" t="n">
        <v>6.22</v>
      </c>
      <c r="E20" s="8" t="n">
        <v>4.57</v>
      </c>
    </row>
    <row r="21">
      <c r="A21" s="4" t="inlineStr">
        <is>
          <t>Diluted earnings per share (in dollars per share)</t>
        </is>
      </c>
      <c r="B21" s="8" t="n">
        <v>3.35</v>
      </c>
      <c r="C21" s="8" t="n">
        <v>2.3</v>
      </c>
      <c r="D21" s="8" t="n">
        <v>6.1</v>
      </c>
      <c r="E21" s="8" t="n">
        <v>4.45</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76769</v>
      </c>
      <c r="C23" s="5" t="n">
        <v>83141</v>
      </c>
      <c r="D23" s="5" t="n">
        <v>77250</v>
      </c>
      <c r="E23" s="5" t="n">
        <v>83307</v>
      </c>
    </row>
    <row r="24">
      <c r="A24" s="4" t="inlineStr">
        <is>
          <t>Diluted (in shares)</t>
        </is>
      </c>
      <c r="B24" s="5" t="n">
        <v>78239</v>
      </c>
      <c r="C24" s="5" t="n">
        <v>85295</v>
      </c>
      <c r="D24" s="5" t="n">
        <v>78762</v>
      </c>
      <c r="E24" s="5" t="n">
        <v>855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 Additional Information (Details) - USD ($) $ in Billions</t>
        </is>
      </c>
      <c r="B1" s="2" t="inlineStr">
        <is>
          <t>Jun. 30, 2022</t>
        </is>
      </c>
      <c r="C1" s="2" t="inlineStr">
        <is>
          <t>Mar. 23, 2022</t>
        </is>
      </c>
      <c r="D1" s="2" t="inlineStr">
        <is>
          <t>Mar. 22, 2022</t>
        </is>
      </c>
    </row>
    <row r="2">
      <c r="A2" s="4" t="inlineStr">
        <is>
          <t>Securitization Facility</t>
        </is>
      </c>
      <c r="B2" s="4" t="inlineStr">
        <is>
          <t xml:space="preserve"> </t>
        </is>
      </c>
      <c r="C2" s="4" t="inlineStr">
        <is>
          <t xml:space="preserve"> </t>
        </is>
      </c>
      <c r="D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Securitized accounts receivable facility</t>
        </is>
      </c>
      <c r="B4" s="9" t="n">
        <v>1.6</v>
      </c>
      <c r="C4" s="9" t="n">
        <v>1.6</v>
      </c>
      <c r="D4" s="9"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Allowance for Doubtful Accounts Related to Accounts Receivable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98719</v>
      </c>
      <c r="C4" s="6" t="n">
        <v>86886</v>
      </c>
    </row>
    <row r="5">
      <c r="A5" s="4" t="inlineStr">
        <is>
          <t>Provision for credit losses</t>
        </is>
      </c>
      <c r="B5" s="5" t="n">
        <v>52704</v>
      </c>
      <c r="C5" s="5" t="n">
        <v>8521</v>
      </c>
    </row>
    <row r="6">
      <c r="A6" s="4" t="inlineStr">
        <is>
          <t>Write-offs</t>
        </is>
      </c>
      <c r="B6" s="5" t="n">
        <v>-33416</v>
      </c>
      <c r="C6" s="5" t="n">
        <v>-14878</v>
      </c>
    </row>
    <row r="7">
      <c r="A7" s="4" t="inlineStr">
        <is>
          <t>Recoveries</t>
        </is>
      </c>
      <c r="B7" s="5" t="n">
        <v>4350</v>
      </c>
      <c r="C7" s="5" t="n">
        <v>9956</v>
      </c>
    </row>
    <row r="8">
      <c r="A8" s="4" t="inlineStr">
        <is>
          <t>Impact of foreign currency</t>
        </is>
      </c>
      <c r="B8" s="5" t="n">
        <v>2481</v>
      </c>
      <c r="C8" s="5" t="n">
        <v>1615</v>
      </c>
    </row>
    <row r="9">
      <c r="A9" s="4" t="inlineStr">
        <is>
          <t>Allowance for credit losses end of period</t>
        </is>
      </c>
      <c r="B9" s="6" t="n">
        <v>124838</v>
      </c>
      <c r="C9" s="6" t="n">
        <v>92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802070</v>
      </c>
      <c r="C3" s="6" t="n">
        <v>641909</v>
      </c>
    </row>
    <row r="4">
      <c r="A4" s="3" t="inlineStr">
        <is>
          <t>Liabilities:</t>
        </is>
      </c>
      <c r="B4" s="4" t="inlineStr">
        <is>
          <t xml:space="preserve"> </t>
        </is>
      </c>
      <c r="C4" s="4" t="inlineStr">
        <is>
          <t xml:space="preserve"> </t>
        </is>
      </c>
    </row>
    <row r="5">
      <c r="A5" s="4" t="inlineStr">
        <is>
          <t>Total liabilities</t>
        </is>
      </c>
      <c r="B5" s="5" t="n">
        <v>234334</v>
      </c>
      <c r="C5" s="5" t="n">
        <v>120658</v>
      </c>
    </row>
    <row r="6">
      <c r="A6" s="4" t="inlineStr">
        <is>
          <t>Carrying amount of investments without readily determinable fair value</t>
        </is>
      </c>
      <c r="B6" s="5" t="n">
        <v>67100</v>
      </c>
      <c r="C6" s="4" t="inlineStr">
        <is>
          <t xml:space="preserve"> </t>
        </is>
      </c>
    </row>
    <row r="7">
      <c r="A7" s="4" t="inlineStr">
        <is>
          <t>Interest rate swap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oreign exchange contracts</t>
        </is>
      </c>
      <c r="B9" s="5" t="n">
        <v>4811</v>
      </c>
      <c r="C9" s="4" t="inlineStr">
        <is>
          <t xml:space="preserve"> </t>
        </is>
      </c>
    </row>
    <row r="10">
      <c r="A10" s="3" t="inlineStr">
        <is>
          <t>Liabilities:</t>
        </is>
      </c>
      <c r="B10" s="4" t="inlineStr">
        <is>
          <t xml:space="preserve"> </t>
        </is>
      </c>
      <c r="C10" s="4" t="inlineStr">
        <is>
          <t xml:space="preserve"> </t>
        </is>
      </c>
    </row>
    <row r="11">
      <c r="A11" s="4" t="inlineStr">
        <is>
          <t>Derivative Liability</t>
        </is>
      </c>
      <c r="B11" s="4" t="inlineStr">
        <is>
          <t xml:space="preserve"> </t>
        </is>
      </c>
      <c r="C11" s="5" t="n">
        <v>30733</v>
      </c>
    </row>
    <row r="12">
      <c r="A12" s="4" t="inlineStr">
        <is>
          <t>Foreign exchange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exchange contracts</t>
        </is>
      </c>
      <c r="B14" s="5" t="n">
        <v>244691</v>
      </c>
      <c r="C14" s="5" t="n">
        <v>120859</v>
      </c>
    </row>
    <row r="15">
      <c r="A15" s="4" t="inlineStr">
        <is>
          <t>Cash collateral for foreign exchange contracts</t>
        </is>
      </c>
      <c r="B15" s="5" t="n">
        <v>55350</v>
      </c>
      <c r="C15" s="5" t="n">
        <v>25881</v>
      </c>
    </row>
    <row r="16">
      <c r="A16" s="3" t="inlineStr">
        <is>
          <t>Liabilities:</t>
        </is>
      </c>
      <c r="B16" s="4" t="inlineStr">
        <is>
          <t xml:space="preserve"> </t>
        </is>
      </c>
      <c r="C16" s="4" t="inlineStr">
        <is>
          <t xml:space="preserve"> </t>
        </is>
      </c>
    </row>
    <row r="17">
      <c r="A17" s="4" t="inlineStr">
        <is>
          <t>Derivative Liability</t>
        </is>
      </c>
      <c r="B17" s="5" t="n">
        <v>234334</v>
      </c>
      <c r="C17" s="5" t="n">
        <v>89925</v>
      </c>
    </row>
    <row r="18">
      <c r="A18" s="4" t="inlineStr">
        <is>
          <t>Cash collateral obligation for foreign exchange contracts</t>
        </is>
      </c>
      <c r="B18" s="5" t="n">
        <v>19604</v>
      </c>
      <c r="C18" s="5" t="n">
        <v>24803</v>
      </c>
    </row>
    <row r="19">
      <c r="A19" s="4" t="inlineStr">
        <is>
          <t>Repurchase agreeme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512485</v>
      </c>
      <c r="C21" s="5" t="n">
        <v>477069</v>
      </c>
    </row>
    <row r="22">
      <c r="A22" s="4" t="inlineStr">
        <is>
          <t>Money marke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39886</v>
      </c>
      <c r="C24" s="5" t="n">
        <v>43023</v>
      </c>
    </row>
    <row r="25">
      <c r="A25" s="4" t="inlineStr">
        <is>
          <t>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197</v>
      </c>
      <c r="C27" s="5" t="n">
        <v>958</v>
      </c>
    </row>
    <row r="28">
      <c r="A28" s="4" t="inlineStr">
        <is>
          <t>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0</v>
      </c>
      <c r="C30" s="5" t="n">
        <v>0</v>
      </c>
    </row>
    <row r="31">
      <c r="A31" s="3" t="inlineStr">
        <is>
          <t>Liabilities:</t>
        </is>
      </c>
      <c r="B31" s="4" t="inlineStr">
        <is>
          <t xml:space="preserve"> </t>
        </is>
      </c>
      <c r="C31" s="4" t="inlineStr">
        <is>
          <t xml:space="preserve"> </t>
        </is>
      </c>
    </row>
    <row r="32">
      <c r="A32" s="4" t="inlineStr">
        <is>
          <t>Total liabilities</t>
        </is>
      </c>
      <c r="B32" s="5" t="n">
        <v>0</v>
      </c>
      <c r="C32" s="5" t="n">
        <v>0</v>
      </c>
    </row>
    <row r="33">
      <c r="A33" s="4" t="inlineStr">
        <is>
          <t>Level 1 | Interest rate swap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oreign exchange contracts</t>
        </is>
      </c>
      <c r="B35" s="5" t="n">
        <v>0</v>
      </c>
      <c r="C35" s="4" t="inlineStr">
        <is>
          <t xml:space="preserve"> </t>
        </is>
      </c>
    </row>
    <row r="36">
      <c r="A36" s="3" t="inlineStr">
        <is>
          <t>Liabilities:</t>
        </is>
      </c>
      <c r="B36" s="4" t="inlineStr">
        <is>
          <t xml:space="preserve"> </t>
        </is>
      </c>
      <c r="C36" s="4" t="inlineStr">
        <is>
          <t xml:space="preserve"> </t>
        </is>
      </c>
    </row>
    <row r="37">
      <c r="A37" s="4" t="inlineStr">
        <is>
          <t>Derivative Liability</t>
        </is>
      </c>
      <c r="B37" s="4" t="inlineStr">
        <is>
          <t xml:space="preserve"> </t>
        </is>
      </c>
      <c r="C37" s="5" t="n">
        <v>0</v>
      </c>
    </row>
    <row r="38">
      <c r="A38" s="4" t="inlineStr">
        <is>
          <t>Level 1 | Foreign exchange contrac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oreign exchange contracts</t>
        </is>
      </c>
      <c r="B40" s="5" t="n">
        <v>0</v>
      </c>
      <c r="C40" s="5" t="n">
        <v>0</v>
      </c>
    </row>
    <row r="41">
      <c r="A41" s="4" t="inlineStr">
        <is>
          <t>Cash collateral for foreign exchange contracts</t>
        </is>
      </c>
      <c r="B41" s="5" t="n">
        <v>0</v>
      </c>
      <c r="C41" s="5" t="n">
        <v>0</v>
      </c>
    </row>
    <row r="42">
      <c r="A42" s="3" t="inlineStr">
        <is>
          <t>Liabilities:</t>
        </is>
      </c>
      <c r="B42" s="4" t="inlineStr">
        <is>
          <t xml:space="preserve"> </t>
        </is>
      </c>
      <c r="C42" s="4" t="inlineStr">
        <is>
          <t xml:space="preserve"> </t>
        </is>
      </c>
    </row>
    <row r="43">
      <c r="A43" s="4" t="inlineStr">
        <is>
          <t>Derivative Liability</t>
        </is>
      </c>
      <c r="B43" s="5" t="n">
        <v>0</v>
      </c>
      <c r="C43" s="5" t="n">
        <v>0</v>
      </c>
    </row>
    <row r="44">
      <c r="A44" s="4" t="inlineStr">
        <is>
          <t>Cash collateral obligation for foreign exchange contracts</t>
        </is>
      </c>
      <c r="B44" s="5" t="n">
        <v>0</v>
      </c>
      <c r="C44" s="5" t="n">
        <v>0</v>
      </c>
    </row>
    <row r="45">
      <c r="A45" s="4" t="inlineStr">
        <is>
          <t>Level 1 | Repurchase agree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and cash equivalents</t>
        </is>
      </c>
      <c r="B47" s="5" t="n">
        <v>0</v>
      </c>
      <c r="C47" s="5" t="n">
        <v>0</v>
      </c>
    </row>
    <row r="48">
      <c r="A48" s="4" t="inlineStr">
        <is>
          <t>Level 1 | Money marke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0</v>
      </c>
      <c r="C50" s="5" t="n">
        <v>0</v>
      </c>
    </row>
    <row r="51">
      <c r="A51" s="4" t="inlineStr">
        <is>
          <t>Level 1 | Certificates of deposi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and cash equivalents</t>
        </is>
      </c>
      <c r="B53" s="5" t="n">
        <v>0</v>
      </c>
      <c r="C53" s="5" t="n">
        <v>0</v>
      </c>
    </row>
    <row r="54">
      <c r="A54" s="4" t="inlineStr">
        <is>
          <t>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assets</t>
        </is>
      </c>
      <c r="B56" s="5" t="n">
        <v>802070</v>
      </c>
      <c r="C56" s="5" t="n">
        <v>641908</v>
      </c>
    </row>
    <row r="57">
      <c r="A57" s="3" t="inlineStr">
        <is>
          <t>Liabilities:</t>
        </is>
      </c>
      <c r="B57" s="4" t="inlineStr">
        <is>
          <t xml:space="preserve"> </t>
        </is>
      </c>
      <c r="C57" s="4" t="inlineStr">
        <is>
          <t xml:space="preserve"> </t>
        </is>
      </c>
    </row>
    <row r="58">
      <c r="A58" s="4" t="inlineStr">
        <is>
          <t>Total liabilities</t>
        </is>
      </c>
      <c r="B58" s="5" t="n">
        <v>234334</v>
      </c>
      <c r="C58" s="5" t="n">
        <v>120625</v>
      </c>
    </row>
    <row r="59">
      <c r="A59" s="4" t="inlineStr">
        <is>
          <t>Level 2 | Interest rate swap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oreign exchange contracts</t>
        </is>
      </c>
      <c r="B61" s="5" t="n">
        <v>4811</v>
      </c>
      <c r="C61" s="4" t="inlineStr">
        <is>
          <t xml:space="preserve"> </t>
        </is>
      </c>
    </row>
    <row r="62">
      <c r="A62" s="3" t="inlineStr">
        <is>
          <t>Liabilities:</t>
        </is>
      </c>
      <c r="B62" s="4" t="inlineStr">
        <is>
          <t xml:space="preserve"> </t>
        </is>
      </c>
      <c r="C62" s="4" t="inlineStr">
        <is>
          <t xml:space="preserve"> </t>
        </is>
      </c>
    </row>
    <row r="63">
      <c r="A63" s="4" t="inlineStr">
        <is>
          <t>Derivative Liability</t>
        </is>
      </c>
      <c r="B63" s="4" t="inlineStr">
        <is>
          <t xml:space="preserve"> </t>
        </is>
      </c>
      <c r="C63" s="5" t="n">
        <v>30733</v>
      </c>
    </row>
    <row r="64">
      <c r="A64" s="4" t="inlineStr">
        <is>
          <t>Level 2 | Foreign exchange contra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oreign exchange contracts</t>
        </is>
      </c>
      <c r="B66" s="5" t="n">
        <v>244691</v>
      </c>
      <c r="C66" s="5" t="n">
        <v>120859</v>
      </c>
    </row>
    <row r="67">
      <c r="A67" s="4" t="inlineStr">
        <is>
          <t>Cash collateral for foreign exchange contracts</t>
        </is>
      </c>
      <c r="B67" s="5" t="n">
        <v>0</v>
      </c>
      <c r="C67" s="5" t="n">
        <v>0</v>
      </c>
    </row>
    <row r="68">
      <c r="A68" s="3" t="inlineStr">
        <is>
          <t>Liabilities:</t>
        </is>
      </c>
      <c r="B68" s="4" t="inlineStr">
        <is>
          <t xml:space="preserve"> </t>
        </is>
      </c>
      <c r="C68" s="4" t="inlineStr">
        <is>
          <t xml:space="preserve"> </t>
        </is>
      </c>
    </row>
    <row r="69">
      <c r="A69" s="4" t="inlineStr">
        <is>
          <t>Derivative Liability</t>
        </is>
      </c>
      <c r="B69" s="5" t="n">
        <v>234334</v>
      </c>
      <c r="C69" s="5" t="n">
        <v>89925</v>
      </c>
    </row>
    <row r="70">
      <c r="A70" s="4" t="inlineStr">
        <is>
          <t>Cash collateral obligation for foreign exchange contracts</t>
        </is>
      </c>
      <c r="B70" s="5" t="n">
        <v>0</v>
      </c>
      <c r="C70" s="5" t="n">
        <v>0</v>
      </c>
    </row>
    <row r="71">
      <c r="A71" s="4" t="inlineStr">
        <is>
          <t>Level 2 | Repurchase agreemen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and cash equivalents</t>
        </is>
      </c>
      <c r="B73" s="5" t="n">
        <v>512485</v>
      </c>
      <c r="C73" s="5" t="n">
        <v>477069</v>
      </c>
    </row>
    <row r="74">
      <c r="A74" s="4" t="inlineStr">
        <is>
          <t>Level 2 | Money marke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5" t="n">
        <v>39886</v>
      </c>
      <c r="C76" s="5" t="n">
        <v>43023</v>
      </c>
    </row>
    <row r="77">
      <c r="A77" s="4" t="inlineStr">
        <is>
          <t>Level 2 | Certificates of deposi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cash equivalents</t>
        </is>
      </c>
      <c r="B79" s="5" t="n">
        <v>197</v>
      </c>
      <c r="C79" s="5" t="n">
        <v>958</v>
      </c>
    </row>
    <row r="80">
      <c r="A80" s="4" t="inlineStr">
        <is>
          <t>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assets</t>
        </is>
      </c>
      <c r="B82" s="5" t="n">
        <v>0</v>
      </c>
      <c r="C82" s="5" t="n">
        <v>0</v>
      </c>
    </row>
    <row r="83">
      <c r="A83" s="3" t="inlineStr">
        <is>
          <t>Liabilities:</t>
        </is>
      </c>
      <c r="B83" s="4" t="inlineStr">
        <is>
          <t xml:space="preserve"> </t>
        </is>
      </c>
      <c r="C83" s="4" t="inlineStr">
        <is>
          <t xml:space="preserve"> </t>
        </is>
      </c>
    </row>
    <row r="84">
      <c r="A84" s="4" t="inlineStr">
        <is>
          <t>Total liabilities</t>
        </is>
      </c>
      <c r="B84" s="5" t="n">
        <v>0</v>
      </c>
      <c r="C84" s="5" t="n">
        <v>0</v>
      </c>
    </row>
    <row r="85">
      <c r="A85" s="4" t="inlineStr">
        <is>
          <t>Level 3 | Interest rate swap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oreign exchange contracts</t>
        </is>
      </c>
      <c r="B87" s="5" t="n">
        <v>0</v>
      </c>
      <c r="C87" s="4" t="inlineStr">
        <is>
          <t xml:space="preserve"> </t>
        </is>
      </c>
    </row>
    <row r="88">
      <c r="A88" s="3" t="inlineStr">
        <is>
          <t>Liabilities:</t>
        </is>
      </c>
      <c r="B88" s="4" t="inlineStr">
        <is>
          <t xml:space="preserve"> </t>
        </is>
      </c>
      <c r="C88" s="4" t="inlineStr">
        <is>
          <t xml:space="preserve"> </t>
        </is>
      </c>
    </row>
    <row r="89">
      <c r="A89" s="4" t="inlineStr">
        <is>
          <t>Derivative Liability</t>
        </is>
      </c>
      <c r="B89" s="4" t="inlineStr">
        <is>
          <t xml:space="preserve"> </t>
        </is>
      </c>
      <c r="C89" s="5" t="n">
        <v>0</v>
      </c>
    </row>
    <row r="90">
      <c r="A90" s="4" t="inlineStr">
        <is>
          <t>Level 3 | Foreign exchange contrac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oreign exchange contracts</t>
        </is>
      </c>
      <c r="B92" s="5" t="n">
        <v>0</v>
      </c>
      <c r="C92" s="5" t="n">
        <v>0</v>
      </c>
    </row>
    <row r="93">
      <c r="A93" s="4" t="inlineStr">
        <is>
          <t>Cash collateral for foreign exchange contracts</t>
        </is>
      </c>
      <c r="B93" s="5" t="n">
        <v>0</v>
      </c>
      <c r="C93" s="5" t="n">
        <v>0</v>
      </c>
    </row>
    <row r="94">
      <c r="A94" s="3" t="inlineStr">
        <is>
          <t>Liabilities:</t>
        </is>
      </c>
      <c r="B94" s="4" t="inlineStr">
        <is>
          <t xml:space="preserve"> </t>
        </is>
      </c>
      <c r="C94" s="4" t="inlineStr">
        <is>
          <t xml:space="preserve"> </t>
        </is>
      </c>
    </row>
    <row r="95">
      <c r="A95" s="4" t="inlineStr">
        <is>
          <t>Derivative Liability</t>
        </is>
      </c>
      <c r="B95" s="5" t="n">
        <v>0</v>
      </c>
      <c r="C95" s="5" t="n">
        <v>0</v>
      </c>
    </row>
    <row r="96">
      <c r="A96" s="4" t="inlineStr">
        <is>
          <t>Cash collateral obligation for foreign exchange contracts</t>
        </is>
      </c>
      <c r="B96" s="5" t="n">
        <v>0</v>
      </c>
      <c r="C96" s="5" t="n">
        <v>0</v>
      </c>
    </row>
    <row r="97">
      <c r="A97" s="4" t="inlineStr">
        <is>
          <t>Level 3 | Repurchase agreemen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and cash equivalents</t>
        </is>
      </c>
      <c r="B99" s="5" t="n">
        <v>0</v>
      </c>
      <c r="C99" s="5" t="n">
        <v>0</v>
      </c>
    </row>
    <row r="100">
      <c r="A100" s="4" t="inlineStr">
        <is>
          <t>Level 3 | Money market</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and cash equivalents</t>
        </is>
      </c>
      <c r="B102" s="5" t="n">
        <v>0</v>
      </c>
      <c r="C102" s="5" t="n">
        <v>0</v>
      </c>
    </row>
    <row r="103">
      <c r="A103" s="4" t="inlineStr">
        <is>
          <t>Level 3 | Certificates of deposi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and cash equivalents</t>
        </is>
      </c>
      <c r="B105" s="6" t="n">
        <v>0</v>
      </c>
      <c r="C10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Stockholders' Equity - Repurchase Program (Details) - USD ($) $ in Thousands</t>
        </is>
      </c>
      <c r="B1" s="2" t="inlineStr">
        <is>
          <t>1 Months Ended</t>
        </is>
      </c>
      <c r="C1" s="2" t="inlineStr">
        <is>
          <t>3 Months Ended</t>
        </is>
      </c>
      <c r="G1" s="2" t="inlineStr">
        <is>
          <t>77 Months Ended</t>
        </is>
      </c>
    </row>
    <row r="2">
      <c r="B2" s="2" t="inlineStr">
        <is>
          <t>Aug. 09, 2022</t>
        </is>
      </c>
      <c r="C2" s="2" t="inlineStr">
        <is>
          <t>Jun. 30, 2022</t>
        </is>
      </c>
      <c r="D2" s="2" t="inlineStr">
        <is>
          <t>Mar. 31, 2022</t>
        </is>
      </c>
      <c r="E2" s="2" t="inlineStr">
        <is>
          <t>Jun. 30, 2021</t>
        </is>
      </c>
      <c r="F2" s="2" t="inlineStr">
        <is>
          <t>Mar. 31, 2021</t>
        </is>
      </c>
      <c r="G2" s="2" t="inlineStr">
        <is>
          <t>Jun. 30, 2022</t>
        </is>
      </c>
      <c r="H2" s="2" t="inlineStr">
        <is>
          <t>Jan. 2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t>
        </is>
      </c>
      <c r="B4" s="4" t="inlineStr">
        <is>
          <t xml:space="preserve"> </t>
        </is>
      </c>
      <c r="C4" s="6" t="n">
        <v>372566</v>
      </c>
      <c r="D4" s="6" t="n">
        <v>422736</v>
      </c>
      <c r="E4" s="6" t="n">
        <v>246203</v>
      </c>
      <c r="F4" s="6" t="n">
        <v>170382</v>
      </c>
      <c r="G4" s="4" t="inlineStr">
        <is>
          <t xml:space="preserve"> </t>
        </is>
      </c>
      <c r="H4" s="4" t="inlineStr">
        <is>
          <t xml:space="preserve"> </t>
        </is>
      </c>
    </row>
    <row r="5">
      <c r="A5" s="4" t="inlineStr">
        <is>
          <t>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5" t="n">
        <v>23467105</v>
      </c>
      <c r="H7" s="4" t="inlineStr">
        <is>
          <t xml:space="preserve"> </t>
        </is>
      </c>
    </row>
    <row r="8">
      <c r="A8" s="4" t="inlineStr">
        <is>
          <t>Shares repurchased</t>
        </is>
      </c>
      <c r="B8" s="4" t="inlineStr">
        <is>
          <t xml:space="preserve"> </t>
        </is>
      </c>
      <c r="C8" s="4" t="inlineStr">
        <is>
          <t xml:space="preserve"> </t>
        </is>
      </c>
      <c r="D8" s="4" t="inlineStr">
        <is>
          <t xml:space="preserve"> </t>
        </is>
      </c>
      <c r="E8" s="4" t="inlineStr">
        <is>
          <t xml:space="preserve"> </t>
        </is>
      </c>
      <c r="F8" s="4" t="inlineStr">
        <is>
          <t xml:space="preserve"> </t>
        </is>
      </c>
      <c r="G8" s="6" t="n">
        <v>5200000</v>
      </c>
      <c r="H8" s="4" t="inlineStr">
        <is>
          <t xml:space="preserve"> </t>
        </is>
      </c>
    </row>
    <row r="9">
      <c r="A9" s="4" t="inlineStr">
        <is>
          <t>Remaining authorized repurchase amount</t>
        </is>
      </c>
      <c r="B9" s="4" t="inlineStr">
        <is>
          <t xml:space="preserve"> </t>
        </is>
      </c>
      <c r="C9" s="6" t="n">
        <v>900000</v>
      </c>
      <c r="D9" s="4" t="inlineStr">
        <is>
          <t xml:space="preserve"> </t>
        </is>
      </c>
      <c r="E9" s="4" t="inlineStr">
        <is>
          <t xml:space="preserve"> </t>
        </is>
      </c>
      <c r="F9" s="4" t="inlineStr">
        <is>
          <t xml:space="preserve"> </t>
        </is>
      </c>
      <c r="G9" s="6" t="n">
        <v>900000</v>
      </c>
      <c r="H9" s="4" t="inlineStr">
        <is>
          <t xml:space="preserve"> </t>
        </is>
      </c>
    </row>
    <row r="10">
      <c r="A10" s="4" t="inlineStr">
        <is>
          <t>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authorized repurchase amount</t>
        </is>
      </c>
      <c r="B12" s="6" t="n">
        <v>655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purchased (in shares)</t>
        </is>
      </c>
      <c r="B13" s="5" t="n">
        <v>9312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urchase price</t>
        </is>
      </c>
      <c r="B14" s="6" t="n">
        <v>200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gram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in authorized amount to be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v>
      </c>
    </row>
    <row r="18">
      <c r="A18" s="4" t="inlineStr">
        <is>
          <t>Stock repurchase program, approv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100000</v>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xpense Related to Share-Based Pay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4017</v>
      </c>
      <c r="C4" s="6" t="n">
        <v>17885</v>
      </c>
      <c r="D4" s="6" t="n">
        <v>66648</v>
      </c>
      <c r="E4" s="6" t="n">
        <v>3563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8287</v>
      </c>
      <c r="C7" s="5" t="n">
        <v>5012</v>
      </c>
      <c r="D7" s="5" t="n">
        <v>36125</v>
      </c>
      <c r="E7" s="5" t="n">
        <v>9602</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5730</v>
      </c>
      <c r="C10" s="6" t="n">
        <v>12873</v>
      </c>
      <c r="D10" s="6" t="n">
        <v>30523</v>
      </c>
      <c r="E10" s="6" t="n">
        <v>260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Million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Tax benefits recorded on stock based compensation</t>
        </is>
      </c>
      <c r="B4" s="6" t="n">
        <v>20</v>
      </c>
      <c r="C4" s="9" t="n">
        <v>24.5</v>
      </c>
    </row>
    <row r="5">
      <c r="A5" s="4" t="inlineStr">
        <is>
          <t>Aggregate intrinsic value of options exercisable</t>
        </is>
      </c>
      <c r="B5" s="9" t="n">
        <v>206.7</v>
      </c>
      <c r="C5" s="4" t="inlineStr">
        <is>
          <t xml:space="preserve"> </t>
        </is>
      </c>
    </row>
    <row r="6">
      <c r="A6" s="4" t="inlineStr">
        <is>
          <t>Weighted average remaining contractual term of options exercisable (in years)</t>
        </is>
      </c>
      <c r="B6" s="4" t="inlineStr">
        <is>
          <t>4 years 3 months 18 days</t>
        </is>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ummary of Total Unrecognized Compensation Cost Related to Stock-Based Compensation (Details) $ in Thousand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Compensation Cost</t>
        </is>
      </c>
      <c r="B4" s="6" t="n">
        <v>145615</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80708</v>
      </c>
    </row>
    <row r="8">
      <c r="A8" s="4" t="inlineStr">
        <is>
          <t>Weighted Average Period of Expense Recognition (in Years)</t>
        </is>
      </c>
      <c r="B8" s="4" t="inlineStr">
        <is>
          <t>1 year 9 months 7 days</t>
        </is>
      </c>
    </row>
    <row r="9">
      <c r="A9" s="4" t="inlineStr">
        <is>
          <t>Restricted stock</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64907</v>
      </c>
    </row>
    <row r="12">
      <c r="A12" s="4" t="inlineStr">
        <is>
          <t>Weighted Average Period of Expense Recognition (in Years)</t>
        </is>
      </c>
      <c r="B12" s="4" t="inlineStr">
        <is>
          <t>1 year 1 month 2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s in Number of Shares of Common Stock Under Option (Details) - USD ($) $ / shares in Units, shares in Thousands, $ in Thousands</t>
        </is>
      </c>
      <c r="B1" s="2" t="inlineStr">
        <is>
          <t>6 Months Ended</t>
        </is>
      </c>
    </row>
    <row r="2">
      <c r="B2" s="2" t="inlineStr">
        <is>
          <t>Jun. 30, 2022</t>
        </is>
      </c>
      <c r="C2" s="2" t="inlineStr">
        <is>
          <t>Dec. 31, 2021</t>
        </is>
      </c>
    </row>
    <row r="3">
      <c r="A3" s="3" t="inlineStr">
        <is>
          <t>Shares</t>
        </is>
      </c>
      <c r="B3" s="4" t="inlineStr">
        <is>
          <t xml:space="preserve"> </t>
        </is>
      </c>
      <c r="C3" s="4" t="inlineStr">
        <is>
          <t xml:space="preserve"> </t>
        </is>
      </c>
    </row>
    <row r="4">
      <c r="A4" s="4" t="inlineStr">
        <is>
          <t>Shares at beginning of period (in shares)</t>
        </is>
      </c>
      <c r="B4" s="5" t="n">
        <v>5447</v>
      </c>
      <c r="C4" s="4" t="inlineStr">
        <is>
          <t xml:space="preserve"> </t>
        </is>
      </c>
    </row>
    <row r="5">
      <c r="A5" s="4" t="inlineStr">
        <is>
          <t>Granted (in shares)</t>
        </is>
      </c>
      <c r="B5" s="5" t="n">
        <v>590</v>
      </c>
      <c r="C5" s="4" t="inlineStr">
        <is>
          <t xml:space="preserve"> </t>
        </is>
      </c>
    </row>
    <row r="6">
      <c r="A6" s="4" t="inlineStr">
        <is>
          <t>Exercised (in shares)</t>
        </is>
      </c>
      <c r="B6" s="5" t="n">
        <v>-314</v>
      </c>
      <c r="C6" s="4" t="inlineStr">
        <is>
          <t xml:space="preserve"> </t>
        </is>
      </c>
    </row>
    <row r="7">
      <c r="A7" s="4" t="inlineStr">
        <is>
          <t>Forfeited (in shares)</t>
        </is>
      </c>
      <c r="B7" s="5" t="n">
        <v>-35</v>
      </c>
      <c r="C7" s="4" t="inlineStr">
        <is>
          <t xml:space="preserve"> </t>
        </is>
      </c>
    </row>
    <row r="8">
      <c r="A8" s="4" t="inlineStr">
        <is>
          <t>Shares at end of period (in shares)</t>
        </is>
      </c>
      <c r="B8" s="5" t="n">
        <v>5688</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beginning of period (in dollars per share)</t>
        </is>
      </c>
      <c r="B10" s="8" t="n">
        <v>176.52</v>
      </c>
      <c r="C10" s="4" t="inlineStr">
        <is>
          <t xml:space="preserve"> </t>
        </is>
      </c>
    </row>
    <row r="11">
      <c r="A11" s="4" t="inlineStr">
        <is>
          <t>Weighted average exercise price, granted (in dollars per share)</t>
        </is>
      </c>
      <c r="B11" s="15" t="n">
        <v>226.05</v>
      </c>
      <c r="C11" s="4" t="inlineStr">
        <is>
          <t xml:space="preserve"> </t>
        </is>
      </c>
    </row>
    <row r="12">
      <c r="A12" s="4" t="inlineStr">
        <is>
          <t>Weighted average exercise price, exercised (in dollars per share)</t>
        </is>
      </c>
      <c r="B12" s="15" t="n">
        <v>57.8</v>
      </c>
      <c r="C12" s="4" t="inlineStr">
        <is>
          <t xml:space="preserve"> </t>
        </is>
      </c>
    </row>
    <row r="13">
      <c r="A13" s="4" t="inlineStr">
        <is>
          <t>Weighted average exercise price, forfeited (in dollars per share)</t>
        </is>
      </c>
      <c r="B13" s="15" t="n">
        <v>244.52</v>
      </c>
      <c r="C13" s="4" t="inlineStr">
        <is>
          <t xml:space="preserve"> </t>
        </is>
      </c>
    </row>
    <row r="14">
      <c r="A14" s="4" t="inlineStr">
        <is>
          <t>Weighted average exercise price, end of period (in dollars per share)</t>
        </is>
      </c>
      <c r="B14" s="8" t="n">
        <v>188.22</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Expected to vest (in shares)</t>
        </is>
      </c>
      <c r="B16" s="5" t="n">
        <v>1972</v>
      </c>
      <c r="C16" s="4" t="inlineStr">
        <is>
          <t xml:space="preserve"> </t>
        </is>
      </c>
    </row>
    <row r="17">
      <c r="A17" s="4" t="inlineStr">
        <is>
          <t>Weighted average exercise price, expected to vest (in dollars per share)</t>
        </is>
      </c>
      <c r="B17" s="8" t="n">
        <v>244.4</v>
      </c>
      <c r="C17" s="4" t="inlineStr">
        <is>
          <t xml:space="preserve"> </t>
        </is>
      </c>
    </row>
    <row r="18">
      <c r="A18" s="4" t="inlineStr">
        <is>
          <t>Options exercisable (in shares)</t>
        </is>
      </c>
      <c r="B18" s="5" t="n">
        <v>3723</v>
      </c>
      <c r="C18" s="5" t="n">
        <v>3798</v>
      </c>
    </row>
    <row r="19">
      <c r="A19" s="4" t="inlineStr">
        <is>
          <t>Weighted average exercise price of exercisable options (in dollars per share)</t>
        </is>
      </c>
      <c r="B19" s="8" t="n">
        <v>158.07</v>
      </c>
      <c r="C19" s="8" t="n">
        <v>145.18</v>
      </c>
    </row>
    <row r="20">
      <c r="A20" s="4" t="inlineStr">
        <is>
          <t>Weighted average exercise price of granted options (in dollars per share)</t>
        </is>
      </c>
      <c r="B20" s="8" t="n">
        <v>65.70999999999999</v>
      </c>
      <c r="C20" s="4" t="inlineStr">
        <is>
          <t xml:space="preserve"> </t>
        </is>
      </c>
    </row>
    <row r="21">
      <c r="A21" s="4" t="inlineStr">
        <is>
          <t>Aggregate intrinsic value</t>
        </is>
      </c>
      <c r="B21" s="6" t="n">
        <v>208558</v>
      </c>
      <c r="C21" s="6" t="n">
        <v>257707</v>
      </c>
    </row>
    <row r="22">
      <c r="A22" s="4" t="inlineStr">
        <is>
          <t>Aggregate intrinsic value, exercised</t>
        </is>
      </c>
      <c r="B22" s="6" t="n">
        <v>53730</v>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Changes in Number of Shares of Restricted Stock and Restricted Stock Units (Details) shares in Thousands</t>
        </is>
      </c>
      <c r="B1" s="2" t="inlineStr">
        <is>
          <t>6 Months Ended</t>
        </is>
      </c>
    </row>
    <row r="2">
      <c r="B2" s="2" t="inlineStr">
        <is>
          <t>Jun. 30, 2022 $ / shares shares</t>
        </is>
      </c>
    </row>
    <row r="3">
      <c r="A3" s="3" t="inlineStr">
        <is>
          <t>Shares</t>
        </is>
      </c>
      <c r="B3" s="4" t="inlineStr">
        <is>
          <t xml:space="preserve"> </t>
        </is>
      </c>
    </row>
    <row r="4">
      <c r="A4" s="4" t="inlineStr">
        <is>
          <t>Shares outstanding, beginning of period (in shares) | shares</t>
        </is>
      </c>
      <c r="B4" s="5" t="n">
        <v>278</v>
      </c>
    </row>
    <row r="5">
      <c r="A5" s="4" t="inlineStr">
        <is>
          <t>Granted (in shares) | shares</t>
        </is>
      </c>
      <c r="B5" s="5" t="n">
        <v>319</v>
      </c>
    </row>
    <row r="6">
      <c r="A6" s="4" t="inlineStr">
        <is>
          <t>Vested (in shares) | shares</t>
        </is>
      </c>
      <c r="B6" s="5" t="n">
        <v>-139</v>
      </c>
    </row>
    <row r="7">
      <c r="A7" s="4" t="inlineStr">
        <is>
          <t>Canceled or forfeited (in shares) | shares</t>
        </is>
      </c>
      <c r="B7" s="5" t="n">
        <v>-42</v>
      </c>
    </row>
    <row r="8">
      <c r="A8" s="4" t="inlineStr">
        <is>
          <t>Shares outstanding, end of period (in shares) | shares</t>
        </is>
      </c>
      <c r="B8" s="5" t="n">
        <v>416</v>
      </c>
    </row>
    <row r="9">
      <c r="A9" s="3" t="inlineStr">
        <is>
          <t>Weighted Average Grant Date Fair Value</t>
        </is>
      </c>
      <c r="B9" s="4" t="inlineStr">
        <is>
          <t xml:space="preserve"> </t>
        </is>
      </c>
    </row>
    <row r="10">
      <c r="A10" s="4" t="inlineStr">
        <is>
          <t>Weighted average grant date fair value, beginning of period (in dollars per share) | $ / shares</t>
        </is>
      </c>
      <c r="B10" s="8" t="n">
        <v>278.57</v>
      </c>
    </row>
    <row r="11">
      <c r="A11" s="4" t="inlineStr">
        <is>
          <t>Weighted average grant date fair value, granted (in dollars per share) | $ / shares</t>
        </is>
      </c>
      <c r="B11" s="15" t="n">
        <v>229.8</v>
      </c>
    </row>
    <row r="12">
      <c r="A12" s="4" t="inlineStr">
        <is>
          <t>Weighted average grant date fair value, vested (in dollars per share) | $ / shares</t>
        </is>
      </c>
      <c r="B12" s="15" t="n">
        <v>269.05</v>
      </c>
    </row>
    <row r="13">
      <c r="A13" s="4" t="inlineStr">
        <is>
          <t>Weighted average grant date fair value, canceled or forfeited (in dollars per share) | $ / shares</t>
        </is>
      </c>
      <c r="B13" s="15" t="n">
        <v>327.35</v>
      </c>
    </row>
    <row r="14">
      <c r="A14" s="4" t="inlineStr">
        <is>
          <t>Weighted average grant date fair value, end of period (in dollars per share) | $ / shares</t>
        </is>
      </c>
      <c r="B14" s="8" t="n">
        <v>239.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6" customWidth="1" min="10" max="10"/>
  </cols>
  <sheetData>
    <row r="1">
      <c r="A1" s="1" t="inlineStr">
        <is>
          <t>Acquisitions - Additional Information (Details) - USD ($) $ in Thousands</t>
        </is>
      </c>
      <c r="G1" s="2" t="inlineStr">
        <is>
          <t>1 Months Ended</t>
        </is>
      </c>
      <c r="H1" s="2" t="inlineStr">
        <is>
          <t>6 Months Ended</t>
        </is>
      </c>
      <c r="J1" s="2" t="inlineStr">
        <is>
          <t>12 Months Ended</t>
        </is>
      </c>
    </row>
    <row r="2">
      <c r="B2" s="2" t="inlineStr">
        <is>
          <t>Mar. 01, 2022</t>
        </is>
      </c>
      <c r="C2" s="2" t="inlineStr">
        <is>
          <t>Dec. 15, 2021</t>
        </is>
      </c>
      <c r="D2" s="2" t="inlineStr">
        <is>
          <t>Sep. 01, 2021</t>
        </is>
      </c>
      <c r="E2" s="2" t="inlineStr">
        <is>
          <t>Jun. 01, 2021</t>
        </is>
      </c>
      <c r="F2" s="2" t="inlineStr">
        <is>
          <t>Jan. 13, 2021</t>
        </is>
      </c>
      <c r="G2" s="2" t="inlineStr">
        <is>
          <t>Feb. 28, 2022</t>
        </is>
      </c>
      <c r="H2" s="2" t="inlineStr">
        <is>
          <t>Jun. 30, 2022</t>
        </is>
      </c>
      <c r="I2" s="2" t="inlineStr">
        <is>
          <t>Jun. 30, 2021</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744</v>
      </c>
      <c r="I4" s="6" t="n">
        <v>114994</v>
      </c>
      <c r="J4" s="4" t="inlineStr">
        <is>
          <t xml:space="preserve"> </t>
        </is>
      </c>
    </row>
    <row r="5">
      <c r="A5" s="4" t="inlineStr">
        <is>
          <t>Levart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sitions, net of cash acquired</t>
        </is>
      </c>
      <c r="B7" s="6" t="n">
        <v>23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angibles</t>
        </is>
      </c>
      <c r="B8" s="6" t="n">
        <v>11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 Electric Vehicle Charging Payments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 payments</t>
        </is>
      </c>
      <c r="B11" s="4" t="inlineStr">
        <is>
          <t xml:space="preserve"> </t>
        </is>
      </c>
      <c r="C11" s="4" t="inlineStr">
        <is>
          <t xml:space="preserve"> </t>
        </is>
      </c>
      <c r="D11" s="4" t="inlineStr">
        <is>
          <t xml:space="preserve"> </t>
        </is>
      </c>
      <c r="E11" s="4" t="inlineStr">
        <is>
          <t xml:space="preserve"> </t>
        </is>
      </c>
      <c r="F11" s="4" t="inlineStr">
        <is>
          <t xml:space="preserve"> </t>
        </is>
      </c>
      <c r="G11" s="6" t="n">
        <v>7800</v>
      </c>
      <c r="H11" s="4" t="inlineStr">
        <is>
          <t xml:space="preserve"> </t>
        </is>
      </c>
      <c r="I11" s="4" t="inlineStr">
        <is>
          <t xml:space="preserve"> </t>
        </is>
      </c>
      <c r="J11" s="4" t="inlineStr">
        <is>
          <t xml:space="preserve"> </t>
        </is>
      </c>
    </row>
    <row r="12">
      <c r="A12" s="4" t="inlineStr">
        <is>
          <t>Other - Electric Vehicle Data Analytics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5000</v>
      </c>
      <c r="H14" s="4" t="inlineStr">
        <is>
          <t xml:space="preserve"> </t>
        </is>
      </c>
      <c r="I14" s="4" t="inlineStr">
        <is>
          <t xml:space="preserve"> </t>
        </is>
      </c>
      <c r="J14" s="4" t="inlineStr">
        <is>
          <t xml:space="preserve"> </t>
        </is>
      </c>
    </row>
    <row r="15">
      <c r="A15" s="4" t="inlineStr">
        <is>
          <t>ALE Solution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s, net of cash acquired</t>
        </is>
      </c>
      <c r="B17" s="4" t="inlineStr">
        <is>
          <t xml:space="preserve"> </t>
        </is>
      </c>
      <c r="C17" s="4" t="inlineStr">
        <is>
          <t xml:space="preserve"> </t>
        </is>
      </c>
      <c r="D17" s="6" t="n">
        <v>421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angibles</t>
        </is>
      </c>
      <c r="B18" s="4" t="inlineStr">
        <is>
          <t xml:space="preserve"> </t>
        </is>
      </c>
      <c r="C18" s="4" t="inlineStr">
        <is>
          <t xml:space="preserve"> </t>
        </is>
      </c>
      <c r="D18" s="5" t="n">
        <v>1758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ite-lived intangible assets</t>
        </is>
      </c>
      <c r="B19" s="4" t="inlineStr">
        <is>
          <t xml:space="preserve"> </t>
        </is>
      </c>
      <c r="C19" s="4" t="inlineStr">
        <is>
          <t xml:space="preserve"> </t>
        </is>
      </c>
      <c r="D19" s="6" t="n">
        <v>18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ociated Foreign Exchan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s, net of cash acquired</t>
        </is>
      </c>
      <c r="B22" s="4" t="inlineStr">
        <is>
          <t xml:space="preserve"> </t>
        </is>
      </c>
      <c r="C22" s="4" t="inlineStr">
        <is>
          <t xml:space="preserve"> </t>
        </is>
      </c>
      <c r="D22" s="4" t="inlineStr">
        <is>
          <t xml:space="preserve"> </t>
        </is>
      </c>
      <c r="E22" s="6" t="n">
        <v>701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s</t>
        </is>
      </c>
      <c r="B23" s="4" t="inlineStr">
        <is>
          <t xml:space="preserve"> </t>
        </is>
      </c>
      <c r="C23" s="4" t="inlineStr">
        <is>
          <t xml:space="preserve"> </t>
        </is>
      </c>
      <c r="D23" s="4" t="inlineStr">
        <is>
          <t xml:space="preserve"> </t>
        </is>
      </c>
      <c r="E23" s="5" t="n">
        <v>2379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urchase price</t>
        </is>
      </c>
      <c r="B24" s="4" t="inlineStr">
        <is>
          <t xml:space="preserve"> </t>
        </is>
      </c>
      <c r="C24" s="4" t="inlineStr">
        <is>
          <t xml:space="preserve"> </t>
        </is>
      </c>
      <c r="D24" s="4" t="inlineStr">
        <is>
          <t xml:space="preserve"> </t>
        </is>
      </c>
      <c r="E24" s="5" t="n">
        <v>4591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acquired from acquisition</t>
        </is>
      </c>
      <c r="B25" s="4" t="inlineStr">
        <is>
          <t xml:space="preserve"> </t>
        </is>
      </c>
      <c r="C25" s="4" t="inlineStr">
        <is>
          <t xml:space="preserve"> </t>
        </is>
      </c>
      <c r="D25" s="4" t="inlineStr">
        <is>
          <t xml:space="preserve"> </t>
        </is>
      </c>
      <c r="E25" s="5" t="n">
        <v>2103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cash</t>
        </is>
      </c>
      <c r="B26" s="4" t="inlineStr">
        <is>
          <t xml:space="preserve"> </t>
        </is>
      </c>
      <c r="C26" s="4" t="inlineStr">
        <is>
          <t xml:space="preserve"> </t>
        </is>
      </c>
      <c r="D26" s="4" t="inlineStr">
        <is>
          <t xml:space="preserve"> </t>
        </is>
      </c>
      <c r="E26" s="5" t="n">
        <v>1787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ite-lived intangible assets</t>
        </is>
      </c>
      <c r="B27" s="4" t="inlineStr">
        <is>
          <t xml:space="preserve"> </t>
        </is>
      </c>
      <c r="C27" s="4" t="inlineStr">
        <is>
          <t xml:space="preserve"> </t>
        </is>
      </c>
      <c r="D27" s="4" t="inlineStr">
        <is>
          <t xml:space="preserve"> </t>
        </is>
      </c>
      <c r="E27" s="6" t="n">
        <v>41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angibles</t>
        </is>
      </c>
      <c r="B30" s="4" t="inlineStr">
        <is>
          <t xml:space="preserve"> </t>
        </is>
      </c>
      <c r="C30" s="4" t="inlineStr">
        <is>
          <t xml:space="preserve"> </t>
        </is>
      </c>
      <c r="D30" s="4" t="inlineStr">
        <is>
          <t xml:space="preserve"> </t>
        </is>
      </c>
      <c r="E30" s="4" t="inlineStr">
        <is>
          <t xml:space="preserve"> </t>
        </is>
      </c>
      <c r="F30" s="6" t="n">
        <v>5400</v>
      </c>
      <c r="G30" s="4" t="inlineStr">
        <is>
          <t xml:space="preserve"> </t>
        </is>
      </c>
      <c r="H30" s="4" t="inlineStr">
        <is>
          <t xml:space="preserve"> </t>
        </is>
      </c>
      <c r="I30" s="4" t="inlineStr">
        <is>
          <t xml:space="preserve"> </t>
        </is>
      </c>
      <c r="J30" s="4" t="inlineStr">
        <is>
          <t xml:space="preserve"> </t>
        </is>
      </c>
    </row>
    <row r="31">
      <c r="A31" s="4" t="inlineStr">
        <is>
          <t>Aggregate purchase price</t>
        </is>
      </c>
      <c r="B31" s="4" t="inlineStr">
        <is>
          <t xml:space="preserve"> </t>
        </is>
      </c>
      <c r="C31" s="4" t="inlineStr">
        <is>
          <t xml:space="preserve"> </t>
        </is>
      </c>
      <c r="D31" s="4" t="inlineStr">
        <is>
          <t xml:space="preserve"> </t>
        </is>
      </c>
      <c r="E31" s="4" t="inlineStr">
        <is>
          <t xml:space="preserve"> </t>
        </is>
      </c>
      <c r="F31" s="6" t="n">
        <v>39000</v>
      </c>
      <c r="G31" s="4" t="inlineStr">
        <is>
          <t xml:space="preserve"> </t>
        </is>
      </c>
      <c r="H31" s="4" t="inlineStr">
        <is>
          <t xml:space="preserve"> </t>
        </is>
      </c>
      <c r="I31" s="4" t="inlineStr">
        <is>
          <t xml:space="preserve"> </t>
        </is>
      </c>
      <c r="J31" s="4" t="inlineStr">
        <is>
          <t xml:space="preserve"> </t>
        </is>
      </c>
    </row>
    <row r="32">
      <c r="A32" s="4" t="inlineStr">
        <is>
          <t>Other 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quisitions, net of cash acquired</t>
        </is>
      </c>
      <c r="B34" s="4" t="inlineStr">
        <is>
          <t xml:space="preserve"> </t>
        </is>
      </c>
      <c r="C34" s="6" t="n">
        <v>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acquire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7800</v>
      </c>
    </row>
    <row r="36">
      <c r="A36" s="4" t="inlineStr">
        <is>
          <t>Cash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800</v>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2171</v>
      </c>
      <c r="C4" s="6" t="n">
        <v>196247</v>
      </c>
      <c r="D4" s="6" t="n">
        <v>480123</v>
      </c>
      <c r="E4" s="6" t="n">
        <v>38048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es) gains, net of tax</t>
        </is>
      </c>
      <c r="B6" s="5" t="n">
        <v>-158896</v>
      </c>
      <c r="C6" s="5" t="n">
        <v>206805</v>
      </c>
      <c r="D6" s="5" t="n">
        <v>24053</v>
      </c>
      <c r="E6" s="5" t="n">
        <v>77648</v>
      </c>
    </row>
    <row r="7">
      <c r="A7" s="4" t="inlineStr">
        <is>
          <t>Net change in derivative contracts, net of tax</t>
        </is>
      </c>
      <c r="B7" s="5" t="n">
        <v>8500</v>
      </c>
      <c r="C7" s="5" t="n">
        <v>9037</v>
      </c>
      <c r="D7" s="5" t="n">
        <v>26730</v>
      </c>
      <c r="E7" s="5" t="n">
        <v>20333</v>
      </c>
    </row>
    <row r="8">
      <c r="A8" s="4" t="inlineStr">
        <is>
          <t>Total other comprehensive (loss) income</t>
        </is>
      </c>
      <c r="B8" s="5" t="n">
        <v>-150396</v>
      </c>
      <c r="C8" s="5" t="n">
        <v>215842</v>
      </c>
      <c r="D8" s="5" t="n">
        <v>50783</v>
      </c>
      <c r="E8" s="5" t="n">
        <v>97981</v>
      </c>
    </row>
    <row r="9">
      <c r="A9" s="4" t="inlineStr">
        <is>
          <t>Total comprehensive income</t>
        </is>
      </c>
      <c r="B9" s="6" t="n">
        <v>111775</v>
      </c>
      <c r="C9" s="6" t="n">
        <v>412089</v>
      </c>
      <c r="D9" s="6" t="n">
        <v>530906</v>
      </c>
      <c r="E9" s="6" t="n">
        <v>4784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Purchase Price Allocation (Details) - USD ($) $ in Thousands</t>
        </is>
      </c>
      <c r="B1" s="2" t="inlineStr">
        <is>
          <t>Jun. 30, 2022</t>
        </is>
      </c>
      <c r="C1" s="2" t="inlineStr">
        <is>
          <t>Mar. 01, 2022</t>
        </is>
      </c>
      <c r="D1" s="2" t="inlineStr">
        <is>
          <t>Dec. 31, 2021</t>
        </is>
      </c>
      <c r="E1" s="2" t="inlineStr">
        <is>
          <t>Sep. 01, 2021</t>
        </is>
      </c>
      <c r="F1" s="2" t="inlineStr">
        <is>
          <t>Jun. 01, 2021</t>
        </is>
      </c>
      <c r="G1" s="2" t="inlineStr">
        <is>
          <t>Jan. 1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6" t="n">
        <v>5076364</v>
      </c>
      <c r="C3" s="4" t="inlineStr">
        <is>
          <t xml:space="preserve"> </t>
        </is>
      </c>
      <c r="D3" s="6" t="n">
        <v>5078978</v>
      </c>
      <c r="E3" s="4" t="inlineStr">
        <is>
          <t xml:space="preserve"> </t>
        </is>
      </c>
      <c r="F3" s="4" t="inlineStr">
        <is>
          <t xml:space="preserve"> </t>
        </is>
      </c>
      <c r="G3" s="4" t="inlineStr">
        <is>
          <t xml:space="preserve"> </t>
        </is>
      </c>
    </row>
    <row r="4">
      <c r="A4" s="4" t="inlineStr">
        <is>
          <t>Levart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t>
        </is>
      </c>
      <c r="B6" s="4" t="inlineStr">
        <is>
          <t xml:space="preserve"> </t>
        </is>
      </c>
      <c r="C6" s="6" t="n">
        <v>754</v>
      </c>
      <c r="D6" s="4" t="inlineStr">
        <is>
          <t xml:space="preserve"> </t>
        </is>
      </c>
      <c r="E6" s="4" t="inlineStr">
        <is>
          <t xml:space="preserve"> </t>
        </is>
      </c>
      <c r="F6" s="4" t="inlineStr">
        <is>
          <t xml:space="preserve"> </t>
        </is>
      </c>
      <c r="G6" s="4" t="inlineStr">
        <is>
          <t xml:space="preserve"> </t>
        </is>
      </c>
    </row>
    <row r="7">
      <c r="A7" s="4" t="inlineStr">
        <is>
          <t>Long term assets</t>
        </is>
      </c>
      <c r="B7" s="4" t="inlineStr">
        <is>
          <t xml:space="preserve"> </t>
        </is>
      </c>
      <c r="C7" s="5" t="n">
        <v>286</v>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5" t="n">
        <v>14505</v>
      </c>
      <c r="D8" s="4" t="inlineStr">
        <is>
          <t xml:space="preserve"> </t>
        </is>
      </c>
      <c r="E8" s="4" t="inlineStr">
        <is>
          <t xml:space="preserve"> </t>
        </is>
      </c>
      <c r="F8" s="4" t="inlineStr">
        <is>
          <t xml:space="preserve"> </t>
        </is>
      </c>
      <c r="G8" s="4" t="inlineStr">
        <is>
          <t xml:space="preserve"> </t>
        </is>
      </c>
    </row>
    <row r="9">
      <c r="A9" s="4" t="inlineStr">
        <is>
          <t>Intangibles</t>
        </is>
      </c>
      <c r="B9" s="4" t="inlineStr">
        <is>
          <t xml:space="preserve"> </t>
        </is>
      </c>
      <c r="C9" s="5" t="n">
        <v>11800</v>
      </c>
      <c r="D9" s="4" t="inlineStr">
        <is>
          <t xml:space="preserve"> </t>
        </is>
      </c>
      <c r="E9" s="4" t="inlineStr">
        <is>
          <t xml:space="preserve"> </t>
        </is>
      </c>
      <c r="F9" s="4" t="inlineStr">
        <is>
          <t xml:space="preserve"> </t>
        </is>
      </c>
      <c r="G9" s="4" t="inlineStr">
        <is>
          <t xml:space="preserve"> </t>
        </is>
      </c>
    </row>
    <row r="10">
      <c r="A10" s="4" t="inlineStr">
        <is>
          <t>Current liabilities</t>
        </is>
      </c>
      <c r="B10" s="4" t="inlineStr">
        <is>
          <t xml:space="preserve"> </t>
        </is>
      </c>
      <c r="C10" s="5" t="n">
        <v>-675</v>
      </c>
      <c r="D10" s="4" t="inlineStr">
        <is>
          <t xml:space="preserve"> </t>
        </is>
      </c>
      <c r="E10" s="4" t="inlineStr">
        <is>
          <t xml:space="preserve"> </t>
        </is>
      </c>
      <c r="F10" s="4" t="inlineStr">
        <is>
          <t xml:space="preserve"> </t>
        </is>
      </c>
      <c r="G10" s="4" t="inlineStr">
        <is>
          <t xml:space="preserve"> </t>
        </is>
      </c>
    </row>
    <row r="11">
      <c r="A11" s="4" t="inlineStr">
        <is>
          <t>Noncurrent liabilities</t>
        </is>
      </c>
      <c r="B11" s="4" t="inlineStr">
        <is>
          <t xml:space="preserve"> </t>
        </is>
      </c>
      <c r="C11" s="5" t="n">
        <v>-2926</v>
      </c>
      <c r="D11" s="4" t="inlineStr">
        <is>
          <t xml:space="preserve"> </t>
        </is>
      </c>
      <c r="E11" s="4" t="inlineStr">
        <is>
          <t xml:space="preserve"> </t>
        </is>
      </c>
      <c r="F11" s="4" t="inlineStr">
        <is>
          <t xml:space="preserve"> </t>
        </is>
      </c>
      <c r="G11" s="4" t="inlineStr">
        <is>
          <t xml:space="preserve"> </t>
        </is>
      </c>
    </row>
    <row r="12">
      <c r="A12" s="4" t="inlineStr">
        <is>
          <t>Aggregate purchase price</t>
        </is>
      </c>
      <c r="B12" s="4" t="inlineStr">
        <is>
          <t xml:space="preserve"> </t>
        </is>
      </c>
      <c r="C12" s="6" t="n">
        <v>23744</v>
      </c>
      <c r="D12" s="4" t="inlineStr">
        <is>
          <t xml:space="preserve"> </t>
        </is>
      </c>
      <c r="E12" s="4" t="inlineStr">
        <is>
          <t xml:space="preserve"> </t>
        </is>
      </c>
      <c r="F12" s="4" t="inlineStr">
        <is>
          <t xml:space="preserve"> </t>
        </is>
      </c>
      <c r="G12" s="4" t="inlineStr">
        <is>
          <t xml:space="preserve"> </t>
        </is>
      </c>
    </row>
    <row r="13">
      <c r="A13" s="4" t="inlineStr">
        <is>
          <t>ALE Solution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and other receivables</t>
        </is>
      </c>
      <c r="B15" s="4" t="inlineStr">
        <is>
          <t xml:space="preserve"> </t>
        </is>
      </c>
      <c r="C15" s="4" t="inlineStr">
        <is>
          <t xml:space="preserve"> </t>
        </is>
      </c>
      <c r="D15" s="4" t="inlineStr">
        <is>
          <t xml:space="preserve"> </t>
        </is>
      </c>
      <c r="E15" s="6" t="n">
        <v>178396</v>
      </c>
      <c r="F15" s="4" t="inlineStr">
        <is>
          <t xml:space="preserve"> </t>
        </is>
      </c>
      <c r="G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5" t="n">
        <v>2555</v>
      </c>
      <c r="F16" s="4" t="inlineStr">
        <is>
          <t xml:space="preserve"> </t>
        </is>
      </c>
      <c r="G16" s="4" t="inlineStr">
        <is>
          <t xml:space="preserve"> </t>
        </is>
      </c>
    </row>
    <row r="17">
      <c r="A17" s="4" t="inlineStr">
        <is>
          <t>Other long term assets</t>
        </is>
      </c>
      <c r="B17" s="4" t="inlineStr">
        <is>
          <t xml:space="preserve"> </t>
        </is>
      </c>
      <c r="C17" s="4" t="inlineStr">
        <is>
          <t xml:space="preserve"> </t>
        </is>
      </c>
      <c r="D17" s="4" t="inlineStr">
        <is>
          <t xml:space="preserve"> </t>
        </is>
      </c>
      <c r="E17" s="5" t="n">
        <v>10120</v>
      </c>
      <c r="F17" s="4" t="inlineStr">
        <is>
          <t xml:space="preserve"> </t>
        </is>
      </c>
      <c r="G17" s="4" t="inlineStr">
        <is>
          <t xml:space="preserve"> </t>
        </is>
      </c>
    </row>
    <row r="18">
      <c r="A18" s="4" t="inlineStr">
        <is>
          <t>Goodwill</t>
        </is>
      </c>
      <c r="B18" s="4" t="inlineStr">
        <is>
          <t xml:space="preserve"> </t>
        </is>
      </c>
      <c r="C18" s="4" t="inlineStr">
        <is>
          <t xml:space="preserve"> </t>
        </is>
      </c>
      <c r="D18" s="4" t="inlineStr">
        <is>
          <t xml:space="preserve"> </t>
        </is>
      </c>
      <c r="E18" s="5" t="n">
        <v>136471</v>
      </c>
      <c r="F18" s="4" t="inlineStr">
        <is>
          <t xml:space="preserve"> </t>
        </is>
      </c>
      <c r="G18" s="4" t="inlineStr">
        <is>
          <t xml:space="preserve"> </t>
        </is>
      </c>
    </row>
    <row r="19">
      <c r="A19" s="4" t="inlineStr">
        <is>
          <t>Intangibles</t>
        </is>
      </c>
      <c r="B19" s="4" t="inlineStr">
        <is>
          <t xml:space="preserve"> </t>
        </is>
      </c>
      <c r="C19" s="4" t="inlineStr">
        <is>
          <t xml:space="preserve"> </t>
        </is>
      </c>
      <c r="D19" s="4" t="inlineStr">
        <is>
          <t xml:space="preserve"> </t>
        </is>
      </c>
      <c r="E19" s="5" t="n">
        <v>175800</v>
      </c>
      <c r="F19" s="4" t="inlineStr">
        <is>
          <t xml:space="preserve"> </t>
        </is>
      </c>
      <c r="G19" s="4" t="inlineStr">
        <is>
          <t xml:space="preserve"> </t>
        </is>
      </c>
    </row>
    <row r="20">
      <c r="A20" s="4" t="inlineStr">
        <is>
          <t>Accounts payable and accrued expenses</t>
        </is>
      </c>
      <c r="B20" s="4" t="inlineStr">
        <is>
          <t xml:space="preserve"> </t>
        </is>
      </c>
      <c r="C20" s="4" t="inlineStr">
        <is>
          <t xml:space="preserve"> </t>
        </is>
      </c>
      <c r="D20" s="4" t="inlineStr">
        <is>
          <t xml:space="preserve"> </t>
        </is>
      </c>
      <c r="E20" s="5" t="n">
        <v>-31048</v>
      </c>
      <c r="F20" s="4" t="inlineStr">
        <is>
          <t xml:space="preserve"> </t>
        </is>
      </c>
      <c r="G20" s="4" t="inlineStr">
        <is>
          <t xml:space="preserve"> </t>
        </is>
      </c>
    </row>
    <row r="21">
      <c r="A21" s="4" t="inlineStr">
        <is>
          <t>Other current liabilities</t>
        </is>
      </c>
      <c r="B21" s="4" t="inlineStr">
        <is>
          <t xml:space="preserve"> </t>
        </is>
      </c>
      <c r="C21" s="4" t="inlineStr">
        <is>
          <t xml:space="preserve"> </t>
        </is>
      </c>
      <c r="D21" s="4" t="inlineStr">
        <is>
          <t xml:space="preserve"> </t>
        </is>
      </c>
      <c r="E21" s="5" t="n">
        <v>-38866</v>
      </c>
      <c r="F21" s="4" t="inlineStr">
        <is>
          <t xml:space="preserve"> </t>
        </is>
      </c>
      <c r="G21" s="4" t="inlineStr">
        <is>
          <t xml:space="preserve"> </t>
        </is>
      </c>
    </row>
    <row r="22">
      <c r="A22" s="4" t="inlineStr">
        <is>
          <t>Other noncurrent liabilities</t>
        </is>
      </c>
      <c r="B22" s="4" t="inlineStr">
        <is>
          <t xml:space="preserve"> </t>
        </is>
      </c>
      <c r="C22" s="4" t="inlineStr">
        <is>
          <t xml:space="preserve"> </t>
        </is>
      </c>
      <c r="D22" s="4" t="inlineStr">
        <is>
          <t xml:space="preserve"> </t>
        </is>
      </c>
      <c r="E22" s="5" t="n">
        <v>-11596</v>
      </c>
      <c r="F22" s="4" t="inlineStr">
        <is>
          <t xml:space="preserve"> </t>
        </is>
      </c>
      <c r="G22" s="4" t="inlineStr">
        <is>
          <t xml:space="preserve"> </t>
        </is>
      </c>
    </row>
    <row r="23">
      <c r="A23" s="4" t="inlineStr">
        <is>
          <t>Aggregate purchase price</t>
        </is>
      </c>
      <c r="B23" s="4" t="inlineStr">
        <is>
          <t xml:space="preserve"> </t>
        </is>
      </c>
      <c r="C23" s="4" t="inlineStr">
        <is>
          <t xml:space="preserve"> </t>
        </is>
      </c>
      <c r="D23" s="4" t="inlineStr">
        <is>
          <t xml:space="preserve"> </t>
        </is>
      </c>
      <c r="E23" s="6" t="n">
        <v>421832</v>
      </c>
      <c r="F23" s="4" t="inlineStr">
        <is>
          <t xml:space="preserve"> </t>
        </is>
      </c>
      <c r="G23" s="4" t="inlineStr">
        <is>
          <t xml:space="preserve"> </t>
        </is>
      </c>
    </row>
    <row r="24">
      <c r="A24" s="4" t="inlineStr">
        <is>
          <t>Associated Foreign Exch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and other receivables</t>
        </is>
      </c>
      <c r="B26" s="4" t="inlineStr">
        <is>
          <t xml:space="preserve"> </t>
        </is>
      </c>
      <c r="C26" s="4" t="inlineStr">
        <is>
          <t xml:space="preserve"> </t>
        </is>
      </c>
      <c r="D26" s="4" t="inlineStr">
        <is>
          <t xml:space="preserve"> </t>
        </is>
      </c>
      <c r="E26" s="4" t="inlineStr">
        <is>
          <t xml:space="preserve"> </t>
        </is>
      </c>
      <c r="F26" s="6" t="n">
        <v>8159</v>
      </c>
      <c r="G26" s="4" t="inlineStr">
        <is>
          <t xml:space="preserve"> </t>
        </is>
      </c>
    </row>
    <row r="27">
      <c r="A27" s="4" t="inlineStr">
        <is>
          <t>Prepaid expenses and other current assets</t>
        </is>
      </c>
      <c r="B27" s="4" t="inlineStr">
        <is>
          <t xml:space="preserve"> </t>
        </is>
      </c>
      <c r="C27" s="4" t="inlineStr">
        <is>
          <t xml:space="preserve"> </t>
        </is>
      </c>
      <c r="D27" s="4" t="inlineStr">
        <is>
          <t xml:space="preserve"> </t>
        </is>
      </c>
      <c r="E27" s="4" t="inlineStr">
        <is>
          <t xml:space="preserve"> </t>
        </is>
      </c>
      <c r="F27" s="5" t="n">
        <v>108402</v>
      </c>
      <c r="G27" s="4" t="inlineStr">
        <is>
          <t xml:space="preserve"> </t>
        </is>
      </c>
    </row>
    <row r="28">
      <c r="A28" s="4" t="inlineStr">
        <is>
          <t>Property, plant and equipment</t>
        </is>
      </c>
      <c r="B28" s="4" t="inlineStr">
        <is>
          <t xml:space="preserve"> </t>
        </is>
      </c>
      <c r="C28" s="4" t="inlineStr">
        <is>
          <t xml:space="preserve"> </t>
        </is>
      </c>
      <c r="D28" s="4" t="inlineStr">
        <is>
          <t xml:space="preserve"> </t>
        </is>
      </c>
      <c r="E28" s="4" t="inlineStr">
        <is>
          <t xml:space="preserve"> </t>
        </is>
      </c>
      <c r="F28" s="5" t="n">
        <v>1723</v>
      </c>
      <c r="G28" s="4" t="inlineStr">
        <is>
          <t xml:space="preserve"> </t>
        </is>
      </c>
    </row>
    <row r="29">
      <c r="A29" s="4" t="inlineStr">
        <is>
          <t>Other long term assets</t>
        </is>
      </c>
      <c r="B29" s="4" t="inlineStr">
        <is>
          <t xml:space="preserve"> </t>
        </is>
      </c>
      <c r="C29" s="4" t="inlineStr">
        <is>
          <t xml:space="preserve"> </t>
        </is>
      </c>
      <c r="D29" s="4" t="inlineStr">
        <is>
          <t xml:space="preserve"> </t>
        </is>
      </c>
      <c r="E29" s="4" t="inlineStr">
        <is>
          <t xml:space="preserve"> </t>
        </is>
      </c>
      <c r="F29" s="5" t="n">
        <v>51074</v>
      </c>
      <c r="G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5" t="n">
        <v>257332</v>
      </c>
      <c r="G30" s="4" t="inlineStr">
        <is>
          <t xml:space="preserve"> </t>
        </is>
      </c>
    </row>
    <row r="31">
      <c r="A31" s="4" t="inlineStr">
        <is>
          <t>Intangibles</t>
        </is>
      </c>
      <c r="B31" s="4" t="inlineStr">
        <is>
          <t xml:space="preserve"> </t>
        </is>
      </c>
      <c r="C31" s="4" t="inlineStr">
        <is>
          <t xml:space="preserve"> </t>
        </is>
      </c>
      <c r="D31" s="4" t="inlineStr">
        <is>
          <t xml:space="preserve"> </t>
        </is>
      </c>
      <c r="E31" s="4" t="inlineStr">
        <is>
          <t xml:space="preserve"> </t>
        </is>
      </c>
      <c r="F31" s="5" t="n">
        <v>237900</v>
      </c>
      <c r="G31" s="4" t="inlineStr">
        <is>
          <t xml:space="preserve"> </t>
        </is>
      </c>
    </row>
    <row r="32">
      <c r="A32" s="4" t="inlineStr">
        <is>
          <t>Accounts payable and accrued expenses</t>
        </is>
      </c>
      <c r="B32" s="4" t="inlineStr">
        <is>
          <t xml:space="preserve"> </t>
        </is>
      </c>
      <c r="C32" s="4" t="inlineStr">
        <is>
          <t xml:space="preserve"> </t>
        </is>
      </c>
      <c r="D32" s="4" t="inlineStr">
        <is>
          <t xml:space="preserve"> </t>
        </is>
      </c>
      <c r="E32" s="4" t="inlineStr">
        <is>
          <t xml:space="preserve"> </t>
        </is>
      </c>
      <c r="F32" s="5" t="n">
        <v>-40164</v>
      </c>
      <c r="G32" s="4" t="inlineStr">
        <is>
          <t xml:space="preserve"> </t>
        </is>
      </c>
    </row>
    <row r="33">
      <c r="A33" s="4" t="inlineStr">
        <is>
          <t>Other current liabilities</t>
        </is>
      </c>
      <c r="B33" s="4" t="inlineStr">
        <is>
          <t xml:space="preserve"> </t>
        </is>
      </c>
      <c r="C33" s="4" t="inlineStr">
        <is>
          <t xml:space="preserve"> </t>
        </is>
      </c>
      <c r="D33" s="4" t="inlineStr">
        <is>
          <t xml:space="preserve"> </t>
        </is>
      </c>
      <c r="E33" s="4" t="inlineStr">
        <is>
          <t xml:space="preserve"> </t>
        </is>
      </c>
      <c r="F33" s="5" t="n">
        <v>-81430</v>
      </c>
      <c r="G33" s="4" t="inlineStr">
        <is>
          <t xml:space="preserve"> </t>
        </is>
      </c>
    </row>
    <row r="34">
      <c r="A34" s="4" t="inlineStr">
        <is>
          <t>Customer deposits</t>
        </is>
      </c>
      <c r="B34" s="4" t="inlineStr">
        <is>
          <t xml:space="preserve"> </t>
        </is>
      </c>
      <c r="C34" s="4" t="inlineStr">
        <is>
          <t xml:space="preserve"> </t>
        </is>
      </c>
      <c r="D34" s="4" t="inlineStr">
        <is>
          <t xml:space="preserve"> </t>
        </is>
      </c>
      <c r="E34" s="4" t="inlineStr">
        <is>
          <t xml:space="preserve"> </t>
        </is>
      </c>
      <c r="F34" s="5" t="n">
        <v>-375049</v>
      </c>
      <c r="G34" s="4" t="inlineStr">
        <is>
          <t xml:space="preserve"> </t>
        </is>
      </c>
    </row>
    <row r="35">
      <c r="A35" s="4" t="inlineStr">
        <is>
          <t>Other noncurrent liabilities</t>
        </is>
      </c>
      <c r="B35" s="4" t="inlineStr">
        <is>
          <t xml:space="preserve"> </t>
        </is>
      </c>
      <c r="C35" s="4" t="inlineStr">
        <is>
          <t xml:space="preserve"> </t>
        </is>
      </c>
      <c r="D35" s="4" t="inlineStr">
        <is>
          <t xml:space="preserve"> </t>
        </is>
      </c>
      <c r="E35" s="4" t="inlineStr">
        <is>
          <t xml:space="preserve"> </t>
        </is>
      </c>
      <c r="F35" s="5" t="n">
        <v>-97855</v>
      </c>
      <c r="G35" s="4" t="inlineStr">
        <is>
          <t xml:space="preserve"> </t>
        </is>
      </c>
    </row>
    <row r="36">
      <c r="A36" s="4" t="inlineStr">
        <is>
          <t>Aggregate purchase price</t>
        </is>
      </c>
      <c r="B36" s="4" t="inlineStr">
        <is>
          <t xml:space="preserve"> </t>
        </is>
      </c>
      <c r="C36" s="4" t="inlineStr">
        <is>
          <t xml:space="preserve"> </t>
        </is>
      </c>
      <c r="D36" s="4" t="inlineStr">
        <is>
          <t xml:space="preserve"> </t>
        </is>
      </c>
      <c r="E36" s="4" t="inlineStr">
        <is>
          <t xml:space="preserve"> </t>
        </is>
      </c>
      <c r="F36" s="6" t="n">
        <v>70092</v>
      </c>
      <c r="G36" s="4" t="inlineStr">
        <is>
          <t xml:space="preserve"> </t>
        </is>
      </c>
    </row>
    <row r="37">
      <c r="A37" s="4" t="inlineStr">
        <is>
          <t>Rog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and other receivables</t>
        </is>
      </c>
      <c r="B39" s="4" t="inlineStr">
        <is>
          <t xml:space="preserve"> </t>
        </is>
      </c>
      <c r="C39" s="4" t="inlineStr">
        <is>
          <t xml:space="preserve"> </t>
        </is>
      </c>
      <c r="D39" s="4" t="inlineStr">
        <is>
          <t xml:space="preserve"> </t>
        </is>
      </c>
      <c r="E39" s="4" t="inlineStr">
        <is>
          <t xml:space="preserve"> </t>
        </is>
      </c>
      <c r="F39" s="4" t="inlineStr">
        <is>
          <t xml:space="preserve"> </t>
        </is>
      </c>
      <c r="G39" s="6" t="n">
        <v>110</v>
      </c>
    </row>
    <row r="40">
      <c r="A40" s="4" t="inlineStr">
        <is>
          <t>Prepaid expenses and other current assets</t>
        </is>
      </c>
      <c r="B40" s="4" t="inlineStr">
        <is>
          <t xml:space="preserve"> </t>
        </is>
      </c>
      <c r="C40" s="4" t="inlineStr">
        <is>
          <t xml:space="preserve"> </t>
        </is>
      </c>
      <c r="D40" s="4" t="inlineStr">
        <is>
          <t xml:space="preserve"> </t>
        </is>
      </c>
      <c r="E40" s="4" t="inlineStr">
        <is>
          <t xml:space="preserve"> </t>
        </is>
      </c>
      <c r="F40" s="4" t="inlineStr">
        <is>
          <t xml:space="preserve"> </t>
        </is>
      </c>
      <c r="G40" s="5" t="n">
        <v>37</v>
      </c>
    </row>
    <row r="41">
      <c r="A41" s="4" t="inlineStr">
        <is>
          <t>Other long term assets</t>
        </is>
      </c>
      <c r="B41" s="4" t="inlineStr">
        <is>
          <t xml:space="preserve"> </t>
        </is>
      </c>
      <c r="C41" s="4" t="inlineStr">
        <is>
          <t xml:space="preserve"> </t>
        </is>
      </c>
      <c r="D41" s="4" t="inlineStr">
        <is>
          <t xml:space="preserve"> </t>
        </is>
      </c>
      <c r="E41" s="4" t="inlineStr">
        <is>
          <t xml:space="preserve"> </t>
        </is>
      </c>
      <c r="F41" s="4" t="inlineStr">
        <is>
          <t xml:space="preserve"> </t>
        </is>
      </c>
      <c r="G41" s="5" t="n">
        <v>28</v>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5" t="n">
        <v>34359</v>
      </c>
    </row>
    <row r="43">
      <c r="A43" s="4" t="inlineStr">
        <is>
          <t>Intangibles</t>
        </is>
      </c>
      <c r="B43" s="4" t="inlineStr">
        <is>
          <t xml:space="preserve"> </t>
        </is>
      </c>
      <c r="C43" s="4" t="inlineStr">
        <is>
          <t xml:space="preserve"> </t>
        </is>
      </c>
      <c r="D43" s="4" t="inlineStr">
        <is>
          <t xml:space="preserve"> </t>
        </is>
      </c>
      <c r="E43" s="4" t="inlineStr">
        <is>
          <t xml:space="preserve"> </t>
        </is>
      </c>
      <c r="F43" s="4" t="inlineStr">
        <is>
          <t xml:space="preserve"> </t>
        </is>
      </c>
      <c r="G43" s="5" t="n">
        <v>5400</v>
      </c>
    </row>
    <row r="44">
      <c r="A44" s="4"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5" t="n">
        <v>-925</v>
      </c>
    </row>
    <row r="45">
      <c r="A45" s="4" t="inlineStr">
        <is>
          <t>Deferred income taxes</t>
        </is>
      </c>
      <c r="B45" s="4" t="inlineStr">
        <is>
          <t xml:space="preserve"> </t>
        </is>
      </c>
      <c r="C45" s="4" t="inlineStr">
        <is>
          <t xml:space="preserve"> </t>
        </is>
      </c>
      <c r="D45" s="4" t="inlineStr">
        <is>
          <t xml:space="preserve"> </t>
        </is>
      </c>
      <c r="E45" s="4" t="inlineStr">
        <is>
          <t xml:space="preserve"> </t>
        </is>
      </c>
      <c r="F45" s="4" t="inlineStr">
        <is>
          <t xml:space="preserve"> </t>
        </is>
      </c>
      <c r="G45" s="5" t="n">
        <v>-6</v>
      </c>
    </row>
    <row r="46">
      <c r="A46" s="4" t="inlineStr">
        <is>
          <t>Aggregate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6" t="n">
        <v>39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Acquisitions - Summary of Preliminary Estimated Fair Value of Intangible Assets Acquired and the Related Estimated Useful Lives (Details) - USD ($) $ in Thousands</t>
        </is>
      </c>
      <c r="F1" s="2" t="inlineStr">
        <is>
          <t>6 Months Ended</t>
        </is>
      </c>
    </row>
    <row r="2">
      <c r="B2" s="2" t="inlineStr">
        <is>
          <t>Mar. 01, 2022</t>
        </is>
      </c>
      <c r="C2" s="2" t="inlineStr">
        <is>
          <t>Sep. 01, 2021</t>
        </is>
      </c>
      <c r="D2" s="2" t="inlineStr">
        <is>
          <t>Jun. 01, 2021</t>
        </is>
      </c>
      <c r="E2" s="2" t="inlineStr">
        <is>
          <t>Jan. 13, 2021</t>
        </is>
      </c>
      <c r="F2" s="2" t="inlineStr">
        <is>
          <t>Jun. 30, 2022</t>
        </is>
      </c>
    </row>
    <row r="3">
      <c r="A3" s="4" t="inlineStr">
        <is>
          <t>Trade Names and Trademark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definite-lived intangible assets</t>
        </is>
      </c>
      <c r="B5" s="4" t="inlineStr">
        <is>
          <t xml:space="preserve"> </t>
        </is>
      </c>
      <c r="C5" s="6" t="n">
        <v>14500</v>
      </c>
      <c r="D5" s="4" t="inlineStr">
        <is>
          <t xml:space="preserve"> </t>
        </is>
      </c>
      <c r="E5" s="4" t="inlineStr">
        <is>
          <t xml:space="preserve"> </t>
        </is>
      </c>
      <c r="F5" s="4" t="inlineStr">
        <is>
          <t xml:space="preserve"> </t>
        </is>
      </c>
    </row>
    <row r="6">
      <c r="A6" s="4" t="inlineStr">
        <is>
          <t>Trade Names and Trademark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eful Lives (in Years)</t>
        </is>
      </c>
      <c r="B8" s="4" t="inlineStr">
        <is>
          <t xml:space="preserve"> </t>
        </is>
      </c>
      <c r="C8" s="4" t="inlineStr">
        <is>
          <t xml:space="preserve"> </t>
        </is>
      </c>
      <c r="D8" s="4" t="inlineStr">
        <is>
          <t xml:space="preserve"> </t>
        </is>
      </c>
      <c r="E8" s="4" t="inlineStr">
        <is>
          <t xml:space="preserve"> </t>
        </is>
      </c>
      <c r="F8" s="4" t="inlineStr">
        <is>
          <t>7 years</t>
        </is>
      </c>
    </row>
    <row r="9">
      <c r="A9" s="4" t="inlineStr">
        <is>
          <t>Finite-lived intangible assets</t>
        </is>
      </c>
      <c r="B9" s="6" t="n">
        <v>100</v>
      </c>
      <c r="C9" s="4" t="inlineStr">
        <is>
          <t xml:space="preserve"> </t>
        </is>
      </c>
      <c r="D9" s="4" t="inlineStr">
        <is>
          <t xml:space="preserve"> </t>
        </is>
      </c>
      <c r="E9" s="4" t="inlineStr">
        <is>
          <t xml:space="preserve"> </t>
        </is>
      </c>
      <c r="F9" s="4" t="inlineStr">
        <is>
          <t xml:space="preserve"> </t>
        </is>
      </c>
    </row>
    <row r="10">
      <c r="A10" s="4" t="inlineStr">
        <is>
          <t>Proprietary Techno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te-lived intangible assets</t>
        </is>
      </c>
      <c r="B12" s="5" t="n">
        <v>3500</v>
      </c>
      <c r="C12" s="5" t="n">
        <v>14400</v>
      </c>
      <c r="D12" s="4" t="inlineStr">
        <is>
          <t xml:space="preserve"> </t>
        </is>
      </c>
      <c r="E12" s="4" t="inlineStr">
        <is>
          <t xml:space="preserve"> </t>
        </is>
      </c>
      <c r="F12" s="4" t="inlineStr">
        <is>
          <t xml:space="preserve"> </t>
        </is>
      </c>
    </row>
    <row r="13">
      <c r="A13" s="4" t="inlineStr">
        <is>
          <t>Lo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t>
        </is>
      </c>
      <c r="B15" s="4" t="inlineStr">
        <is>
          <t xml:space="preserve"> </t>
        </is>
      </c>
      <c r="C15" s="5" t="n">
        <v>800</v>
      </c>
      <c r="D15" s="4" t="inlineStr">
        <is>
          <t xml:space="preserve"> </t>
        </is>
      </c>
      <c r="E15" s="4" t="inlineStr">
        <is>
          <t xml:space="preserve"> </t>
        </is>
      </c>
      <c r="F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t>
        </is>
      </c>
      <c r="B18" s="5" t="n">
        <v>8200</v>
      </c>
      <c r="C18" s="5" t="n">
        <v>146100</v>
      </c>
      <c r="D18" s="4" t="inlineStr">
        <is>
          <t xml:space="preserve"> </t>
        </is>
      </c>
      <c r="E18" s="4" t="inlineStr">
        <is>
          <t xml:space="preserve"> </t>
        </is>
      </c>
      <c r="F18" s="4" t="inlineStr">
        <is>
          <t xml:space="preserve"> </t>
        </is>
      </c>
    </row>
    <row r="19">
      <c r="A19" s="4" t="inlineStr">
        <is>
          <t>Levart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t>
        </is>
      </c>
      <c r="B21" s="6" t="n">
        <v>11800</v>
      </c>
      <c r="C21" s="4" t="inlineStr">
        <is>
          <t xml:space="preserve"> </t>
        </is>
      </c>
      <c r="D21" s="4" t="inlineStr">
        <is>
          <t xml:space="preserve"> </t>
        </is>
      </c>
      <c r="E21" s="4" t="inlineStr">
        <is>
          <t xml:space="preserve"> </t>
        </is>
      </c>
      <c r="F21" s="4" t="inlineStr">
        <is>
          <t xml:space="preserve"> </t>
        </is>
      </c>
    </row>
    <row r="22">
      <c r="A22" s="4" t="inlineStr">
        <is>
          <t>Levarti | Trade Names and Trademark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ves (in Years)</t>
        </is>
      </c>
      <c r="B24" s="4" t="inlineStr">
        <is>
          <t>2 years</t>
        </is>
      </c>
      <c r="C24" s="4" t="inlineStr">
        <is>
          <t xml:space="preserve"> </t>
        </is>
      </c>
      <c r="D24" s="4" t="inlineStr">
        <is>
          <t xml:space="preserve"> </t>
        </is>
      </c>
      <c r="E24" s="4" t="inlineStr">
        <is>
          <t xml:space="preserve"> </t>
        </is>
      </c>
      <c r="F24" s="4" t="inlineStr">
        <is>
          <t xml:space="preserve"> </t>
        </is>
      </c>
    </row>
    <row r="25">
      <c r="A25" s="4" t="inlineStr">
        <is>
          <t>Levarti | Proprietary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ves (in Years)</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Levarti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ves (in Years)</t>
        </is>
      </c>
      <c r="B30" s="4" t="inlineStr">
        <is>
          <t>16 years</t>
        </is>
      </c>
      <c r="C30" s="4" t="inlineStr">
        <is>
          <t xml:space="preserve"> </t>
        </is>
      </c>
      <c r="D30" s="4" t="inlineStr">
        <is>
          <t xml:space="preserve"> </t>
        </is>
      </c>
      <c r="E30" s="4" t="inlineStr">
        <is>
          <t xml:space="preserve"> </t>
        </is>
      </c>
      <c r="F30" s="4" t="inlineStr">
        <is>
          <t xml:space="preserve"> </t>
        </is>
      </c>
    </row>
    <row r="31">
      <c r="A31" s="4" t="inlineStr">
        <is>
          <t>ALE Solutions,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ite-lived intangible assets</t>
        </is>
      </c>
      <c r="B33" s="4" t="inlineStr">
        <is>
          <t xml:space="preserve"> </t>
        </is>
      </c>
      <c r="C33" s="6" t="n">
        <v>175800</v>
      </c>
      <c r="D33" s="4" t="inlineStr">
        <is>
          <t xml:space="preserve"> </t>
        </is>
      </c>
      <c r="E33" s="4" t="inlineStr">
        <is>
          <t xml:space="preserve"> </t>
        </is>
      </c>
      <c r="F33" s="4" t="inlineStr">
        <is>
          <t xml:space="preserve"> </t>
        </is>
      </c>
    </row>
    <row r="34">
      <c r="A34" s="4" t="inlineStr">
        <is>
          <t>ALE Solutions, Inc. | Proprietary Technolog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ves (in Years)</t>
        </is>
      </c>
      <c r="B36" s="4" t="inlineStr">
        <is>
          <t xml:space="preserve"> </t>
        </is>
      </c>
      <c r="C36" s="4" t="inlineStr">
        <is>
          <t>4 years</t>
        </is>
      </c>
      <c r="D36" s="4" t="inlineStr">
        <is>
          <t xml:space="preserve"> </t>
        </is>
      </c>
      <c r="E36" s="4" t="inlineStr">
        <is>
          <t xml:space="preserve"> </t>
        </is>
      </c>
      <c r="F36" s="4" t="inlineStr">
        <is>
          <t xml:space="preserve"> </t>
        </is>
      </c>
    </row>
    <row r="37">
      <c r="A37" s="4" t="inlineStr">
        <is>
          <t>ALE Solutions, Inc. | Lodg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ves (in Years)</t>
        </is>
      </c>
      <c r="B39" s="4" t="inlineStr">
        <is>
          <t xml:space="preserve"> </t>
        </is>
      </c>
      <c r="C39" s="4" t="inlineStr">
        <is>
          <t>20 years</t>
        </is>
      </c>
      <c r="D39" s="4" t="inlineStr">
        <is>
          <t xml:space="preserve"> </t>
        </is>
      </c>
      <c r="E39" s="4" t="inlineStr">
        <is>
          <t xml:space="preserve"> </t>
        </is>
      </c>
      <c r="F39" s="4" t="inlineStr">
        <is>
          <t xml:space="preserve"> </t>
        </is>
      </c>
    </row>
    <row r="40">
      <c r="A40" s="4" t="inlineStr">
        <is>
          <t>ALE Solutions, Inc.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ves (in Years)</t>
        </is>
      </c>
      <c r="B42" s="4" t="inlineStr">
        <is>
          <t xml:space="preserve"> </t>
        </is>
      </c>
      <c r="C42" s="4" t="inlineStr">
        <is>
          <t>15 years</t>
        </is>
      </c>
      <c r="D42" s="4" t="inlineStr">
        <is>
          <t xml:space="preserve"> </t>
        </is>
      </c>
      <c r="E42" s="4" t="inlineStr">
        <is>
          <t xml:space="preserve"> </t>
        </is>
      </c>
      <c r="F42" s="4" t="inlineStr">
        <is>
          <t xml:space="preserve"> </t>
        </is>
      </c>
    </row>
    <row r="43">
      <c r="A43" s="4" t="inlineStr">
        <is>
          <t>Associated Foreign Exchang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ite-lived intangible assets</t>
        </is>
      </c>
      <c r="B45" s="4" t="inlineStr">
        <is>
          <t xml:space="preserve"> </t>
        </is>
      </c>
      <c r="C45" s="4" t="inlineStr">
        <is>
          <t xml:space="preserve"> </t>
        </is>
      </c>
      <c r="D45" s="6" t="n">
        <v>237900</v>
      </c>
      <c r="E45" s="4" t="inlineStr">
        <is>
          <t xml:space="preserve"> </t>
        </is>
      </c>
      <c r="F45" s="4" t="inlineStr">
        <is>
          <t xml:space="preserve"> </t>
        </is>
      </c>
    </row>
    <row r="46">
      <c r="A46" s="4" t="inlineStr">
        <is>
          <t>Associated Foreign Exchange | Trade Names and Trademark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seful Lives (in Years)</t>
        </is>
      </c>
      <c r="B48" s="4" t="inlineStr">
        <is>
          <t xml:space="preserve"> </t>
        </is>
      </c>
      <c r="C48" s="4" t="inlineStr">
        <is>
          <t xml:space="preserve"> </t>
        </is>
      </c>
      <c r="D48" s="4" t="inlineStr">
        <is>
          <t>2 years</t>
        </is>
      </c>
      <c r="E48" s="4" t="inlineStr">
        <is>
          <t xml:space="preserve"> </t>
        </is>
      </c>
      <c r="F48" s="4" t="inlineStr">
        <is>
          <t xml:space="preserve"> </t>
        </is>
      </c>
    </row>
    <row r="49">
      <c r="A49" s="4" t="inlineStr">
        <is>
          <t>Finite-lived intangible assets</t>
        </is>
      </c>
      <c r="B49" s="4" t="inlineStr">
        <is>
          <t xml:space="preserve"> </t>
        </is>
      </c>
      <c r="C49" s="4" t="inlineStr">
        <is>
          <t xml:space="preserve"> </t>
        </is>
      </c>
      <c r="D49" s="6" t="n">
        <v>5400</v>
      </c>
      <c r="E49" s="4" t="inlineStr">
        <is>
          <t xml:space="preserve"> </t>
        </is>
      </c>
      <c r="F49" s="4" t="inlineStr">
        <is>
          <t xml:space="preserve"> </t>
        </is>
      </c>
    </row>
    <row r="50">
      <c r="A50" s="4" t="inlineStr">
        <is>
          <t>Associated Foreign Exchange | Proprietary Technolog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seful Lives (in Years)</t>
        </is>
      </c>
      <c r="B52" s="4" t="inlineStr">
        <is>
          <t xml:space="preserve"> </t>
        </is>
      </c>
      <c r="C52" s="4" t="inlineStr">
        <is>
          <t xml:space="preserve"> </t>
        </is>
      </c>
      <c r="D52" s="4" t="inlineStr">
        <is>
          <t>4 years</t>
        </is>
      </c>
      <c r="E52" s="4" t="inlineStr">
        <is>
          <t xml:space="preserve"> </t>
        </is>
      </c>
      <c r="F52" s="4" t="inlineStr">
        <is>
          <t xml:space="preserve"> </t>
        </is>
      </c>
    </row>
    <row r="53">
      <c r="A53" s="4" t="inlineStr">
        <is>
          <t>Finite-lived intangible assets</t>
        </is>
      </c>
      <c r="B53" s="4" t="inlineStr">
        <is>
          <t xml:space="preserve"> </t>
        </is>
      </c>
      <c r="C53" s="4" t="inlineStr">
        <is>
          <t xml:space="preserve"> </t>
        </is>
      </c>
      <c r="D53" s="6" t="n">
        <v>11800</v>
      </c>
      <c r="E53" s="4" t="inlineStr">
        <is>
          <t xml:space="preserve"> </t>
        </is>
      </c>
      <c r="F53" s="4" t="inlineStr">
        <is>
          <t xml:space="preserve"> </t>
        </is>
      </c>
    </row>
    <row r="54">
      <c r="A54" s="4" t="inlineStr">
        <is>
          <t>Associated Foreign Exchange | Banking Relationship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seful Lives (in Years)</t>
        </is>
      </c>
      <c r="B56" s="4" t="inlineStr">
        <is>
          <t xml:space="preserve"> </t>
        </is>
      </c>
      <c r="C56" s="4" t="inlineStr">
        <is>
          <t xml:space="preserve"> </t>
        </is>
      </c>
      <c r="D56" s="4" t="inlineStr">
        <is>
          <t>20 years</t>
        </is>
      </c>
      <c r="E56" s="4" t="inlineStr">
        <is>
          <t xml:space="preserve"> </t>
        </is>
      </c>
      <c r="F56" s="4" t="inlineStr">
        <is>
          <t xml:space="preserve"> </t>
        </is>
      </c>
    </row>
    <row r="57">
      <c r="A57" s="4" t="inlineStr">
        <is>
          <t>Finite-lived intangible assets</t>
        </is>
      </c>
      <c r="B57" s="4" t="inlineStr">
        <is>
          <t xml:space="preserve"> </t>
        </is>
      </c>
      <c r="C57" s="4" t="inlineStr">
        <is>
          <t xml:space="preserve"> </t>
        </is>
      </c>
      <c r="D57" s="6" t="n">
        <v>1800</v>
      </c>
      <c r="E57" s="4" t="inlineStr">
        <is>
          <t xml:space="preserve"> </t>
        </is>
      </c>
      <c r="F57" s="4" t="inlineStr">
        <is>
          <t xml:space="preserve"> </t>
        </is>
      </c>
    </row>
    <row r="58">
      <c r="A58" s="4" t="inlineStr">
        <is>
          <t>Associated Foreign Exchange | Licen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Useful Lives (in Years)</t>
        </is>
      </c>
      <c r="B60" s="4" t="inlineStr">
        <is>
          <t xml:space="preserve"> </t>
        </is>
      </c>
      <c r="C60" s="4" t="inlineStr">
        <is>
          <t xml:space="preserve"> </t>
        </is>
      </c>
      <c r="D60" s="4" t="inlineStr">
        <is>
          <t>20 years</t>
        </is>
      </c>
      <c r="E60" s="4" t="inlineStr">
        <is>
          <t xml:space="preserve"> </t>
        </is>
      </c>
      <c r="F60" s="4" t="inlineStr">
        <is>
          <t xml:space="preserve"> </t>
        </is>
      </c>
    </row>
    <row r="61">
      <c r="A61" s="4" t="inlineStr">
        <is>
          <t>Finite-lived intangible assets</t>
        </is>
      </c>
      <c r="B61" s="4" t="inlineStr">
        <is>
          <t xml:space="preserve"> </t>
        </is>
      </c>
      <c r="C61" s="4" t="inlineStr">
        <is>
          <t xml:space="preserve"> </t>
        </is>
      </c>
      <c r="D61" s="6" t="n">
        <v>2600</v>
      </c>
      <c r="E61" s="4" t="inlineStr">
        <is>
          <t xml:space="preserve"> </t>
        </is>
      </c>
      <c r="F61" s="4" t="inlineStr">
        <is>
          <t xml:space="preserve"> </t>
        </is>
      </c>
    </row>
    <row r="62">
      <c r="A62" s="4" t="inlineStr">
        <is>
          <t>Associated Foreign Exchange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seful Lives (in Years)</t>
        </is>
      </c>
      <c r="B64" s="4" t="inlineStr">
        <is>
          <t xml:space="preserve"> </t>
        </is>
      </c>
      <c r="C64" s="4" t="inlineStr">
        <is>
          <t xml:space="preserve"> </t>
        </is>
      </c>
      <c r="D64" s="4" t="inlineStr">
        <is>
          <t>10 years</t>
        </is>
      </c>
      <c r="E64" s="4" t="inlineStr">
        <is>
          <t xml:space="preserve"> </t>
        </is>
      </c>
      <c r="F64" s="4" t="inlineStr">
        <is>
          <t xml:space="preserve"> </t>
        </is>
      </c>
    </row>
    <row r="65">
      <c r="A65" s="4" t="inlineStr">
        <is>
          <t>Finite-lived intangible assets</t>
        </is>
      </c>
      <c r="B65" s="4" t="inlineStr">
        <is>
          <t xml:space="preserve"> </t>
        </is>
      </c>
      <c r="C65" s="4" t="inlineStr">
        <is>
          <t xml:space="preserve"> </t>
        </is>
      </c>
      <c r="D65" s="6" t="n">
        <v>216300</v>
      </c>
      <c r="E65" s="4" t="inlineStr">
        <is>
          <t xml:space="preserve"> </t>
        </is>
      </c>
      <c r="F65" s="4" t="inlineStr">
        <is>
          <t xml:space="preserve"> </t>
        </is>
      </c>
    </row>
    <row r="66">
      <c r="A66" s="4" t="inlineStr">
        <is>
          <t>Rog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Finite-lived intangible assets</t>
        </is>
      </c>
      <c r="B68" s="4" t="inlineStr">
        <is>
          <t xml:space="preserve"> </t>
        </is>
      </c>
      <c r="C68" s="4" t="inlineStr">
        <is>
          <t xml:space="preserve"> </t>
        </is>
      </c>
      <c r="D68" s="4" t="inlineStr">
        <is>
          <t xml:space="preserve"> </t>
        </is>
      </c>
      <c r="E68" s="6" t="n">
        <v>5400</v>
      </c>
      <c r="F68" s="4" t="inlineStr">
        <is>
          <t xml:space="preserve"> </t>
        </is>
      </c>
    </row>
    <row r="69">
      <c r="A69" s="4" t="inlineStr">
        <is>
          <t>Roger | Proprietary Technolog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Useful Lives (in Years)</t>
        </is>
      </c>
      <c r="B71" s="4" t="inlineStr">
        <is>
          <t xml:space="preserve"> </t>
        </is>
      </c>
      <c r="C71" s="4" t="inlineStr">
        <is>
          <t xml:space="preserve"> </t>
        </is>
      </c>
      <c r="D71" s="4" t="inlineStr">
        <is>
          <t xml:space="preserve"> </t>
        </is>
      </c>
      <c r="E71" s="4" t="inlineStr">
        <is>
          <t>10 years</t>
        </is>
      </c>
      <c r="F71" s="4" t="inlineStr">
        <is>
          <t xml:space="preserve"> </t>
        </is>
      </c>
    </row>
    <row r="72">
      <c r="A72" s="4" t="inlineStr">
        <is>
          <t>Finite-lived intangible assets</t>
        </is>
      </c>
      <c r="B72" s="4" t="inlineStr">
        <is>
          <t xml:space="preserve"> </t>
        </is>
      </c>
      <c r="C72" s="4" t="inlineStr">
        <is>
          <t xml:space="preserve"> </t>
        </is>
      </c>
      <c r="D72" s="4" t="inlineStr">
        <is>
          <t xml:space="preserve"> </t>
        </is>
      </c>
      <c r="E72" s="6" t="n">
        <v>4800</v>
      </c>
      <c r="F72" s="4" t="inlineStr">
        <is>
          <t xml:space="preserve"> </t>
        </is>
      </c>
    </row>
    <row r="73">
      <c r="A73" s="4" t="inlineStr">
        <is>
          <t>Roger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seful Lives (in Years)</t>
        </is>
      </c>
      <c r="B75" s="4" t="inlineStr">
        <is>
          <t xml:space="preserve"> </t>
        </is>
      </c>
      <c r="C75" s="4" t="inlineStr">
        <is>
          <t xml:space="preserve"> </t>
        </is>
      </c>
      <c r="D75" s="4" t="inlineStr">
        <is>
          <t xml:space="preserve"> </t>
        </is>
      </c>
      <c r="E75" s="4" t="inlineStr">
        <is>
          <t>13 years</t>
        </is>
      </c>
      <c r="F75" s="4" t="inlineStr">
        <is>
          <t xml:space="preserve"> </t>
        </is>
      </c>
    </row>
    <row r="76">
      <c r="A76" s="4" t="inlineStr">
        <is>
          <t>Finite-lived intangible assets</t>
        </is>
      </c>
      <c r="B76" s="4" t="inlineStr">
        <is>
          <t xml:space="preserve"> </t>
        </is>
      </c>
      <c r="C76" s="4" t="inlineStr">
        <is>
          <t xml:space="preserve"> </t>
        </is>
      </c>
      <c r="D76" s="4" t="inlineStr">
        <is>
          <t xml:space="preserve"> </t>
        </is>
      </c>
      <c r="E76" s="6" t="n">
        <v>600</v>
      </c>
      <c r="F7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Changes in Goodwill by Reportable Business Segment (Details) $ in Thousands</t>
        </is>
      </c>
      <c r="B1" s="2" t="inlineStr">
        <is>
          <t>6 Months Ended</t>
        </is>
      </c>
    </row>
    <row r="2">
      <c r="B2" s="2" t="inlineStr">
        <is>
          <t>Jun. 30, 2022 USD ($)</t>
        </is>
      </c>
    </row>
    <row r="3">
      <c r="A3" s="3" t="inlineStr">
        <is>
          <t>Goodwill [Roll Forward]</t>
        </is>
      </c>
      <c r="B3" s="4" t="inlineStr">
        <is>
          <t xml:space="preserve"> </t>
        </is>
      </c>
    </row>
    <row r="4">
      <c r="A4" s="4" t="inlineStr">
        <is>
          <t>Goodwill, beginning balance</t>
        </is>
      </c>
      <c r="B4" s="6" t="n">
        <v>5078978</v>
      </c>
    </row>
    <row r="5">
      <c r="A5" s="4" t="inlineStr">
        <is>
          <t>Acquisitions</t>
        </is>
      </c>
      <c r="B5" s="5" t="n">
        <v>14505</v>
      </c>
    </row>
    <row r="6">
      <c r="A6" s="4" t="inlineStr">
        <is>
          <t>Acquisition Accounting Adjustments</t>
        </is>
      </c>
      <c r="B6" s="5" t="n">
        <v>8529</v>
      </c>
    </row>
    <row r="7">
      <c r="A7" s="4" t="inlineStr">
        <is>
          <t>Foreign Currency</t>
        </is>
      </c>
      <c r="B7" s="5" t="n">
        <v>-25648</v>
      </c>
    </row>
    <row r="8">
      <c r="A8" s="4" t="inlineStr">
        <is>
          <t>Goodwill, ending balance</t>
        </is>
      </c>
      <c r="B8" s="6" t="n">
        <v>50763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s - Schedule of Other Intangibles (Details) - USD ($) $ in Thousands</t>
        </is>
      </c>
      <c r="B1" s="2" t="inlineStr">
        <is>
          <t>6 Months Ended</t>
        </is>
      </c>
    </row>
    <row r="2">
      <c r="B2" s="2" t="inlineStr">
        <is>
          <t>Jun. 30, 2022</t>
        </is>
      </c>
      <c r="C2" s="2" t="inlineStr">
        <is>
          <t>Dec. 31, 2021</t>
        </is>
      </c>
    </row>
    <row r="3">
      <c r="A3" s="3" t="inlineStr">
        <is>
          <t>Finite And Indefinite Lived Intangible Assets [Line Items]</t>
        </is>
      </c>
      <c r="B3" s="4" t="inlineStr">
        <is>
          <t xml:space="preserve"> </t>
        </is>
      </c>
      <c r="C3" s="4" t="inlineStr">
        <is>
          <t xml:space="preserve"> </t>
        </is>
      </c>
    </row>
    <row r="4">
      <c r="A4" s="4" t="inlineStr">
        <is>
          <t>Gross Carrying Amounts</t>
        </is>
      </c>
      <c r="B4" s="6" t="n">
        <v>3744897</v>
      </c>
      <c r="C4" s="6" t="n">
        <v>3754745</v>
      </c>
    </row>
    <row r="5">
      <c r="A5" s="4" t="inlineStr">
        <is>
          <t>Accumulated Amortization</t>
        </is>
      </c>
      <c r="B5" s="5" t="n">
        <v>-1524651</v>
      </c>
      <c r="C5" s="5" t="n">
        <v>-1419360</v>
      </c>
    </row>
    <row r="6">
      <c r="A6" s="4" t="inlineStr">
        <is>
          <t>Net Carrying Amount</t>
        </is>
      </c>
      <c r="B6" s="5" t="n">
        <v>2220246</v>
      </c>
      <c r="C6" s="5" t="n">
        <v>2335385</v>
      </c>
    </row>
    <row r="7">
      <c r="A7" s="4" t="inlineStr">
        <is>
          <t>Trade names and trademarks—indefinite lived</t>
        </is>
      </c>
      <c r="B7" s="4" t="inlineStr">
        <is>
          <t xml:space="preserve"> </t>
        </is>
      </c>
      <c r="C7" s="4" t="inlineStr">
        <is>
          <t xml:space="preserve"> </t>
        </is>
      </c>
    </row>
    <row r="8">
      <c r="A8" s="3" t="inlineStr">
        <is>
          <t>Finite And Indefinite Lived Intangible Assets [Line Items]</t>
        </is>
      </c>
      <c r="B8" s="4" t="inlineStr">
        <is>
          <t xml:space="preserve"> </t>
        </is>
      </c>
      <c r="C8" s="4" t="inlineStr">
        <is>
          <t xml:space="preserve"> </t>
        </is>
      </c>
    </row>
    <row r="9">
      <c r="A9" s="4" t="inlineStr">
        <is>
          <t>Gross Carrying Amounts</t>
        </is>
      </c>
      <c r="B9" s="5" t="n">
        <v>465404</v>
      </c>
      <c r="C9" s="5" t="n">
        <v>466327</v>
      </c>
    </row>
    <row r="10">
      <c r="A10" s="4" t="inlineStr">
        <is>
          <t>Net Carrying Amount</t>
        </is>
      </c>
      <c r="B10" s="6" t="n">
        <v>465404</v>
      </c>
      <c r="C10" s="5" t="n">
        <v>466327</v>
      </c>
    </row>
    <row r="11">
      <c r="A11" s="4" t="inlineStr">
        <is>
          <t>Customer and vendor relationships</t>
        </is>
      </c>
      <c r="B11" s="4" t="inlineStr">
        <is>
          <t xml:space="preserve"> </t>
        </is>
      </c>
      <c r="C11" s="4" t="inlineStr">
        <is>
          <t xml:space="preserve"> </t>
        </is>
      </c>
    </row>
    <row r="12">
      <c r="A12" s="3" t="inlineStr">
        <is>
          <t>Finite And Indefinite Lived Intangible Assets [Line Items]</t>
        </is>
      </c>
      <c r="B12" s="4" t="inlineStr">
        <is>
          <t xml:space="preserve"> </t>
        </is>
      </c>
      <c r="C12" s="4" t="inlineStr">
        <is>
          <t xml:space="preserve"> </t>
        </is>
      </c>
    </row>
    <row r="13">
      <c r="A13" s="4" t="inlineStr">
        <is>
          <t>Weighted- Avg Useful Lives (Years)</t>
        </is>
      </c>
      <c r="B13" s="4" t="inlineStr">
        <is>
          <t>16 years 2 months 12 days</t>
        </is>
      </c>
      <c r="C13" s="4" t="inlineStr">
        <is>
          <t xml:space="preserve"> </t>
        </is>
      </c>
    </row>
    <row r="14">
      <c r="A14" s="4" t="inlineStr">
        <is>
          <t>Gross Carrying Amounts</t>
        </is>
      </c>
      <c r="B14" s="6" t="n">
        <v>2911654</v>
      </c>
      <c r="C14" s="5" t="n">
        <v>2925719</v>
      </c>
    </row>
    <row r="15">
      <c r="A15" s="4" t="inlineStr">
        <is>
          <t>Accumulated Amortization</t>
        </is>
      </c>
      <c r="B15" s="5" t="n">
        <v>-1254252</v>
      </c>
      <c r="C15" s="5" t="n">
        <v>-1167218</v>
      </c>
    </row>
    <row r="16">
      <c r="A16" s="4" t="inlineStr">
        <is>
          <t>Net Carrying Amount</t>
        </is>
      </c>
      <c r="B16" s="6" t="n">
        <v>1657402</v>
      </c>
      <c r="C16" s="5" t="n">
        <v>1758501</v>
      </c>
    </row>
    <row r="17">
      <c r="A17" s="4" t="inlineStr">
        <is>
          <t>Trade Names and Trademarks</t>
        </is>
      </c>
      <c r="B17" s="4" t="inlineStr">
        <is>
          <t xml:space="preserve"> </t>
        </is>
      </c>
      <c r="C17" s="4" t="inlineStr">
        <is>
          <t xml:space="preserve"> </t>
        </is>
      </c>
    </row>
    <row r="18">
      <c r="A18" s="3" t="inlineStr">
        <is>
          <t>Finite And Indefinite Lived Intangible Assets [Line Items]</t>
        </is>
      </c>
      <c r="B18" s="4" t="inlineStr">
        <is>
          <t xml:space="preserve"> </t>
        </is>
      </c>
      <c r="C18" s="4" t="inlineStr">
        <is>
          <t xml:space="preserve"> </t>
        </is>
      </c>
    </row>
    <row r="19">
      <c r="A19" s="4" t="inlineStr">
        <is>
          <t>Weighted- Avg Useful Lives (Years)</t>
        </is>
      </c>
      <c r="B19" s="4" t="inlineStr">
        <is>
          <t>7 years</t>
        </is>
      </c>
      <c r="C19" s="4" t="inlineStr">
        <is>
          <t xml:space="preserve"> </t>
        </is>
      </c>
    </row>
    <row r="20">
      <c r="A20" s="4" t="inlineStr">
        <is>
          <t>Gross Carrying Amounts</t>
        </is>
      </c>
      <c r="B20" s="6" t="n">
        <v>11910</v>
      </c>
      <c r="C20" s="5" t="n">
        <v>12093</v>
      </c>
    </row>
    <row r="21">
      <c r="A21" s="4" t="inlineStr">
        <is>
          <t>Accumulated Amortization</t>
        </is>
      </c>
      <c r="B21" s="5" t="n">
        <v>-6611</v>
      </c>
      <c r="C21" s="5" t="n">
        <v>-5235</v>
      </c>
    </row>
    <row r="22">
      <c r="A22" s="4" t="inlineStr">
        <is>
          <t>Net Carrying Amount</t>
        </is>
      </c>
      <c r="B22" s="6" t="n">
        <v>5299</v>
      </c>
      <c r="C22" s="5" t="n">
        <v>6858</v>
      </c>
    </row>
    <row r="23">
      <c r="A23" s="4" t="inlineStr">
        <is>
          <t>Software</t>
        </is>
      </c>
      <c r="B23" s="4" t="inlineStr">
        <is>
          <t xml:space="preserve"> </t>
        </is>
      </c>
      <c r="C23" s="4" t="inlineStr">
        <is>
          <t xml:space="preserve"> </t>
        </is>
      </c>
    </row>
    <row r="24">
      <c r="A24" s="3" t="inlineStr">
        <is>
          <t>Finite And Indefinite Lived Intangible Assets [Line Items]</t>
        </is>
      </c>
      <c r="B24" s="4" t="inlineStr">
        <is>
          <t xml:space="preserve"> </t>
        </is>
      </c>
      <c r="C24" s="4" t="inlineStr">
        <is>
          <t xml:space="preserve"> </t>
        </is>
      </c>
    </row>
    <row r="25">
      <c r="A25" s="4" t="inlineStr">
        <is>
          <t>Weighted- Avg Useful Lives (Years)</t>
        </is>
      </c>
      <c r="B25" s="4" t="inlineStr">
        <is>
          <t>6 years</t>
        </is>
      </c>
      <c r="C25" s="4" t="inlineStr">
        <is>
          <t xml:space="preserve"> </t>
        </is>
      </c>
    </row>
    <row r="26">
      <c r="A26" s="4" t="inlineStr">
        <is>
          <t>Gross Carrying Amounts</t>
        </is>
      </c>
      <c r="B26" s="6" t="n">
        <v>276515</v>
      </c>
      <c r="C26" s="5" t="n">
        <v>272461</v>
      </c>
    </row>
    <row r="27">
      <c r="A27" s="4" t="inlineStr">
        <is>
          <t>Accumulated Amortization</t>
        </is>
      </c>
      <c r="B27" s="5" t="n">
        <v>-209249</v>
      </c>
      <c r="C27" s="5" t="n">
        <v>-198628</v>
      </c>
    </row>
    <row r="28">
      <c r="A28" s="4" t="inlineStr">
        <is>
          <t>Net Carrying Amount</t>
        </is>
      </c>
      <c r="B28" s="6" t="n">
        <v>67266</v>
      </c>
      <c r="C28" s="5" t="n">
        <v>73833</v>
      </c>
    </row>
    <row r="29">
      <c r="A29" s="4" t="inlineStr">
        <is>
          <t>Non-compete agreements</t>
        </is>
      </c>
      <c r="B29" s="4" t="inlineStr">
        <is>
          <t xml:space="preserve"> </t>
        </is>
      </c>
      <c r="C29" s="4" t="inlineStr">
        <is>
          <t xml:space="preserve"> </t>
        </is>
      </c>
    </row>
    <row r="30">
      <c r="A30" s="3" t="inlineStr">
        <is>
          <t>Finite And Indefinite Lived Intangible Assets [Line Items]</t>
        </is>
      </c>
      <c r="B30" s="4" t="inlineStr">
        <is>
          <t xml:space="preserve"> </t>
        </is>
      </c>
      <c r="C30" s="4" t="inlineStr">
        <is>
          <t xml:space="preserve"> </t>
        </is>
      </c>
    </row>
    <row r="31">
      <c r="A31" s="4" t="inlineStr">
        <is>
          <t>Weighted- Avg Useful Lives (Years)</t>
        </is>
      </c>
      <c r="B31" s="4" t="inlineStr">
        <is>
          <t>4 years 3 months 18 days</t>
        </is>
      </c>
      <c r="C31" s="4" t="inlineStr">
        <is>
          <t xml:space="preserve"> </t>
        </is>
      </c>
    </row>
    <row r="32">
      <c r="A32" s="4" t="inlineStr">
        <is>
          <t>Gross Carrying Amounts</t>
        </is>
      </c>
      <c r="B32" s="6" t="n">
        <v>79414</v>
      </c>
      <c r="C32" s="5" t="n">
        <v>78145</v>
      </c>
    </row>
    <row r="33">
      <c r="A33" s="4" t="inlineStr">
        <is>
          <t>Accumulated Amortization</t>
        </is>
      </c>
      <c r="B33" s="5" t="n">
        <v>-54539</v>
      </c>
      <c r="C33" s="5" t="n">
        <v>-48279</v>
      </c>
    </row>
    <row r="34">
      <c r="A34" s="4" t="inlineStr">
        <is>
          <t>Net Carrying Amount</t>
        </is>
      </c>
      <c r="B34" s="6" t="n">
        <v>24875</v>
      </c>
      <c r="C34" s="6" t="n">
        <v>298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Additional Information (Details) - USD ($) $ in Millions</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Impact of foreign exchange rates on intangible assets</t>
        </is>
      </c>
      <c r="B4" s="9" t="n">
        <v>-6.8</v>
      </c>
      <c r="C4" s="4" t="inlineStr">
        <is>
          <t xml:space="preserve"> </t>
        </is>
      </c>
    </row>
    <row r="5">
      <c r="A5" s="4" t="inlineStr">
        <is>
          <t>Amortization expense of intangible assets</t>
        </is>
      </c>
      <c r="B5" s="9" t="n">
        <v>109.9</v>
      </c>
      <c r="C5" s="9" t="n">
        <v>9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Instrument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notes payable and credit agreements</t>
        </is>
      </c>
      <c r="B3" s="6" t="n">
        <v>5275653</v>
      </c>
      <c r="C3" s="6" t="n">
        <v>4859667</v>
      </c>
    </row>
    <row r="4">
      <c r="A4" s="4" t="inlineStr">
        <is>
          <t>Securitization facility</t>
        </is>
      </c>
      <c r="B4" s="5" t="n">
        <v>1600000</v>
      </c>
      <c r="C4" s="5" t="n">
        <v>1118000</v>
      </c>
    </row>
    <row r="5">
      <c r="A5" s="4" t="inlineStr">
        <is>
          <t>Total notes payable, credit agreements and Securitization Facility</t>
        </is>
      </c>
      <c r="B5" s="5" t="n">
        <v>6875653</v>
      </c>
      <c r="C5" s="5" t="n">
        <v>5977667</v>
      </c>
    </row>
    <row r="6">
      <c r="A6" s="4" t="inlineStr">
        <is>
          <t>Current portion</t>
        </is>
      </c>
      <c r="B6" s="5" t="n">
        <v>2108108</v>
      </c>
      <c r="C6" s="5" t="n">
        <v>1517628</v>
      </c>
    </row>
    <row r="7">
      <c r="A7" s="4" t="inlineStr">
        <is>
          <t>Long-term portion</t>
        </is>
      </c>
      <c r="B7" s="5" t="n">
        <v>4767545</v>
      </c>
      <c r="C7" s="5" t="n">
        <v>4460039</v>
      </c>
    </row>
    <row r="8">
      <c r="A8" s="4" t="inlineStr">
        <is>
          <t>Term Loan 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note payable—domestic, net of discounts</t>
        </is>
      </c>
      <c r="B10" s="5" t="n">
        <v>2992950</v>
      </c>
      <c r="C10" s="5" t="n">
        <v>2763162</v>
      </c>
    </row>
    <row r="11">
      <c r="A11" s="4" t="inlineStr">
        <is>
          <t>Term Loan B</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note payable—domestic, net of discounts</t>
        </is>
      </c>
      <c r="B13" s="5" t="n">
        <v>1863703</v>
      </c>
      <c r="C13" s="5" t="n">
        <v>1871505</v>
      </c>
    </row>
    <row r="14">
      <c r="A14" s="4" t="inlineStr">
        <is>
          <t>Revolving line of credit facil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volving line of credit</t>
        </is>
      </c>
      <c r="B16" s="6" t="n">
        <v>419000</v>
      </c>
      <c r="C16" s="6" t="n">
        <v>2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Jun. 24, 2022</t>
        </is>
      </c>
      <c r="C1" s="2" t="inlineStr">
        <is>
          <t>Mar. 23, 2022</t>
        </is>
      </c>
      <c r="D1" s="2" t="inlineStr">
        <is>
          <t>Jun. 30, 2022</t>
        </is>
      </c>
      <c r="E1" s="2" t="inlineStr">
        <is>
          <t>Mar. 22, 2022</t>
        </is>
      </c>
      <c r="F1" s="2" t="inlineStr">
        <is>
          <t>Dec. 31, 2021</t>
        </is>
      </c>
    </row>
    <row r="2">
      <c r="A2" s="4" t="inlineStr">
        <is>
          <t>Term Loan A |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loan</t>
        </is>
      </c>
      <c r="B4" s="6" t="n">
        <v>3000000</v>
      </c>
      <c r="C4" s="4" t="inlineStr">
        <is>
          <t xml:space="preserve"> </t>
        </is>
      </c>
      <c r="D4" s="4" t="inlineStr">
        <is>
          <t xml:space="preserve"> </t>
        </is>
      </c>
      <c r="E4" s="4" t="inlineStr">
        <is>
          <t xml:space="preserve"> </t>
        </is>
      </c>
      <c r="F4" s="4" t="inlineStr">
        <is>
          <t xml:space="preserve"> </t>
        </is>
      </c>
    </row>
    <row r="5">
      <c r="A5" s="4" t="inlineStr">
        <is>
          <t>Increase in revolving credit facility</t>
        </is>
      </c>
      <c r="B5" s="4" t="inlineStr">
        <is>
          <t xml:space="preserve"> </t>
        </is>
      </c>
      <c r="C5" s="6" t="n">
        <v>273000</v>
      </c>
      <c r="D5" s="4" t="inlineStr">
        <is>
          <t xml:space="preserve"> </t>
        </is>
      </c>
      <c r="E5" s="4" t="inlineStr">
        <is>
          <t xml:space="preserve"> </t>
        </is>
      </c>
      <c r="F5" s="4" t="inlineStr">
        <is>
          <t xml:space="preserve"> </t>
        </is>
      </c>
    </row>
    <row r="6">
      <c r="A6" s="4" t="inlineStr">
        <is>
          <t>Revolving line of credit fac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line of credit</t>
        </is>
      </c>
      <c r="B8" s="4" t="inlineStr">
        <is>
          <t xml:space="preserve"> </t>
        </is>
      </c>
      <c r="C8" s="4" t="inlineStr">
        <is>
          <t xml:space="preserve"> </t>
        </is>
      </c>
      <c r="D8" s="6" t="n">
        <v>419000</v>
      </c>
      <c r="E8" s="4" t="inlineStr">
        <is>
          <t xml:space="preserve"> </t>
        </is>
      </c>
      <c r="F8" s="6" t="n">
        <v>225000</v>
      </c>
    </row>
    <row r="9">
      <c r="A9" s="4" t="inlineStr">
        <is>
          <t>Revolving line of credit facilities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olving line of credit</t>
        </is>
      </c>
      <c r="B11" s="6" t="n">
        <v>1500000</v>
      </c>
      <c r="C11" s="4" t="inlineStr">
        <is>
          <t xml:space="preserve"> </t>
        </is>
      </c>
      <c r="D11" s="4" t="inlineStr">
        <is>
          <t xml:space="preserve"> </t>
        </is>
      </c>
      <c r="E11" s="4" t="inlineStr">
        <is>
          <t xml:space="preserve"> </t>
        </is>
      </c>
      <c r="F11" s="4" t="inlineStr">
        <is>
          <t xml:space="preserve"> </t>
        </is>
      </c>
    </row>
    <row r="12">
      <c r="A12" s="4" t="inlineStr">
        <is>
          <t>Increase in revolving credit facility</t>
        </is>
      </c>
      <c r="B12" s="4" t="inlineStr">
        <is>
          <t xml:space="preserve"> </t>
        </is>
      </c>
      <c r="C12" s="5" t="n">
        <v>215000</v>
      </c>
      <c r="D12" s="4" t="inlineStr">
        <is>
          <t xml:space="preserve"> </t>
        </is>
      </c>
      <c r="E12" s="4" t="inlineStr">
        <is>
          <t xml:space="preserve"> </t>
        </is>
      </c>
      <c r="F12" s="4" t="inlineStr">
        <is>
          <t xml:space="preserve"> </t>
        </is>
      </c>
    </row>
    <row r="13">
      <c r="A13" s="4" t="inlineStr">
        <is>
          <t>Securitizatio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6" t="n">
        <v>1600000</v>
      </c>
      <c r="D15" s="5" t="n">
        <v>1600000</v>
      </c>
      <c r="E15" s="6" t="n">
        <v>1300000</v>
      </c>
      <c r="F15" s="4" t="inlineStr">
        <is>
          <t xml:space="preserve"> </t>
        </is>
      </c>
    </row>
    <row r="16">
      <c r="A16" s="4" t="inlineStr">
        <is>
          <t>Unamortized debt issuance costs</t>
        </is>
      </c>
      <c r="B16" s="4" t="inlineStr">
        <is>
          <t xml:space="preserve"> </t>
        </is>
      </c>
      <c r="C16" s="4" t="inlineStr">
        <is>
          <t xml:space="preserve"> </t>
        </is>
      </c>
      <c r="D16" s="6" t="n">
        <v>2200</v>
      </c>
      <c r="E16" s="4" t="inlineStr">
        <is>
          <t xml:space="preserve"> </t>
        </is>
      </c>
      <c r="F16" s="6" t="n">
        <v>2500</v>
      </c>
    </row>
    <row r="17">
      <c r="A17" s="4" t="inlineStr">
        <is>
          <t>Secured Overnight Financing Rate (SOFR) Overnight Index Swap Rate | Term Loan A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 (percent)</t>
        </is>
      </c>
      <c r="B19" s="12" t="n">
        <v>0.001</v>
      </c>
      <c r="C19" s="4" t="inlineStr">
        <is>
          <t xml:space="preserve"> </t>
        </is>
      </c>
      <c r="D19" s="4" t="inlineStr">
        <is>
          <t xml:space="preserve"> </t>
        </is>
      </c>
      <c r="E19" s="4" t="inlineStr">
        <is>
          <t xml:space="preserve"> </t>
        </is>
      </c>
      <c r="F19" s="4" t="inlineStr">
        <is>
          <t xml:space="preserve"> </t>
        </is>
      </c>
    </row>
    <row r="20">
      <c r="A20" s="4" t="inlineStr">
        <is>
          <t>Secured Overnight Financing Rate (SOFR) Overnight Index Swap Rate | Revolving line of credit facilities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 (percent)</t>
        </is>
      </c>
      <c r="B22" s="12" t="n">
        <v>0.001</v>
      </c>
      <c r="C22" s="4" t="inlineStr">
        <is>
          <t xml:space="preserve"> </t>
        </is>
      </c>
      <c r="D22" s="4" t="inlineStr">
        <is>
          <t xml:space="preserve"> </t>
        </is>
      </c>
      <c r="E22" s="4" t="inlineStr">
        <is>
          <t xml:space="preserve"> </t>
        </is>
      </c>
      <c r="F22" s="4" t="inlineStr">
        <is>
          <t xml:space="preserve"> </t>
        </is>
      </c>
    </row>
    <row r="23">
      <c r="A23" s="4" t="inlineStr">
        <is>
          <t>Secured Overnight Financing Rate (SOFR) Overnight Index Swap Rate | Securitization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spread on variable rate (percent)</t>
        </is>
      </c>
      <c r="B25" s="4" t="inlineStr">
        <is>
          <t xml:space="preserve"> </t>
        </is>
      </c>
      <c r="C25" s="12" t="n">
        <v>0.001</v>
      </c>
      <c r="D25" s="4" t="inlineStr">
        <is>
          <t xml:space="preserve"> </t>
        </is>
      </c>
      <c r="E25" s="4" t="inlineStr">
        <is>
          <t xml:space="preserve"> </t>
        </is>
      </c>
      <c r="F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and U.S. Federal Tax Rat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Reconciliation, Other Reconciling Items, Amount [Abstract]</t>
        </is>
      </c>
      <c r="B3" s="4" t="inlineStr">
        <is>
          <t xml:space="preserve"> </t>
        </is>
      </c>
      <c r="C3" s="4" t="inlineStr">
        <is>
          <t xml:space="preserve"> </t>
        </is>
      </c>
      <c r="D3" s="4" t="inlineStr">
        <is>
          <t xml:space="preserve"> </t>
        </is>
      </c>
      <c r="E3" s="4" t="inlineStr">
        <is>
          <t xml:space="preserve"> </t>
        </is>
      </c>
    </row>
    <row r="4">
      <c r="A4" s="4" t="inlineStr">
        <is>
          <t>Computed expected tax expense</t>
        </is>
      </c>
      <c r="B4" s="6" t="n">
        <v>72167</v>
      </c>
      <c r="C4" s="6" t="n">
        <v>55129</v>
      </c>
      <c r="D4" s="4" t="inlineStr">
        <is>
          <t xml:space="preserve"> </t>
        </is>
      </c>
      <c r="E4" s="4" t="inlineStr">
        <is>
          <t xml:space="preserve"> </t>
        </is>
      </c>
    </row>
    <row r="5">
      <c r="A5" s="4" t="inlineStr">
        <is>
          <t>Foreign income tax differential</t>
        </is>
      </c>
      <c r="B5" s="5" t="n">
        <v>-1073</v>
      </c>
      <c r="C5" s="5" t="n">
        <v>-3899</v>
      </c>
      <c r="D5" s="4" t="inlineStr">
        <is>
          <t xml:space="preserve"> </t>
        </is>
      </c>
      <c r="E5" s="4" t="inlineStr">
        <is>
          <t xml:space="preserve"> </t>
        </is>
      </c>
    </row>
    <row r="6">
      <c r="A6" s="4" t="inlineStr">
        <is>
          <t>Excess tax benefit related to stock-based compensation</t>
        </is>
      </c>
      <c r="B6" s="5" t="n">
        <v>-6336</v>
      </c>
      <c r="C6" s="5" t="n">
        <v>-6059</v>
      </c>
      <c r="D6" s="4" t="inlineStr">
        <is>
          <t xml:space="preserve"> </t>
        </is>
      </c>
      <c r="E6" s="4" t="inlineStr">
        <is>
          <t xml:space="preserve"> </t>
        </is>
      </c>
    </row>
    <row r="7">
      <c r="A7" s="4" t="inlineStr">
        <is>
          <t>State taxes net of federal benefits</t>
        </is>
      </c>
      <c r="B7" s="5" t="n">
        <v>6699</v>
      </c>
      <c r="C7" s="5" t="n">
        <v>2949</v>
      </c>
      <c r="D7" s="4" t="inlineStr">
        <is>
          <t xml:space="preserve"> </t>
        </is>
      </c>
      <c r="E7" s="4" t="inlineStr">
        <is>
          <t xml:space="preserve"> </t>
        </is>
      </c>
    </row>
    <row r="8">
      <c r="A8" s="4" t="inlineStr">
        <is>
          <t>Foreign withholding</t>
        </is>
      </c>
      <c r="B8" s="5" t="n">
        <v>3624</v>
      </c>
      <c r="C8" s="5" t="n">
        <v>-316</v>
      </c>
      <c r="D8" s="4" t="inlineStr">
        <is>
          <t xml:space="preserve"> </t>
        </is>
      </c>
      <c r="E8" s="4" t="inlineStr">
        <is>
          <t xml:space="preserve"> </t>
        </is>
      </c>
    </row>
    <row r="9">
      <c r="A9" s="4" t="inlineStr">
        <is>
          <t>Change in indefinite reinvestment - Russia</t>
        </is>
      </c>
      <c r="B9" s="5" t="n">
        <v>-9049</v>
      </c>
      <c r="C9" s="5" t="n">
        <v>0</v>
      </c>
      <c r="D9" s="4" t="inlineStr">
        <is>
          <t xml:space="preserve"> </t>
        </is>
      </c>
      <c r="E9" s="4" t="inlineStr">
        <is>
          <t xml:space="preserve"> </t>
        </is>
      </c>
    </row>
    <row r="10">
      <c r="A10" s="4" t="inlineStr">
        <is>
          <t>GILTI, net of foreign tax credits</t>
        </is>
      </c>
      <c r="B10" s="5" t="n">
        <v>1396</v>
      </c>
      <c r="C10" s="5" t="n">
        <v>2899</v>
      </c>
      <c r="D10" s="4" t="inlineStr">
        <is>
          <t xml:space="preserve"> </t>
        </is>
      </c>
      <c r="E10" s="4" t="inlineStr">
        <is>
          <t xml:space="preserve"> </t>
        </is>
      </c>
    </row>
    <row r="11">
      <c r="A11" s="4" t="inlineStr">
        <is>
          <t>Change in UK Statutory Rate</t>
        </is>
      </c>
      <c r="B11" s="5" t="n">
        <v>0</v>
      </c>
      <c r="C11" s="5" t="n">
        <v>6470</v>
      </c>
      <c r="D11" s="4" t="inlineStr">
        <is>
          <t xml:space="preserve"> </t>
        </is>
      </c>
      <c r="E11" s="4" t="inlineStr">
        <is>
          <t xml:space="preserve"> </t>
        </is>
      </c>
    </row>
    <row r="12">
      <c r="A12" s="4" t="inlineStr">
        <is>
          <t>Increase in tax expense due to uncertain tax positions</t>
        </is>
      </c>
      <c r="B12" s="5" t="n">
        <v>2137</v>
      </c>
      <c r="C12" s="5" t="n">
        <v>4800</v>
      </c>
      <c r="D12" s="4" t="inlineStr">
        <is>
          <t xml:space="preserve"> </t>
        </is>
      </c>
      <c r="E12" s="4" t="inlineStr">
        <is>
          <t xml:space="preserve"> </t>
        </is>
      </c>
    </row>
    <row r="13">
      <c r="A13" s="4" t="inlineStr">
        <is>
          <t>Sub-part F Income</t>
        </is>
      </c>
      <c r="B13" s="5" t="n">
        <v>5470</v>
      </c>
      <c r="C13" s="5" t="n">
        <v>1562</v>
      </c>
      <c r="D13" s="4" t="inlineStr">
        <is>
          <t xml:space="preserve"> </t>
        </is>
      </c>
      <c r="E13" s="4" t="inlineStr">
        <is>
          <t xml:space="preserve"> </t>
        </is>
      </c>
    </row>
    <row r="14">
      <c r="A14" s="4" t="inlineStr">
        <is>
          <t>Nondeductible stock-based compensation</t>
        </is>
      </c>
      <c r="B14" s="5" t="n">
        <v>1640</v>
      </c>
      <c r="C14" s="5" t="n">
        <v>725</v>
      </c>
      <c r="D14" s="4" t="inlineStr">
        <is>
          <t xml:space="preserve"> </t>
        </is>
      </c>
      <c r="E14" s="4" t="inlineStr">
        <is>
          <t xml:space="preserve"> </t>
        </is>
      </c>
    </row>
    <row r="15">
      <c r="A15" s="4" t="inlineStr">
        <is>
          <t>Other</t>
        </is>
      </c>
      <c r="B15" s="5" t="n">
        <v>4806</v>
      </c>
      <c r="C15" s="5" t="n">
        <v>2012</v>
      </c>
      <c r="D15" s="4" t="inlineStr">
        <is>
          <t xml:space="preserve"> </t>
        </is>
      </c>
      <c r="E15" s="4" t="inlineStr">
        <is>
          <t xml:space="preserve"> </t>
        </is>
      </c>
    </row>
    <row r="16">
      <c r="A16" s="4" t="inlineStr">
        <is>
          <t>Provision for income taxes</t>
        </is>
      </c>
      <c r="B16" s="6" t="n">
        <v>81482</v>
      </c>
      <c r="C16" s="6" t="n">
        <v>66272</v>
      </c>
      <c r="D16" s="6" t="n">
        <v>158200</v>
      </c>
      <c r="E16" s="6" t="n">
        <v>117713</v>
      </c>
    </row>
    <row r="17">
      <c r="A17" s="3" t="inlineStr">
        <is>
          <t>Effective Income Tax Rate Reconciliation, Percent [Abstract]</t>
        </is>
      </c>
      <c r="B17" s="4" t="inlineStr">
        <is>
          <t xml:space="preserve"> </t>
        </is>
      </c>
      <c r="C17" s="4" t="inlineStr">
        <is>
          <t xml:space="preserve"> </t>
        </is>
      </c>
      <c r="D17" s="4" t="inlineStr">
        <is>
          <t xml:space="preserve"> </t>
        </is>
      </c>
      <c r="E17" s="4" t="inlineStr">
        <is>
          <t xml:space="preserve"> </t>
        </is>
      </c>
    </row>
    <row r="18">
      <c r="A18" s="4" t="inlineStr">
        <is>
          <t>Computed expected tax expense</t>
        </is>
      </c>
      <c r="B18" s="13" t="n">
        <v>0.21</v>
      </c>
      <c r="C18" s="13" t="n">
        <v>0.21</v>
      </c>
      <c r="D18" s="4" t="inlineStr">
        <is>
          <t xml:space="preserve"> </t>
        </is>
      </c>
      <c r="E18" s="4" t="inlineStr">
        <is>
          <t xml:space="preserve"> </t>
        </is>
      </c>
    </row>
    <row r="19">
      <c r="A19" s="4" t="inlineStr">
        <is>
          <t>Foreign income tax differential</t>
        </is>
      </c>
      <c r="B19" s="4" t="inlineStr">
        <is>
          <t>(0.30%)</t>
        </is>
      </c>
      <c r="C19" s="4" t="inlineStr">
        <is>
          <t>(1.50%)</t>
        </is>
      </c>
      <c r="D19" s="4" t="inlineStr">
        <is>
          <t xml:space="preserve"> </t>
        </is>
      </c>
      <c r="E19" s="4" t="inlineStr">
        <is>
          <t xml:space="preserve"> </t>
        </is>
      </c>
    </row>
    <row r="20">
      <c r="A20" s="4" t="inlineStr">
        <is>
          <t>Excess tax benefit related to stock-based compensation</t>
        </is>
      </c>
      <c r="B20" s="4" t="inlineStr">
        <is>
          <t>(1.80%)</t>
        </is>
      </c>
      <c r="C20" s="4" t="inlineStr">
        <is>
          <t>(2.30%)</t>
        </is>
      </c>
      <c r="D20" s="4" t="inlineStr">
        <is>
          <t xml:space="preserve"> </t>
        </is>
      </c>
      <c r="E20" s="4" t="inlineStr">
        <is>
          <t xml:space="preserve"> </t>
        </is>
      </c>
    </row>
    <row r="21">
      <c r="A21" s="4" t="inlineStr">
        <is>
          <t>State taxes net of federal benefits</t>
        </is>
      </c>
      <c r="B21" s="13" t="n">
        <v>0.02</v>
      </c>
      <c r="C21" s="12" t="n">
        <v>0.011</v>
      </c>
      <c r="D21" s="4" t="inlineStr">
        <is>
          <t xml:space="preserve"> </t>
        </is>
      </c>
      <c r="E21" s="4" t="inlineStr">
        <is>
          <t xml:space="preserve"> </t>
        </is>
      </c>
    </row>
    <row r="22">
      <c r="A22" s="4" t="inlineStr">
        <is>
          <t>Foreign withholding</t>
        </is>
      </c>
      <c r="B22" s="12" t="n">
        <v>0.011</v>
      </c>
      <c r="C22" s="4" t="inlineStr">
        <is>
          <t>(0.10%)</t>
        </is>
      </c>
      <c r="D22" s="4" t="inlineStr">
        <is>
          <t xml:space="preserve"> </t>
        </is>
      </c>
      <c r="E22" s="4" t="inlineStr">
        <is>
          <t xml:space="preserve"> </t>
        </is>
      </c>
    </row>
    <row r="23">
      <c r="A23" s="4" t="inlineStr">
        <is>
          <t>Change in indefinite reinvestment - Russia</t>
        </is>
      </c>
      <c r="B23" s="4" t="inlineStr">
        <is>
          <t>(2.60%)</t>
        </is>
      </c>
      <c r="C23" s="13" t="n">
        <v>0</v>
      </c>
      <c r="D23" s="4" t="inlineStr">
        <is>
          <t xml:space="preserve"> </t>
        </is>
      </c>
      <c r="E23" s="4" t="inlineStr">
        <is>
          <t xml:space="preserve"> </t>
        </is>
      </c>
    </row>
    <row r="24">
      <c r="A24" s="4" t="inlineStr">
        <is>
          <t>GILTI, net of foreign tax credits</t>
        </is>
      </c>
      <c r="B24" s="12" t="n">
        <v>0.004</v>
      </c>
      <c r="C24" s="12" t="n">
        <v>0.011</v>
      </c>
      <c r="D24" s="4" t="inlineStr">
        <is>
          <t xml:space="preserve"> </t>
        </is>
      </c>
      <c r="E24" s="4" t="inlineStr">
        <is>
          <t xml:space="preserve"> </t>
        </is>
      </c>
    </row>
    <row r="25">
      <c r="A25" s="4" t="inlineStr">
        <is>
          <t>Change in UK Statutory Rate</t>
        </is>
      </c>
      <c r="B25" s="13" t="n">
        <v>0</v>
      </c>
      <c r="C25" s="12" t="n">
        <v>0.025</v>
      </c>
      <c r="D25" s="4" t="inlineStr">
        <is>
          <t xml:space="preserve"> </t>
        </is>
      </c>
      <c r="E25" s="4" t="inlineStr">
        <is>
          <t xml:space="preserve"> </t>
        </is>
      </c>
    </row>
    <row r="26">
      <c r="A26" s="4" t="inlineStr">
        <is>
          <t>Increase in tax expense due to uncertain tax positions</t>
        </is>
      </c>
      <c r="B26" s="12" t="n">
        <v>0.006</v>
      </c>
      <c r="C26" s="12" t="n">
        <v>0.018</v>
      </c>
      <c r="D26" s="4" t="inlineStr">
        <is>
          <t xml:space="preserve"> </t>
        </is>
      </c>
      <c r="E26" s="4" t="inlineStr">
        <is>
          <t xml:space="preserve"> </t>
        </is>
      </c>
    </row>
    <row r="27">
      <c r="A27" s="4" t="inlineStr">
        <is>
          <t>Sub-part F Income</t>
        </is>
      </c>
      <c r="B27" s="12" t="n">
        <v>0.016</v>
      </c>
      <c r="C27" s="12" t="n">
        <v>0.006</v>
      </c>
      <c r="D27" s="4" t="inlineStr">
        <is>
          <t xml:space="preserve"> </t>
        </is>
      </c>
      <c r="E27" s="4" t="inlineStr">
        <is>
          <t xml:space="preserve"> </t>
        </is>
      </c>
    </row>
    <row r="28">
      <c r="A28" s="4" t="inlineStr">
        <is>
          <t>Nondeductible stock-based compensation</t>
        </is>
      </c>
      <c r="B28" s="12" t="n">
        <v>0.005</v>
      </c>
      <c r="C28" s="12" t="n">
        <v>0.003</v>
      </c>
      <c r="D28" s="4" t="inlineStr">
        <is>
          <t xml:space="preserve"> </t>
        </is>
      </c>
      <c r="E28" s="4" t="inlineStr">
        <is>
          <t xml:space="preserve"> </t>
        </is>
      </c>
    </row>
    <row r="29">
      <c r="A29" s="4" t="inlineStr">
        <is>
          <t>Other</t>
        </is>
      </c>
      <c r="B29" s="12" t="n">
        <v>0.014</v>
      </c>
      <c r="C29" s="12" t="n">
        <v>0.008</v>
      </c>
      <c r="D29" s="4" t="inlineStr">
        <is>
          <t xml:space="preserve"> </t>
        </is>
      </c>
      <c r="E29" s="4" t="inlineStr">
        <is>
          <t xml:space="preserve"> </t>
        </is>
      </c>
    </row>
    <row r="30">
      <c r="A30" s="4" t="inlineStr">
        <is>
          <t>Provision for income taxes</t>
        </is>
      </c>
      <c r="B30" s="12" t="n">
        <v>0.237</v>
      </c>
      <c r="C30" s="12" t="n">
        <v>0.252</v>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Earnings Per Share, Basic and Diluted (Detail)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62171</v>
      </c>
      <c r="C4" s="6" t="n">
        <v>217952</v>
      </c>
      <c r="D4" s="6" t="n">
        <v>196247</v>
      </c>
      <c r="E4" s="6" t="n">
        <v>184239</v>
      </c>
      <c r="F4" s="6" t="n">
        <v>480123</v>
      </c>
      <c r="G4" s="6" t="n">
        <v>380486</v>
      </c>
    </row>
    <row r="5">
      <c r="A5" s="4" t="inlineStr">
        <is>
          <t>Denominator for basic earnings per share (in shares)</t>
        </is>
      </c>
      <c r="B5" s="5" t="n">
        <v>76769</v>
      </c>
      <c r="C5" s="4" t="inlineStr">
        <is>
          <t xml:space="preserve"> </t>
        </is>
      </c>
      <c r="D5" s="5" t="n">
        <v>83141</v>
      </c>
      <c r="E5" s="4" t="inlineStr">
        <is>
          <t xml:space="preserve"> </t>
        </is>
      </c>
      <c r="F5" s="5" t="n">
        <v>77250</v>
      </c>
      <c r="G5" s="5" t="n">
        <v>83307</v>
      </c>
    </row>
    <row r="6">
      <c r="A6" s="4" t="inlineStr">
        <is>
          <t>Dilutive securities (in shares)</t>
        </is>
      </c>
      <c r="B6" s="5" t="n">
        <v>1470</v>
      </c>
      <c r="C6" s="4" t="inlineStr">
        <is>
          <t xml:space="preserve"> </t>
        </is>
      </c>
      <c r="D6" s="5" t="n">
        <v>2154</v>
      </c>
      <c r="E6" s="4" t="inlineStr">
        <is>
          <t xml:space="preserve"> </t>
        </is>
      </c>
      <c r="F6" s="5" t="n">
        <v>1512</v>
      </c>
      <c r="G6" s="5" t="n">
        <v>2221</v>
      </c>
    </row>
    <row r="7">
      <c r="A7" s="4" t="inlineStr">
        <is>
          <t>Denominator for diluted earnings per share (in shares)</t>
        </is>
      </c>
      <c r="B7" s="5" t="n">
        <v>78239</v>
      </c>
      <c r="C7" s="4" t="inlineStr">
        <is>
          <t xml:space="preserve"> </t>
        </is>
      </c>
      <c r="D7" s="5" t="n">
        <v>85295</v>
      </c>
      <c r="E7" s="4" t="inlineStr">
        <is>
          <t xml:space="preserve"> </t>
        </is>
      </c>
      <c r="F7" s="5" t="n">
        <v>78762</v>
      </c>
      <c r="G7" s="5" t="n">
        <v>85528</v>
      </c>
    </row>
    <row r="8">
      <c r="A8" s="4" t="inlineStr">
        <is>
          <t>Basic earnings per share (in dollars per share)</t>
        </is>
      </c>
      <c r="B8" s="8" t="n">
        <v>3.42</v>
      </c>
      <c r="C8" s="4" t="inlineStr">
        <is>
          <t xml:space="preserve"> </t>
        </is>
      </c>
      <c r="D8" s="8" t="n">
        <v>2.36</v>
      </c>
      <c r="E8" s="4" t="inlineStr">
        <is>
          <t xml:space="preserve"> </t>
        </is>
      </c>
      <c r="F8" s="8" t="n">
        <v>6.22</v>
      </c>
      <c r="G8" s="8" t="n">
        <v>4.57</v>
      </c>
    </row>
    <row r="9">
      <c r="A9" s="4" t="inlineStr">
        <is>
          <t>Diluted earnings per share (in dollars per share)</t>
        </is>
      </c>
      <c r="B9" s="8" t="n">
        <v>3.35</v>
      </c>
      <c r="C9" s="4" t="inlineStr">
        <is>
          <t xml:space="preserve"> </t>
        </is>
      </c>
      <c r="D9" s="8" t="n">
        <v>2.3</v>
      </c>
      <c r="E9" s="4" t="inlineStr">
        <is>
          <t xml:space="preserve"> </t>
        </is>
      </c>
      <c r="F9" s="8" t="n">
        <v>6.1</v>
      </c>
      <c r="G9" s="8" t="n">
        <v>4.45</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Jun. 30, 2022</t>
        </is>
      </c>
      <c r="C2" s="2" t="inlineStr">
        <is>
          <t>Jun. 30,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omputation of earnings per share (in shares)</t>
        </is>
      </c>
      <c r="B5" s="14" t="n">
        <v>2.3</v>
      </c>
      <c r="C5" s="14" t="n">
        <v>0.1</v>
      </c>
    </row>
    <row r="6">
      <c r="A6" s="4" t="inlineStr">
        <is>
          <t>Performance Bas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omputation of earnings per share (in shares)</t>
        </is>
      </c>
      <c r="B8" s="4" t="inlineStr">
        <is>
          <t xml:space="preserve"> </t>
        </is>
      </c>
      <c r="C8" s="14"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Stockholders' Equity beginning balance at Dec. 31, 2020</t>
        </is>
      </c>
      <c r="B2" s="6" t="n">
        <v>3355411</v>
      </c>
      <c r="C2" s="6" t="n">
        <v>126</v>
      </c>
      <c r="D2" s="6" t="n">
        <v>2749900</v>
      </c>
      <c r="E2" s="6" t="n">
        <v>5416945</v>
      </c>
      <c r="F2" s="6" t="n">
        <v>-1363158</v>
      </c>
      <c r="G2" s="6" t="n">
        <v>-34484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84239</v>
      </c>
      <c r="C4" s="4" t="inlineStr">
        <is>
          <t xml:space="preserve"> </t>
        </is>
      </c>
      <c r="D4" s="4" t="inlineStr">
        <is>
          <t xml:space="preserve"> </t>
        </is>
      </c>
      <c r="E4" s="5" t="n">
        <v>184239</v>
      </c>
      <c r="F4" s="4" t="inlineStr">
        <is>
          <t xml:space="preserve"> </t>
        </is>
      </c>
      <c r="G4" s="4" t="inlineStr">
        <is>
          <t xml:space="preserve"> </t>
        </is>
      </c>
    </row>
    <row r="5">
      <c r="A5" s="4" t="inlineStr">
        <is>
          <t>Other comprehensive income (loss), net of tax</t>
        </is>
      </c>
      <c r="B5" s="5" t="n">
        <v>-117861</v>
      </c>
      <c r="C5" s="4" t="inlineStr">
        <is>
          <t xml:space="preserve"> </t>
        </is>
      </c>
      <c r="D5" s="4" t="inlineStr">
        <is>
          <t xml:space="preserve"> </t>
        </is>
      </c>
      <c r="E5" s="4" t="inlineStr">
        <is>
          <t xml:space="preserve"> </t>
        </is>
      </c>
      <c r="F5" s="5" t="n">
        <v>-117861</v>
      </c>
      <c r="G5" s="4" t="inlineStr">
        <is>
          <t xml:space="preserve"> </t>
        </is>
      </c>
    </row>
    <row r="6">
      <c r="A6" s="4" t="inlineStr">
        <is>
          <t>Acquisition of common stock</t>
        </is>
      </c>
      <c r="B6" s="5" t="n">
        <v>-170382</v>
      </c>
      <c r="C6" s="4" t="inlineStr">
        <is>
          <t xml:space="preserve"> </t>
        </is>
      </c>
      <c r="D6" s="4" t="inlineStr">
        <is>
          <t xml:space="preserve"> </t>
        </is>
      </c>
      <c r="E6" s="4" t="inlineStr">
        <is>
          <t xml:space="preserve"> </t>
        </is>
      </c>
      <c r="F6" s="4" t="inlineStr">
        <is>
          <t xml:space="preserve"> </t>
        </is>
      </c>
      <c r="G6" s="5" t="n">
        <v>-170382</v>
      </c>
    </row>
    <row r="7">
      <c r="A7" s="4" t="inlineStr">
        <is>
          <t>Share-based compensation</t>
        </is>
      </c>
      <c r="B7" s="5" t="n">
        <v>17747</v>
      </c>
      <c r="C7" s="4" t="inlineStr">
        <is>
          <t xml:space="preserve"> </t>
        </is>
      </c>
      <c r="D7" s="5" t="n">
        <v>17747</v>
      </c>
      <c r="E7" s="4" t="inlineStr">
        <is>
          <t xml:space="preserve"> </t>
        </is>
      </c>
      <c r="F7" s="4" t="inlineStr">
        <is>
          <t xml:space="preserve"> </t>
        </is>
      </c>
      <c r="G7" s="4" t="inlineStr">
        <is>
          <t xml:space="preserve"> </t>
        </is>
      </c>
    </row>
    <row r="8">
      <c r="A8" s="4" t="inlineStr">
        <is>
          <t>Issuance of common stock</t>
        </is>
      </c>
      <c r="B8" s="5" t="n">
        <v>27345</v>
      </c>
      <c r="C8" s="5" t="n">
        <v>1</v>
      </c>
      <c r="D8" s="5" t="n">
        <v>27344</v>
      </c>
      <c r="E8" s="4" t="inlineStr">
        <is>
          <t xml:space="preserve"> </t>
        </is>
      </c>
      <c r="F8" s="4" t="inlineStr">
        <is>
          <t xml:space="preserve"> </t>
        </is>
      </c>
      <c r="G8" s="4" t="inlineStr">
        <is>
          <t xml:space="preserve"> </t>
        </is>
      </c>
    </row>
    <row r="9">
      <c r="A9" s="4" t="inlineStr">
        <is>
          <t>Stockholders' Equity ending balance at Mar. 31, 2021</t>
        </is>
      </c>
      <c r="B9" s="5" t="n">
        <v>3296499</v>
      </c>
      <c r="C9" s="5" t="n">
        <v>127</v>
      </c>
      <c r="D9" s="5" t="n">
        <v>2794991</v>
      </c>
      <c r="E9" s="5" t="n">
        <v>5601184</v>
      </c>
      <c r="F9" s="5" t="n">
        <v>-1481019</v>
      </c>
      <c r="G9" s="5" t="n">
        <v>-3618784</v>
      </c>
    </row>
    <row r="10">
      <c r="A10" s="4" t="inlineStr">
        <is>
          <t>Stockholders' Equity beginning balance at Dec. 31, 2020</t>
        </is>
      </c>
      <c r="B10" s="5" t="n">
        <v>3355411</v>
      </c>
      <c r="C10" s="5" t="n">
        <v>126</v>
      </c>
      <c r="D10" s="5" t="n">
        <v>2749900</v>
      </c>
      <c r="E10" s="5" t="n">
        <v>5416945</v>
      </c>
      <c r="F10" s="5" t="n">
        <v>-1363158</v>
      </c>
      <c r="G10" s="5" t="n">
        <v>-344840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38048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 net of tax</t>
        </is>
      </c>
      <c r="B13" s="5" t="n">
        <v>9798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ending balance at Jun. 30, 2021</t>
        </is>
      </c>
      <c r="B14" s="5" t="n">
        <v>3488847</v>
      </c>
      <c r="C14" s="5" t="n">
        <v>127</v>
      </c>
      <c r="D14" s="5" t="n">
        <v>2821453</v>
      </c>
      <c r="E14" s="5" t="n">
        <v>5797431</v>
      </c>
      <c r="F14" s="5" t="n">
        <v>-1265177</v>
      </c>
      <c r="G14" s="5" t="n">
        <v>-3864987</v>
      </c>
    </row>
    <row r="15">
      <c r="A15" s="4" t="inlineStr">
        <is>
          <t>Stockholders' Equity beginning balance at Mar. 31, 2021</t>
        </is>
      </c>
      <c r="B15" s="5" t="n">
        <v>3296499</v>
      </c>
      <c r="C15" s="5" t="n">
        <v>127</v>
      </c>
      <c r="D15" s="5" t="n">
        <v>2794991</v>
      </c>
      <c r="E15" s="5" t="n">
        <v>5601184</v>
      </c>
      <c r="F15" s="5" t="n">
        <v>-1481019</v>
      </c>
      <c r="G15" s="5" t="n">
        <v>-36187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96247</v>
      </c>
      <c r="C17" s="4" t="inlineStr">
        <is>
          <t xml:space="preserve"> </t>
        </is>
      </c>
      <c r="D17" s="4" t="inlineStr">
        <is>
          <t xml:space="preserve"> </t>
        </is>
      </c>
      <c r="E17" s="5" t="n">
        <v>196247</v>
      </c>
      <c r="F17" s="4" t="inlineStr">
        <is>
          <t xml:space="preserve"> </t>
        </is>
      </c>
      <c r="G17" s="4" t="inlineStr">
        <is>
          <t xml:space="preserve"> </t>
        </is>
      </c>
    </row>
    <row r="18">
      <c r="A18" s="4" t="inlineStr">
        <is>
          <t>Other comprehensive income (loss), net of tax</t>
        </is>
      </c>
      <c r="B18" s="5" t="n">
        <v>215842</v>
      </c>
      <c r="C18" s="4" t="inlineStr">
        <is>
          <t xml:space="preserve"> </t>
        </is>
      </c>
      <c r="D18" s="4" t="inlineStr">
        <is>
          <t xml:space="preserve"> </t>
        </is>
      </c>
      <c r="E18" s="4" t="inlineStr">
        <is>
          <t xml:space="preserve"> </t>
        </is>
      </c>
      <c r="F18" s="5" t="n">
        <v>215842</v>
      </c>
      <c r="G18" s="4" t="inlineStr">
        <is>
          <t xml:space="preserve"> </t>
        </is>
      </c>
    </row>
    <row r="19">
      <c r="A19" s="4" t="inlineStr">
        <is>
          <t>Acquisition of common stock</t>
        </is>
      </c>
      <c r="B19" s="5" t="n">
        <v>-246203</v>
      </c>
      <c r="C19" s="4" t="inlineStr">
        <is>
          <t xml:space="preserve"> </t>
        </is>
      </c>
      <c r="D19" s="4" t="inlineStr">
        <is>
          <t xml:space="preserve"> </t>
        </is>
      </c>
      <c r="E19" s="4" t="inlineStr">
        <is>
          <t xml:space="preserve"> </t>
        </is>
      </c>
      <c r="F19" s="4" t="inlineStr">
        <is>
          <t xml:space="preserve"> </t>
        </is>
      </c>
      <c r="G19" s="5" t="n">
        <v>-246203</v>
      </c>
    </row>
    <row r="20">
      <c r="A20" s="4" t="inlineStr">
        <is>
          <t>Share-based compensation</t>
        </is>
      </c>
      <c r="B20" s="5" t="n">
        <v>17885</v>
      </c>
      <c r="C20" s="4" t="inlineStr">
        <is>
          <t xml:space="preserve"> </t>
        </is>
      </c>
      <c r="D20" s="5" t="n">
        <v>17885</v>
      </c>
      <c r="E20" s="4" t="inlineStr">
        <is>
          <t xml:space="preserve"> </t>
        </is>
      </c>
      <c r="F20" s="4" t="inlineStr">
        <is>
          <t xml:space="preserve"> </t>
        </is>
      </c>
      <c r="G20" s="4" t="inlineStr">
        <is>
          <t xml:space="preserve"> </t>
        </is>
      </c>
    </row>
    <row r="21">
      <c r="A21" s="4" t="inlineStr">
        <is>
          <t>Issuance of common stock</t>
        </is>
      </c>
      <c r="B21" s="5" t="n">
        <v>8577</v>
      </c>
      <c r="C21" s="4" t="inlineStr">
        <is>
          <t xml:space="preserve"> </t>
        </is>
      </c>
      <c r="D21" s="5" t="n">
        <v>8577</v>
      </c>
      <c r="E21" s="4" t="inlineStr">
        <is>
          <t xml:space="preserve"> </t>
        </is>
      </c>
      <c r="F21" s="4" t="inlineStr">
        <is>
          <t xml:space="preserve"> </t>
        </is>
      </c>
      <c r="G21" s="4" t="inlineStr">
        <is>
          <t xml:space="preserve"> </t>
        </is>
      </c>
    </row>
    <row r="22">
      <c r="A22" s="4" t="inlineStr">
        <is>
          <t>Stockholders' Equity ending balance at Jun. 30, 2021</t>
        </is>
      </c>
      <c r="B22" s="5" t="n">
        <v>3488847</v>
      </c>
      <c r="C22" s="5" t="n">
        <v>127</v>
      </c>
      <c r="D22" s="5" t="n">
        <v>2821453</v>
      </c>
      <c r="E22" s="5" t="n">
        <v>5797431</v>
      </c>
      <c r="F22" s="5" t="n">
        <v>-1265177</v>
      </c>
      <c r="G22" s="5" t="n">
        <v>-3864987</v>
      </c>
    </row>
    <row r="23">
      <c r="A23" s="4" t="inlineStr">
        <is>
          <t>Stockholders' Equity beginning balance at Dec. 31, 2021</t>
        </is>
      </c>
      <c r="B23" s="5" t="n">
        <v>2866580</v>
      </c>
      <c r="C23" s="5" t="n">
        <v>127</v>
      </c>
      <c r="D23" s="5" t="n">
        <v>2878751</v>
      </c>
      <c r="E23" s="5" t="n">
        <v>6256442</v>
      </c>
      <c r="F23" s="5" t="n">
        <v>-1464616</v>
      </c>
      <c r="G23" s="5" t="n">
        <v>-480412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217952</v>
      </c>
      <c r="C25" s="4" t="inlineStr">
        <is>
          <t xml:space="preserve"> </t>
        </is>
      </c>
      <c r="D25" s="4" t="inlineStr">
        <is>
          <t xml:space="preserve"> </t>
        </is>
      </c>
      <c r="E25" s="5" t="n">
        <v>217952</v>
      </c>
      <c r="F25" s="4" t="inlineStr">
        <is>
          <t xml:space="preserve"> </t>
        </is>
      </c>
      <c r="G25" s="4" t="inlineStr">
        <is>
          <t xml:space="preserve"> </t>
        </is>
      </c>
    </row>
    <row r="26">
      <c r="A26" s="4" t="inlineStr">
        <is>
          <t>Other comprehensive income (loss), net of tax</t>
        </is>
      </c>
      <c r="B26" s="5" t="n">
        <v>201179</v>
      </c>
      <c r="C26" s="4" t="inlineStr">
        <is>
          <t xml:space="preserve"> </t>
        </is>
      </c>
      <c r="D26" s="4" t="inlineStr">
        <is>
          <t xml:space="preserve"> </t>
        </is>
      </c>
      <c r="E26" s="4" t="inlineStr">
        <is>
          <t xml:space="preserve"> </t>
        </is>
      </c>
      <c r="F26" s="5" t="n">
        <v>201179</v>
      </c>
      <c r="G26" s="4" t="inlineStr">
        <is>
          <t xml:space="preserve"> </t>
        </is>
      </c>
    </row>
    <row r="27">
      <c r="A27" s="4" t="inlineStr">
        <is>
          <t>Acquisition of common stock</t>
        </is>
      </c>
      <c r="B27" s="5" t="n">
        <v>-422736</v>
      </c>
      <c r="C27" s="4" t="inlineStr">
        <is>
          <t xml:space="preserve"> </t>
        </is>
      </c>
      <c r="D27" s="4" t="inlineStr">
        <is>
          <t xml:space="preserve"> </t>
        </is>
      </c>
      <c r="E27" s="4" t="inlineStr">
        <is>
          <t xml:space="preserve"> </t>
        </is>
      </c>
      <c r="F27" s="4" t="inlineStr">
        <is>
          <t xml:space="preserve"> </t>
        </is>
      </c>
      <c r="G27" s="5" t="n">
        <v>-422736</v>
      </c>
    </row>
    <row r="28">
      <c r="A28" s="4" t="inlineStr">
        <is>
          <t>Share-based compensation</t>
        </is>
      </c>
      <c r="B28" s="5" t="n">
        <v>32631</v>
      </c>
      <c r="C28" s="4" t="inlineStr">
        <is>
          <t xml:space="preserve"> </t>
        </is>
      </c>
      <c r="D28" s="5" t="n">
        <v>32631</v>
      </c>
      <c r="E28" s="4" t="inlineStr">
        <is>
          <t xml:space="preserve"> </t>
        </is>
      </c>
      <c r="F28" s="4" t="inlineStr">
        <is>
          <t xml:space="preserve"> </t>
        </is>
      </c>
      <c r="G28" s="4" t="inlineStr">
        <is>
          <t xml:space="preserve"> </t>
        </is>
      </c>
    </row>
    <row r="29">
      <c r="A29" s="4" t="inlineStr">
        <is>
          <t>Issuance of common stock</t>
        </is>
      </c>
      <c r="B29" s="5" t="n">
        <v>8810</v>
      </c>
      <c r="C29" s="4" t="inlineStr">
        <is>
          <t xml:space="preserve"> </t>
        </is>
      </c>
      <c r="D29" s="5" t="n">
        <v>8810</v>
      </c>
      <c r="E29" s="4" t="inlineStr">
        <is>
          <t xml:space="preserve"> </t>
        </is>
      </c>
      <c r="F29" s="4" t="inlineStr">
        <is>
          <t xml:space="preserve"> </t>
        </is>
      </c>
      <c r="G29" s="4" t="inlineStr">
        <is>
          <t xml:space="preserve"> </t>
        </is>
      </c>
    </row>
    <row r="30">
      <c r="A30" s="4" t="inlineStr">
        <is>
          <t>Stockholders' Equity ending balance at Mar. 31, 2022</t>
        </is>
      </c>
      <c r="B30" s="5" t="n">
        <v>2904416</v>
      </c>
      <c r="C30" s="5" t="n">
        <v>127</v>
      </c>
      <c r="D30" s="5" t="n">
        <v>2920192</v>
      </c>
      <c r="E30" s="5" t="n">
        <v>6474394</v>
      </c>
      <c r="F30" s="5" t="n">
        <v>-1263437</v>
      </c>
      <c r="G30" s="5" t="n">
        <v>-5226860</v>
      </c>
    </row>
    <row r="31">
      <c r="A31" s="4" t="inlineStr">
        <is>
          <t>Stockholders' Equity beginning balance at Dec. 31, 2021</t>
        </is>
      </c>
      <c r="B31" s="5" t="n">
        <v>2866580</v>
      </c>
      <c r="C31" s="5" t="n">
        <v>127</v>
      </c>
      <c r="D31" s="5" t="n">
        <v>2878751</v>
      </c>
      <c r="E31" s="5" t="n">
        <v>6256442</v>
      </c>
      <c r="F31" s="5" t="n">
        <v>-1464616</v>
      </c>
      <c r="G31" s="5" t="n">
        <v>-480412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48012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loss), net of tax</t>
        </is>
      </c>
      <c r="B34" s="5" t="n">
        <v>5078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holders' Equity ending balance at Jun. 30, 2022</t>
        </is>
      </c>
      <c r="B35" s="5" t="n">
        <v>2687669</v>
      </c>
      <c r="C35" s="5" t="n">
        <v>128</v>
      </c>
      <c r="D35" s="5" t="n">
        <v>2964235</v>
      </c>
      <c r="E35" s="5" t="n">
        <v>6736565</v>
      </c>
      <c r="F35" s="5" t="n">
        <v>-1413833</v>
      </c>
      <c r="G35" s="5" t="n">
        <v>-5599426</v>
      </c>
    </row>
    <row r="36">
      <c r="A36" s="4" t="inlineStr">
        <is>
          <t>Stockholders' Equity beginning balance at Mar. 31, 2022</t>
        </is>
      </c>
      <c r="B36" s="5" t="n">
        <v>2904416</v>
      </c>
      <c r="C36" s="5" t="n">
        <v>127</v>
      </c>
      <c r="D36" s="5" t="n">
        <v>2920192</v>
      </c>
      <c r="E36" s="5" t="n">
        <v>6474394</v>
      </c>
      <c r="F36" s="5" t="n">
        <v>-1263437</v>
      </c>
      <c r="G36" s="5" t="n">
        <v>-522686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262171</v>
      </c>
      <c r="C38" s="4" t="inlineStr">
        <is>
          <t xml:space="preserve"> </t>
        </is>
      </c>
      <c r="D38" s="4" t="inlineStr">
        <is>
          <t xml:space="preserve"> </t>
        </is>
      </c>
      <c r="E38" s="5" t="n">
        <v>262171</v>
      </c>
      <c r="F38" s="4" t="inlineStr">
        <is>
          <t xml:space="preserve"> </t>
        </is>
      </c>
      <c r="G38" s="4" t="inlineStr">
        <is>
          <t xml:space="preserve"> </t>
        </is>
      </c>
    </row>
    <row r="39">
      <c r="A39" s="4" t="inlineStr">
        <is>
          <t>Other comprehensive income (loss), net of tax</t>
        </is>
      </c>
      <c r="B39" s="5" t="n">
        <v>-150396</v>
      </c>
      <c r="C39" s="4" t="inlineStr">
        <is>
          <t xml:space="preserve"> </t>
        </is>
      </c>
      <c r="D39" s="4" t="inlineStr">
        <is>
          <t xml:space="preserve"> </t>
        </is>
      </c>
      <c r="E39" s="4" t="inlineStr">
        <is>
          <t xml:space="preserve"> </t>
        </is>
      </c>
      <c r="F39" s="5" t="n">
        <v>-150396</v>
      </c>
      <c r="G39" s="4" t="inlineStr">
        <is>
          <t xml:space="preserve"> </t>
        </is>
      </c>
    </row>
    <row r="40">
      <c r="A40" s="4" t="inlineStr">
        <is>
          <t>Acquisition of common stock</t>
        </is>
      </c>
      <c r="B40" s="5" t="n">
        <v>-372566</v>
      </c>
      <c r="C40" s="4" t="inlineStr">
        <is>
          <t xml:space="preserve"> </t>
        </is>
      </c>
      <c r="D40" s="4" t="inlineStr">
        <is>
          <t xml:space="preserve"> </t>
        </is>
      </c>
      <c r="E40" s="4" t="inlineStr">
        <is>
          <t xml:space="preserve"> </t>
        </is>
      </c>
      <c r="F40" s="4" t="inlineStr">
        <is>
          <t xml:space="preserve"> </t>
        </is>
      </c>
      <c r="G40" s="5" t="n">
        <v>-372566</v>
      </c>
    </row>
    <row r="41">
      <c r="A41" s="4" t="inlineStr">
        <is>
          <t>Share-based compensation</t>
        </is>
      </c>
      <c r="B41" s="5" t="n">
        <v>34017</v>
      </c>
      <c r="C41" s="4" t="inlineStr">
        <is>
          <t xml:space="preserve"> </t>
        </is>
      </c>
      <c r="D41" s="5" t="n">
        <v>34017</v>
      </c>
      <c r="E41" s="4" t="inlineStr">
        <is>
          <t xml:space="preserve"> </t>
        </is>
      </c>
      <c r="F41" s="4" t="inlineStr">
        <is>
          <t xml:space="preserve"> </t>
        </is>
      </c>
      <c r="G41" s="4" t="inlineStr">
        <is>
          <t xml:space="preserve"> </t>
        </is>
      </c>
    </row>
    <row r="42">
      <c r="A42" s="4" t="inlineStr">
        <is>
          <t>Issuance of common stock</t>
        </is>
      </c>
      <c r="B42" s="5" t="n">
        <v>10027</v>
      </c>
      <c r="C42" s="4" t="inlineStr">
        <is>
          <t xml:space="preserve"> </t>
        </is>
      </c>
      <c r="D42" s="5" t="n">
        <v>10026</v>
      </c>
      <c r="E42" s="4" t="inlineStr">
        <is>
          <t xml:space="preserve"> </t>
        </is>
      </c>
      <c r="F42" s="4" t="inlineStr">
        <is>
          <t xml:space="preserve"> </t>
        </is>
      </c>
      <c r="G42" s="4" t="inlineStr">
        <is>
          <t xml:space="preserve"> </t>
        </is>
      </c>
    </row>
    <row r="43">
      <c r="A43" s="4" t="inlineStr">
        <is>
          <t>Stockholders' Equity ending balance at Jun. 30, 2022</t>
        </is>
      </c>
      <c r="B43" s="6" t="n">
        <v>2687669</v>
      </c>
      <c r="C43" s="6" t="n">
        <v>128</v>
      </c>
      <c r="D43" s="6" t="n">
        <v>2964235</v>
      </c>
      <c r="E43" s="6" t="n">
        <v>6736565</v>
      </c>
      <c r="F43" s="6" t="n">
        <v>-1413833</v>
      </c>
      <c r="G43" s="6" t="n">
        <v>-55994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5</v>
      </c>
    </row>
    <row r="5">
      <c r="A5" s="4" t="inlineStr">
        <is>
          <t>Number of operating segments</t>
        </is>
      </c>
      <c r="B5" s="5"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egments - Schedule of Company's Segment Results (Detail) - USD ($) $ in Thousands</t>
        </is>
      </c>
      <c r="B1" s="2" t="inlineStr">
        <is>
          <t>3 Months Ended</t>
        </is>
      </c>
      <c r="L1" s="2" t="inlineStr">
        <is>
          <t>6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Jun. 30, 2022</t>
        </is>
      </c>
      <c r="M2" s="2" t="inlineStr">
        <is>
          <t>Jun. 30, 2021</t>
        </is>
      </c>
      <c r="N2" s="2" t="inlineStr">
        <is>
          <t>Dec. 31, 2021</t>
        </is>
      </c>
      <c r="O2" s="2" t="inlineStr">
        <is>
          <t>Dec. 31, 2020</t>
        </is>
      </c>
      <c r="P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enues, net</t>
        </is>
      </c>
      <c r="B4" s="6" t="n">
        <v>861278</v>
      </c>
      <c r="C4" s="6" t="n">
        <v>789241</v>
      </c>
      <c r="D4" s="6" t="n">
        <v>802255</v>
      </c>
      <c r="E4" s="6" t="n">
        <v>755477</v>
      </c>
      <c r="F4" s="6" t="n">
        <v>667381</v>
      </c>
      <c r="G4" s="6" t="n">
        <v>608623</v>
      </c>
      <c r="H4" s="6" t="n">
        <v>617333</v>
      </c>
      <c r="I4" s="6" t="n">
        <v>585283</v>
      </c>
      <c r="J4" s="6" t="n">
        <v>525146</v>
      </c>
      <c r="K4" s="6" t="n">
        <v>661093</v>
      </c>
      <c r="L4" s="6" t="n">
        <v>1650519</v>
      </c>
      <c r="M4" s="6" t="n">
        <v>1276004</v>
      </c>
      <c r="N4" s="6" t="n">
        <v>2833736</v>
      </c>
      <c r="O4" s="6" t="n">
        <v>2388855</v>
      </c>
      <c r="P4" s="6" t="n">
        <v>2648848</v>
      </c>
    </row>
    <row r="5">
      <c r="A5" s="4" t="inlineStr">
        <is>
          <t>Operating income:</t>
        </is>
      </c>
      <c r="B5" s="5" t="n">
        <v>370480</v>
      </c>
      <c r="C5" s="5" t="n">
        <v>317721</v>
      </c>
      <c r="D5" s="5" t="n">
        <v>340292</v>
      </c>
      <c r="E5" s="5" t="n">
        <v>338687</v>
      </c>
      <c r="F5" s="5" t="n">
        <v>297612</v>
      </c>
      <c r="G5" s="5" t="n">
        <v>265965</v>
      </c>
      <c r="H5" s="5" t="n">
        <v>293939</v>
      </c>
      <c r="I5" s="5" t="n">
        <v>264532</v>
      </c>
      <c r="J5" s="5" t="n">
        <v>212811</v>
      </c>
      <c r="K5" s="5" t="n">
        <v>200983</v>
      </c>
      <c r="L5" s="5" t="n">
        <v>688201</v>
      </c>
      <c r="M5" s="5" t="n">
        <v>563577</v>
      </c>
      <c r="N5" s="5" t="n">
        <v>1242556</v>
      </c>
      <c r="O5" s="5" t="n">
        <v>972265</v>
      </c>
      <c r="P5" s="5" t="n">
        <v>1231430</v>
      </c>
    </row>
    <row r="6">
      <c r="A6" s="4" t="inlineStr">
        <is>
          <t>Depreciation and amortization</t>
        </is>
      </c>
      <c r="B6" s="5" t="n">
        <v>78474</v>
      </c>
      <c r="C6" s="5" t="n">
        <v>76802</v>
      </c>
      <c r="D6" s="5" t="n">
        <v>75013</v>
      </c>
      <c r="E6" s="5" t="n">
        <v>74237</v>
      </c>
      <c r="F6" s="5" t="n">
        <v>69218</v>
      </c>
      <c r="G6" s="5" t="n">
        <v>65729</v>
      </c>
      <c r="H6" s="5" t="n">
        <v>64685</v>
      </c>
      <c r="I6" s="5" t="n">
        <v>63479</v>
      </c>
      <c r="J6" s="5" t="n">
        <v>62162</v>
      </c>
      <c r="K6" s="5" t="n">
        <v>64476</v>
      </c>
      <c r="L6" s="5" t="n">
        <v>155276</v>
      </c>
      <c r="M6" s="5" t="n">
        <v>134947</v>
      </c>
      <c r="N6" s="5" t="n">
        <v>284197</v>
      </c>
      <c r="O6" s="5" t="n">
        <v>254802</v>
      </c>
      <c r="P6" s="5" t="n">
        <v>274210</v>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6629</v>
      </c>
      <c r="M7" s="5" t="n">
        <v>45765</v>
      </c>
      <c r="N7" s="5" t="n">
        <v>111530</v>
      </c>
      <c r="O7" s="5" t="n">
        <v>78425</v>
      </c>
      <c r="P7" s="5" t="n">
        <v>75170</v>
      </c>
    </row>
    <row r="8">
      <c r="A8" s="4" t="inlineStr">
        <is>
          <t>Long-lived assets (excluding goodwill, intangibles, investments and other)</t>
        </is>
      </c>
      <c r="B8" s="4" t="inlineStr">
        <is>
          <t xml:space="preserve"> </t>
        </is>
      </c>
      <c r="C8" s="4" t="inlineStr">
        <is>
          <t xml:space="preserve"> </t>
        </is>
      </c>
      <c r="D8" s="5" t="n">
        <v>236294</v>
      </c>
      <c r="E8" s="4" t="inlineStr">
        <is>
          <t xml:space="preserve"> </t>
        </is>
      </c>
      <c r="F8" s="4" t="inlineStr">
        <is>
          <t xml:space="preserve"> </t>
        </is>
      </c>
      <c r="G8" s="4" t="inlineStr">
        <is>
          <t xml:space="preserve"> </t>
        </is>
      </c>
      <c r="H8" s="5" t="n">
        <v>202509</v>
      </c>
      <c r="I8" s="4" t="inlineStr">
        <is>
          <t xml:space="preserve"> </t>
        </is>
      </c>
      <c r="J8" s="4" t="inlineStr">
        <is>
          <t xml:space="preserve"> </t>
        </is>
      </c>
      <c r="K8" s="4" t="inlineStr">
        <is>
          <t xml:space="preserve"> </t>
        </is>
      </c>
      <c r="L8" s="4" t="inlineStr">
        <is>
          <t xml:space="preserve"> </t>
        </is>
      </c>
      <c r="M8" s="4" t="inlineStr">
        <is>
          <t xml:space="preserve"> </t>
        </is>
      </c>
      <c r="N8" s="5" t="n">
        <v>236294</v>
      </c>
      <c r="O8" s="5" t="n">
        <v>202509</v>
      </c>
      <c r="P8" s="4" t="inlineStr">
        <is>
          <t xml:space="preserve"> </t>
        </is>
      </c>
    </row>
    <row r="9">
      <c r="A9" s="4" t="inlineStr">
        <is>
          <t>Fl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nues, net</t>
        </is>
      </c>
      <c r="B11" s="5" t="n">
        <v>377361</v>
      </c>
      <c r="C11" s="5" t="n">
        <v>351592</v>
      </c>
      <c r="D11" s="5" t="n">
        <v>348883</v>
      </c>
      <c r="E11" s="5" t="n">
        <v>343194</v>
      </c>
      <c r="F11" s="5" t="n">
        <v>333091</v>
      </c>
      <c r="G11" s="5" t="n">
        <v>294973</v>
      </c>
      <c r="H11" s="5" t="n">
        <v>294314</v>
      </c>
      <c r="I11" s="5" t="n">
        <v>293388</v>
      </c>
      <c r="J11" s="5" t="n">
        <v>277707</v>
      </c>
      <c r="K11" s="5" t="n">
        <v>327062</v>
      </c>
      <c r="L11" s="5" t="n">
        <v>728954</v>
      </c>
      <c r="M11" s="5" t="n">
        <v>628064</v>
      </c>
      <c r="N11" s="5" t="n">
        <v>1320141</v>
      </c>
      <c r="O11" s="5" t="n">
        <v>1192471</v>
      </c>
      <c r="P11" s="5" t="n">
        <v>1311922</v>
      </c>
    </row>
    <row r="12">
      <c r="A12" s="4" t="inlineStr">
        <is>
          <t>Operating income:</t>
        </is>
      </c>
      <c r="B12" s="5" t="n">
        <v>186790</v>
      </c>
      <c r="C12" s="5" t="n">
        <v>167845</v>
      </c>
      <c r="D12" s="5" t="n">
        <v>168859</v>
      </c>
      <c r="E12" s="5" t="n">
        <v>181787</v>
      </c>
      <c r="F12" s="5" t="n">
        <v>172588</v>
      </c>
      <c r="G12" s="5" t="n">
        <v>147031</v>
      </c>
      <c r="H12" s="5" t="n">
        <v>158989</v>
      </c>
      <c r="I12" s="5" t="n">
        <v>145670</v>
      </c>
      <c r="J12" s="5" t="n">
        <v>134794</v>
      </c>
      <c r="K12" s="5" t="n">
        <v>155288</v>
      </c>
      <c r="L12" s="5" t="n">
        <v>354635</v>
      </c>
      <c r="M12" s="5" t="n">
        <v>319619</v>
      </c>
      <c r="N12" s="5" t="n">
        <v>670265</v>
      </c>
      <c r="O12" s="5" t="n">
        <v>594741</v>
      </c>
      <c r="P12" s="5" t="n">
        <v>660958</v>
      </c>
    </row>
    <row r="13">
      <c r="A13" s="4" t="inlineStr">
        <is>
          <t>Depreciation and amortization</t>
        </is>
      </c>
      <c r="B13" s="5" t="n">
        <v>34927</v>
      </c>
      <c r="C13" s="5" t="n">
        <v>34706</v>
      </c>
      <c r="D13" s="5" t="n">
        <v>35557</v>
      </c>
      <c r="E13" s="5" t="n">
        <v>36378</v>
      </c>
      <c r="F13" s="5" t="n">
        <v>36384</v>
      </c>
      <c r="G13" s="5" t="n">
        <v>36655</v>
      </c>
      <c r="H13" s="5" t="n">
        <v>35389</v>
      </c>
      <c r="I13" s="5" t="n">
        <v>35683</v>
      </c>
      <c r="J13" s="5" t="n">
        <v>35600</v>
      </c>
      <c r="K13" s="5" t="n">
        <v>35559</v>
      </c>
      <c r="L13" s="5" t="n">
        <v>69634</v>
      </c>
      <c r="M13" s="5" t="n">
        <v>73039</v>
      </c>
      <c r="N13" s="5" t="n">
        <v>144974</v>
      </c>
      <c r="O13" s="5" t="n">
        <v>142231</v>
      </c>
      <c r="P13" s="5" t="n">
        <v>157938</v>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2620</v>
      </c>
      <c r="O14" s="5" t="n">
        <v>41765</v>
      </c>
      <c r="P14" s="5" t="n">
        <v>41234</v>
      </c>
    </row>
    <row r="15">
      <c r="A15" s="4" t="inlineStr">
        <is>
          <t>Long-lived assets (excluding goodwill, intangibles, investments and other)</t>
        </is>
      </c>
      <c r="B15" s="4" t="inlineStr">
        <is>
          <t xml:space="preserve"> </t>
        </is>
      </c>
      <c r="C15" s="4" t="inlineStr">
        <is>
          <t xml:space="preserve"> </t>
        </is>
      </c>
      <c r="D15" s="5" t="n">
        <v>121076</v>
      </c>
      <c r="E15" s="4" t="inlineStr">
        <is>
          <t xml:space="preserve"> </t>
        </is>
      </c>
      <c r="F15" s="4" t="inlineStr">
        <is>
          <t xml:space="preserve"> </t>
        </is>
      </c>
      <c r="G15" s="4" t="inlineStr">
        <is>
          <t xml:space="preserve"> </t>
        </is>
      </c>
      <c r="H15" s="5" t="n">
        <v>104337</v>
      </c>
      <c r="I15" s="4" t="inlineStr">
        <is>
          <t xml:space="preserve"> </t>
        </is>
      </c>
      <c r="J15" s="4" t="inlineStr">
        <is>
          <t xml:space="preserve"> </t>
        </is>
      </c>
      <c r="K15" s="4" t="inlineStr">
        <is>
          <t xml:space="preserve"> </t>
        </is>
      </c>
      <c r="L15" s="4" t="inlineStr">
        <is>
          <t xml:space="preserve"> </t>
        </is>
      </c>
      <c r="M15" s="4" t="inlineStr">
        <is>
          <t xml:space="preserve"> </t>
        </is>
      </c>
      <c r="N15" s="5" t="n">
        <v>121076</v>
      </c>
      <c r="O15" s="5" t="n">
        <v>104337</v>
      </c>
      <c r="P15" s="4" t="inlineStr">
        <is>
          <t xml:space="preserve"> </t>
        </is>
      </c>
    </row>
    <row r="16">
      <c r="A16" s="4" t="inlineStr">
        <is>
          <t>Corporat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venues, net</t>
        </is>
      </c>
      <c r="B18" s="5" t="n">
        <v>189699</v>
      </c>
      <c r="C18" s="5" t="n">
        <v>183769</v>
      </c>
      <c r="D18" s="5" t="n">
        <v>174525</v>
      </c>
      <c r="E18" s="5" t="n">
        <v>168684</v>
      </c>
      <c r="F18" s="5" t="n">
        <v>140388</v>
      </c>
      <c r="G18" s="5" t="n">
        <v>116394</v>
      </c>
      <c r="H18" s="5" t="n">
        <v>114958</v>
      </c>
      <c r="I18" s="5" t="n">
        <v>106504</v>
      </c>
      <c r="J18" s="5" t="n">
        <v>92556</v>
      </c>
      <c r="K18" s="5" t="n">
        <v>119934</v>
      </c>
      <c r="L18" s="5" t="n">
        <v>373467</v>
      </c>
      <c r="M18" s="5" t="n">
        <v>256782</v>
      </c>
      <c r="N18" s="5" t="n">
        <v>599991</v>
      </c>
      <c r="O18" s="5" t="n">
        <v>433952</v>
      </c>
      <c r="P18" s="5" t="n">
        <v>509723</v>
      </c>
    </row>
    <row r="19">
      <c r="A19" s="4" t="inlineStr">
        <is>
          <t>Operating income:</t>
        </is>
      </c>
      <c r="B19" s="5" t="n">
        <v>65859</v>
      </c>
      <c r="C19" s="5" t="n">
        <v>58207</v>
      </c>
      <c r="D19" s="5" t="n">
        <v>51056</v>
      </c>
      <c r="E19" s="5" t="n">
        <v>53512</v>
      </c>
      <c r="F19" s="5" t="n">
        <v>48611</v>
      </c>
      <c r="G19" s="5" t="n">
        <v>44403</v>
      </c>
      <c r="H19" s="5" t="n">
        <v>46995</v>
      </c>
      <c r="I19" s="5" t="n">
        <v>40892</v>
      </c>
      <c r="J19" s="5" t="n">
        <v>28247</v>
      </c>
      <c r="K19" s="5" t="n">
        <v>-39857</v>
      </c>
      <c r="L19" s="5" t="n">
        <v>124066</v>
      </c>
      <c r="M19" s="5" t="n">
        <v>93014</v>
      </c>
      <c r="N19" s="5" t="n">
        <v>197582</v>
      </c>
      <c r="O19" s="5" t="n">
        <v>76277</v>
      </c>
      <c r="P19" s="5" t="n">
        <v>219453</v>
      </c>
    </row>
    <row r="20">
      <c r="A20" s="4" t="inlineStr">
        <is>
          <t>Depreciation and amortization</t>
        </is>
      </c>
      <c r="B20" s="5" t="n">
        <v>16724</v>
      </c>
      <c r="C20" s="5" t="n">
        <v>16349</v>
      </c>
      <c r="D20" s="5" t="n">
        <v>16579</v>
      </c>
      <c r="E20" s="5" t="n">
        <v>15526</v>
      </c>
      <c r="F20" s="5" t="n">
        <v>12320</v>
      </c>
      <c r="G20" s="5" t="n">
        <v>9233</v>
      </c>
      <c r="H20" s="5" t="n">
        <v>8966</v>
      </c>
      <c r="I20" s="5" t="n">
        <v>8723</v>
      </c>
      <c r="J20" s="5" t="n">
        <v>8583</v>
      </c>
      <c r="K20" s="5" t="n">
        <v>8626</v>
      </c>
      <c r="L20" s="5" t="n">
        <v>33072</v>
      </c>
      <c r="M20" s="5" t="n">
        <v>21553</v>
      </c>
      <c r="N20" s="5" t="n">
        <v>53658</v>
      </c>
      <c r="O20" s="5" t="n">
        <v>34898</v>
      </c>
      <c r="P20" s="5" t="n">
        <v>34469</v>
      </c>
    </row>
    <row r="21">
      <c r="A21" s="4" t="inlineStr">
        <is>
          <t>Capital expend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3696</v>
      </c>
      <c r="O21" s="5" t="n">
        <v>9757</v>
      </c>
      <c r="P21" s="5" t="n">
        <v>8645</v>
      </c>
    </row>
    <row r="22">
      <c r="A22" s="4" t="inlineStr">
        <is>
          <t>Long-lived assets (excluding goodwill, intangibles, investments and other)</t>
        </is>
      </c>
      <c r="B22" s="4" t="inlineStr">
        <is>
          <t xml:space="preserve"> </t>
        </is>
      </c>
      <c r="C22" s="4" t="inlineStr">
        <is>
          <t xml:space="preserve"> </t>
        </is>
      </c>
      <c r="D22" s="5" t="n">
        <v>34974</v>
      </c>
      <c r="E22" s="4" t="inlineStr">
        <is>
          <t xml:space="preserve"> </t>
        </is>
      </c>
      <c r="F22" s="4" t="inlineStr">
        <is>
          <t xml:space="preserve"> </t>
        </is>
      </c>
      <c r="G22" s="4" t="inlineStr">
        <is>
          <t xml:space="preserve"> </t>
        </is>
      </c>
      <c r="H22" s="5" t="n">
        <v>28393</v>
      </c>
      <c r="I22" s="4" t="inlineStr">
        <is>
          <t xml:space="preserve"> </t>
        </is>
      </c>
      <c r="J22" s="4" t="inlineStr">
        <is>
          <t xml:space="preserve"> </t>
        </is>
      </c>
      <c r="K22" s="4" t="inlineStr">
        <is>
          <t xml:space="preserve"> </t>
        </is>
      </c>
      <c r="L22" s="4" t="inlineStr">
        <is>
          <t xml:space="preserve"> </t>
        </is>
      </c>
      <c r="M22" s="4" t="inlineStr">
        <is>
          <t xml:space="preserve"> </t>
        </is>
      </c>
      <c r="N22" s="5" t="n">
        <v>34974</v>
      </c>
      <c r="O22" s="5" t="n">
        <v>28393</v>
      </c>
      <c r="P22" s="4" t="inlineStr">
        <is>
          <t xml:space="preserve"> </t>
        </is>
      </c>
    </row>
    <row r="23">
      <c r="A23" s="4" t="inlineStr">
        <is>
          <t>Lo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enues, net</t>
        </is>
      </c>
      <c r="B25" s="5" t="n">
        <v>116900</v>
      </c>
      <c r="C25" s="5" t="n">
        <v>94576</v>
      </c>
      <c r="D25" s="5" t="n">
        <v>103121</v>
      </c>
      <c r="E25" s="5" t="n">
        <v>85214</v>
      </c>
      <c r="F25" s="5" t="n">
        <v>62248</v>
      </c>
      <c r="G25" s="5" t="n">
        <v>59036</v>
      </c>
      <c r="H25" s="5" t="n">
        <v>56567</v>
      </c>
      <c r="I25" s="5" t="n">
        <v>52857</v>
      </c>
      <c r="J25" s="5" t="n">
        <v>40618</v>
      </c>
      <c r="K25" s="5" t="n">
        <v>56995</v>
      </c>
      <c r="L25" s="5" t="n">
        <v>211476</v>
      </c>
      <c r="M25" s="5" t="n">
        <v>121284</v>
      </c>
      <c r="N25" s="5" t="n">
        <v>309619</v>
      </c>
      <c r="O25" s="5" t="n">
        <v>207037</v>
      </c>
      <c r="P25" s="5" t="n">
        <v>212597</v>
      </c>
    </row>
    <row r="26">
      <c r="A26" s="4" t="inlineStr">
        <is>
          <t>Operating income:</t>
        </is>
      </c>
      <c r="B26" s="5" t="n">
        <v>58559</v>
      </c>
      <c r="C26" s="5" t="n">
        <v>39779</v>
      </c>
      <c r="D26" s="5" t="n">
        <v>50172</v>
      </c>
      <c r="E26" s="5" t="n">
        <v>44027</v>
      </c>
      <c r="F26" s="5" t="n">
        <v>29901</v>
      </c>
      <c r="G26" s="5" t="n">
        <v>24873</v>
      </c>
      <c r="H26" s="5" t="n">
        <v>25427</v>
      </c>
      <c r="I26" s="5" t="n">
        <v>26165</v>
      </c>
      <c r="J26" s="5" t="n">
        <v>11812</v>
      </c>
      <c r="K26" s="5" t="n">
        <v>27484</v>
      </c>
      <c r="L26" s="5" t="n">
        <v>98339</v>
      </c>
      <c r="M26" s="5" t="n">
        <v>54774</v>
      </c>
      <c r="N26" s="5" t="n">
        <v>148973</v>
      </c>
      <c r="O26" s="5" t="n">
        <v>90888</v>
      </c>
      <c r="P26" s="5" t="n">
        <v>121899</v>
      </c>
    </row>
    <row r="27">
      <c r="A27" s="4" t="inlineStr">
        <is>
          <t>Depreciation and amortization</t>
        </is>
      </c>
      <c r="B27" s="5" t="n">
        <v>10321</v>
      </c>
      <c r="C27" s="5" t="n">
        <v>10534</v>
      </c>
      <c r="D27" s="5" t="n">
        <v>8793</v>
      </c>
      <c r="E27" s="5" t="n">
        <v>7301</v>
      </c>
      <c r="F27" s="5" t="n">
        <v>5229</v>
      </c>
      <c r="G27" s="5" t="n">
        <v>5155</v>
      </c>
      <c r="H27" s="5" t="n">
        <v>5367</v>
      </c>
      <c r="I27" s="5" t="n">
        <v>4462</v>
      </c>
      <c r="J27" s="5" t="n">
        <v>3618</v>
      </c>
      <c r="K27" s="5" t="n">
        <v>3449</v>
      </c>
      <c r="L27" s="5" t="n">
        <v>20855</v>
      </c>
      <c r="M27" s="5" t="n">
        <v>10384</v>
      </c>
      <c r="N27" s="5" t="n">
        <v>26478</v>
      </c>
      <c r="O27" s="5" t="n">
        <v>16896</v>
      </c>
      <c r="P27" s="5" t="n">
        <v>11356</v>
      </c>
    </row>
    <row r="28">
      <c r="A28" s="4"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604</v>
      </c>
      <c r="O28" s="5" t="n">
        <v>3586</v>
      </c>
      <c r="P28" s="5" t="n">
        <v>1909</v>
      </c>
    </row>
    <row r="29">
      <c r="A29" s="4" t="inlineStr">
        <is>
          <t>Long-lived assets (excluding goodwill, intangibles, investments and other)</t>
        </is>
      </c>
      <c r="B29" s="4" t="inlineStr">
        <is>
          <t xml:space="preserve"> </t>
        </is>
      </c>
      <c r="C29" s="4" t="inlineStr">
        <is>
          <t xml:space="preserve"> </t>
        </is>
      </c>
      <c r="D29" s="5" t="n">
        <v>12592</v>
      </c>
      <c r="E29" s="4" t="inlineStr">
        <is>
          <t xml:space="preserve"> </t>
        </is>
      </c>
      <c r="F29" s="4" t="inlineStr">
        <is>
          <t xml:space="preserve"> </t>
        </is>
      </c>
      <c r="G29" s="4" t="inlineStr">
        <is>
          <t xml:space="preserve"> </t>
        </is>
      </c>
      <c r="H29" s="5" t="n">
        <v>11885</v>
      </c>
      <c r="I29" s="4" t="inlineStr">
        <is>
          <t xml:space="preserve"> </t>
        </is>
      </c>
      <c r="J29" s="4" t="inlineStr">
        <is>
          <t xml:space="preserve"> </t>
        </is>
      </c>
      <c r="K29" s="4" t="inlineStr">
        <is>
          <t xml:space="preserve"> </t>
        </is>
      </c>
      <c r="L29" s="4" t="inlineStr">
        <is>
          <t xml:space="preserve"> </t>
        </is>
      </c>
      <c r="M29" s="4" t="inlineStr">
        <is>
          <t xml:space="preserve"> </t>
        </is>
      </c>
      <c r="N29" s="5" t="n">
        <v>12592</v>
      </c>
      <c r="O29" s="5" t="n">
        <v>11885</v>
      </c>
      <c r="P29" s="4" t="inlineStr">
        <is>
          <t xml:space="preserve"> </t>
        </is>
      </c>
    </row>
    <row r="30">
      <c r="A30" s="4" t="inlineStr">
        <is>
          <t>Brazi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venues, net</t>
        </is>
      </c>
      <c r="B32" s="5" t="n">
        <v>111825</v>
      </c>
      <c r="C32" s="5" t="n">
        <v>102538</v>
      </c>
      <c r="D32" s="5" t="n">
        <v>105600</v>
      </c>
      <c r="E32" s="5" t="n">
        <v>94888</v>
      </c>
      <c r="F32" s="5" t="n">
        <v>85669</v>
      </c>
      <c r="G32" s="5" t="n">
        <v>81923</v>
      </c>
      <c r="H32" s="5" t="n">
        <v>90526</v>
      </c>
      <c r="I32" s="5" t="n">
        <v>79596</v>
      </c>
      <c r="J32" s="5" t="n">
        <v>75148</v>
      </c>
      <c r="K32" s="5" t="n">
        <v>98978</v>
      </c>
      <c r="L32" s="5" t="n">
        <v>214362</v>
      </c>
      <c r="M32" s="5" t="n">
        <v>167593</v>
      </c>
      <c r="N32" s="5" t="n">
        <v>368080</v>
      </c>
      <c r="O32" s="5" t="n">
        <v>344248</v>
      </c>
      <c r="P32" s="5" t="n">
        <v>427921</v>
      </c>
    </row>
    <row r="33">
      <c r="A33" s="4" t="inlineStr">
        <is>
          <t>Operating income:</t>
        </is>
      </c>
      <c r="B33" s="5" t="n">
        <v>41617</v>
      </c>
      <c r="C33" s="5" t="n">
        <v>37328</v>
      </c>
      <c r="D33" s="5" t="n">
        <v>48766</v>
      </c>
      <c r="E33" s="5" t="n">
        <v>39943</v>
      </c>
      <c r="F33" s="5" t="n">
        <v>33331</v>
      </c>
      <c r="G33" s="5" t="n">
        <v>32225</v>
      </c>
      <c r="H33" s="5" t="n">
        <v>43593</v>
      </c>
      <c r="I33" s="5" t="n">
        <v>35600</v>
      </c>
      <c r="J33" s="5" t="n">
        <v>29420</v>
      </c>
      <c r="K33" s="5" t="n">
        <v>39438</v>
      </c>
      <c r="L33" s="5" t="n">
        <v>78945</v>
      </c>
      <c r="M33" s="5" t="n">
        <v>65556</v>
      </c>
      <c r="N33" s="5" t="n">
        <v>154265</v>
      </c>
      <c r="O33" s="5" t="n">
        <v>148051</v>
      </c>
      <c r="P33" s="5" t="n">
        <v>175429</v>
      </c>
    </row>
    <row r="34">
      <c r="A34" s="4" t="inlineStr">
        <is>
          <t>Depreciation and amortization</t>
        </is>
      </c>
      <c r="B34" s="5" t="n">
        <v>14288</v>
      </c>
      <c r="C34" s="5" t="n">
        <v>13121</v>
      </c>
      <c r="D34" s="5" t="n">
        <v>11929</v>
      </c>
      <c r="E34" s="5" t="n">
        <v>12910</v>
      </c>
      <c r="F34" s="5" t="n">
        <v>12894</v>
      </c>
      <c r="G34" s="5" t="n">
        <v>12287</v>
      </c>
      <c r="H34" s="5" t="n">
        <v>12345</v>
      </c>
      <c r="I34" s="5" t="n">
        <v>12260</v>
      </c>
      <c r="J34" s="5" t="n">
        <v>12169</v>
      </c>
      <c r="K34" s="5" t="n">
        <v>14589</v>
      </c>
      <c r="L34" s="5" t="n">
        <v>27409</v>
      </c>
      <c r="M34" s="5" t="n">
        <v>25181</v>
      </c>
      <c r="N34" s="5" t="n">
        <v>50020</v>
      </c>
      <c r="O34" s="5" t="n">
        <v>51363</v>
      </c>
      <c r="P34" s="5" t="n">
        <v>64936</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4431</v>
      </c>
      <c r="O35" s="5" t="n">
        <v>17116</v>
      </c>
      <c r="P35" s="5" t="n">
        <v>18330</v>
      </c>
    </row>
    <row r="36">
      <c r="A36" s="4" t="inlineStr">
        <is>
          <t>Long-lived assets (excluding goodwill, intangibles, investments and other)</t>
        </is>
      </c>
      <c r="B36" s="4" t="inlineStr">
        <is>
          <t xml:space="preserve"> </t>
        </is>
      </c>
      <c r="C36" s="4" t="inlineStr">
        <is>
          <t xml:space="preserve"> </t>
        </is>
      </c>
      <c r="D36" s="5" t="n">
        <v>53236</v>
      </c>
      <c r="E36" s="4" t="inlineStr">
        <is>
          <t xml:space="preserve"> </t>
        </is>
      </c>
      <c r="F36" s="4" t="inlineStr">
        <is>
          <t xml:space="preserve"> </t>
        </is>
      </c>
      <c r="G36" s="4" t="inlineStr">
        <is>
          <t xml:space="preserve"> </t>
        </is>
      </c>
      <c r="H36" s="5" t="n">
        <v>47994</v>
      </c>
      <c r="I36" s="4" t="inlineStr">
        <is>
          <t xml:space="preserve"> </t>
        </is>
      </c>
      <c r="J36" s="4" t="inlineStr">
        <is>
          <t xml:space="preserve"> </t>
        </is>
      </c>
      <c r="K36" s="4" t="inlineStr">
        <is>
          <t xml:space="preserve"> </t>
        </is>
      </c>
      <c r="L36" s="4" t="inlineStr">
        <is>
          <t xml:space="preserve"> </t>
        </is>
      </c>
      <c r="M36" s="4" t="inlineStr">
        <is>
          <t xml:space="preserve"> </t>
        </is>
      </c>
      <c r="N36" s="5" t="n">
        <v>53236</v>
      </c>
      <c r="O36" s="5" t="n">
        <v>47994</v>
      </c>
      <c r="P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venues, net</t>
        </is>
      </c>
      <c r="B39" s="5" t="n">
        <v>65493</v>
      </c>
      <c r="C39" s="5" t="n">
        <v>56766</v>
      </c>
      <c r="D39" s="5" t="n">
        <v>70126</v>
      </c>
      <c r="E39" s="5" t="n">
        <v>63497</v>
      </c>
      <c r="F39" s="5" t="n">
        <v>45985</v>
      </c>
      <c r="G39" s="5" t="n">
        <v>56297</v>
      </c>
      <c r="H39" s="5" t="n">
        <v>60968</v>
      </c>
      <c r="I39" s="5" t="n">
        <v>52938</v>
      </c>
      <c r="J39" s="5" t="n">
        <v>39117</v>
      </c>
      <c r="K39" s="5" t="n">
        <v>58124</v>
      </c>
      <c r="L39" s="5" t="n">
        <v>122260</v>
      </c>
      <c r="M39" s="5" t="n">
        <v>102281</v>
      </c>
      <c r="N39" s="5" t="n">
        <v>235905</v>
      </c>
      <c r="O39" s="5" t="n">
        <v>211147</v>
      </c>
      <c r="P39" s="5" t="n">
        <v>186685</v>
      </c>
    </row>
    <row r="40">
      <c r="A40" s="4" t="inlineStr">
        <is>
          <t>Operating income:</t>
        </is>
      </c>
      <c r="B40" s="5" t="n">
        <v>17655</v>
      </c>
      <c r="C40" s="5" t="n">
        <v>14562</v>
      </c>
      <c r="D40" s="5" t="n">
        <v>21439</v>
      </c>
      <c r="E40" s="5" t="n">
        <v>19418</v>
      </c>
      <c r="F40" s="5" t="n">
        <v>13181</v>
      </c>
      <c r="G40" s="5" t="n">
        <v>17433</v>
      </c>
      <c r="H40" s="5" t="n">
        <v>18935</v>
      </c>
      <c r="I40" s="5" t="n">
        <v>16205</v>
      </c>
      <c r="J40" s="5" t="n">
        <v>8538</v>
      </c>
      <c r="K40" s="5" t="n">
        <v>18630</v>
      </c>
      <c r="L40" s="5" t="n">
        <v>32216</v>
      </c>
      <c r="M40" s="5" t="n">
        <v>30614</v>
      </c>
      <c r="N40" s="5" t="n">
        <v>71471</v>
      </c>
      <c r="O40" s="5" t="n">
        <v>62308</v>
      </c>
      <c r="P40" s="5" t="n">
        <v>53691</v>
      </c>
    </row>
    <row r="41">
      <c r="A41" s="4" t="inlineStr">
        <is>
          <t>Depreciation and amortization</t>
        </is>
      </c>
      <c r="B41" s="6" t="n">
        <v>2214</v>
      </c>
      <c r="C41" s="6" t="n">
        <v>2092</v>
      </c>
      <c r="D41" s="5" t="n">
        <v>2155</v>
      </c>
      <c r="E41" s="6" t="n">
        <v>2122</v>
      </c>
      <c r="F41" s="6" t="n">
        <v>2391</v>
      </c>
      <c r="G41" s="6" t="n">
        <v>2399</v>
      </c>
      <c r="H41" s="5" t="n">
        <v>2618</v>
      </c>
      <c r="I41" s="6" t="n">
        <v>2351</v>
      </c>
      <c r="J41" s="6" t="n">
        <v>2192</v>
      </c>
      <c r="K41" s="6" t="n">
        <v>2253</v>
      </c>
      <c r="L41" s="6" t="n">
        <v>4306</v>
      </c>
      <c r="M41" s="6" t="n">
        <v>4790</v>
      </c>
      <c r="N41" s="5" t="n">
        <v>9067</v>
      </c>
      <c r="O41" s="5" t="n">
        <v>9414</v>
      </c>
      <c r="P41" s="5" t="n">
        <v>5511</v>
      </c>
    </row>
    <row r="42">
      <c r="A42" s="4" t="inlineStr">
        <is>
          <t>Capital expend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6179</v>
      </c>
      <c r="O42" s="5" t="n">
        <v>6201</v>
      </c>
      <c r="P42" s="6" t="n">
        <v>5052</v>
      </c>
    </row>
    <row r="43">
      <c r="A43" s="4" t="inlineStr">
        <is>
          <t>Long-lived assets (excluding goodwill, intangibles, investments and other)</t>
        </is>
      </c>
      <c r="B43" s="4" t="inlineStr">
        <is>
          <t xml:space="preserve"> </t>
        </is>
      </c>
      <c r="C43" s="4" t="inlineStr">
        <is>
          <t xml:space="preserve"> </t>
        </is>
      </c>
      <c r="D43" s="6" t="n">
        <v>14416</v>
      </c>
      <c r="E43" s="4" t="inlineStr">
        <is>
          <t xml:space="preserve"> </t>
        </is>
      </c>
      <c r="F43" s="4" t="inlineStr">
        <is>
          <t xml:space="preserve"> </t>
        </is>
      </c>
      <c r="G43" s="4" t="inlineStr">
        <is>
          <t xml:space="preserve"> </t>
        </is>
      </c>
      <c r="H43" s="6" t="n">
        <v>9900</v>
      </c>
      <c r="I43" s="4" t="inlineStr">
        <is>
          <t xml:space="preserve"> </t>
        </is>
      </c>
      <c r="J43" s="4" t="inlineStr">
        <is>
          <t xml:space="preserve"> </t>
        </is>
      </c>
      <c r="K43" s="4" t="inlineStr">
        <is>
          <t xml:space="preserve"> </t>
        </is>
      </c>
      <c r="L43" s="4" t="inlineStr">
        <is>
          <t xml:space="preserve"> </t>
        </is>
      </c>
      <c r="M43" s="4" t="inlineStr">
        <is>
          <t xml:space="preserve"> </t>
        </is>
      </c>
      <c r="N43" s="6" t="n">
        <v>14416</v>
      </c>
      <c r="O43" s="6" t="n">
        <v>9900</v>
      </c>
      <c r="P43" s="4" t="inlineStr">
        <is>
          <t xml:space="preserve"> </t>
        </is>
      </c>
    </row>
  </sheetData>
  <mergeCells count="4">
    <mergeCell ref="A1:A2"/>
    <mergeCell ref="B1:K1"/>
    <mergeCell ref="L1:M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Notional Amounts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9" t="n">
        <v>41026.3</v>
      </c>
      <c r="C3" s="9" t="n">
        <v>32324.5</v>
      </c>
    </row>
    <row r="4">
      <c r="A4" s="4" t="inlineStr">
        <is>
          <t>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14" t="n">
        <v>1472.5</v>
      </c>
      <c r="C6" s="14" t="n">
        <v>2670.4</v>
      </c>
    </row>
    <row r="7">
      <c r="A7" s="4" t="inlineStr">
        <is>
          <t>Futures, forwards and spo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14" t="n">
        <v>12091.5</v>
      </c>
      <c r="C9" s="14" t="n">
        <v>7818.3</v>
      </c>
    </row>
    <row r="10">
      <c r="A10" s="4" t="inlineStr">
        <is>
          <t>Written optio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4486</v>
      </c>
      <c r="C12" s="14" t="n">
        <v>11221.9</v>
      </c>
    </row>
    <row r="13">
      <c r="A13" s="4" t="inlineStr">
        <is>
          <t>Purchased option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9" t="n">
        <v>12976.3</v>
      </c>
      <c r="C15" s="6" t="n">
        <v>106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by Balance Sheet Location (Details) - Not Designated as Hedging Instrument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Asset, Fair Value, Gross</t>
        </is>
      </c>
      <c r="B3" s="9" t="n">
        <v>527.7</v>
      </c>
      <c r="C3" s="9" t="n">
        <v>338.8</v>
      </c>
    </row>
    <row r="4">
      <c r="A4" s="4" t="inlineStr">
        <is>
          <t>Cash collateral</t>
        </is>
      </c>
      <c r="B4" s="14" t="n">
        <v>55.4</v>
      </c>
      <c r="C4" s="14" t="n">
        <v>25.9</v>
      </c>
    </row>
    <row r="5">
      <c r="A5" s="4" t="inlineStr">
        <is>
          <t>Derivative Asset, Fair Value, Gross, Total net of cash collateral</t>
        </is>
      </c>
      <c r="B5" s="14" t="n">
        <v>472.3</v>
      </c>
      <c r="C5" s="14" t="n">
        <v>312.9</v>
      </c>
    </row>
    <row r="6">
      <c r="A6" s="4" t="inlineStr">
        <is>
          <t>Derivative Liabilities, Fair Value, Gross</t>
        </is>
      </c>
      <c r="B6" s="14" t="n">
        <v>517.3</v>
      </c>
      <c r="C6" s="14" t="n">
        <v>307.8</v>
      </c>
    </row>
    <row r="7">
      <c r="A7" s="4" t="inlineStr">
        <is>
          <t>Cash collateral</t>
        </is>
      </c>
      <c r="B7" s="14" t="n">
        <v>19.6</v>
      </c>
      <c r="C7" s="14" t="n">
        <v>24.8</v>
      </c>
    </row>
    <row r="8">
      <c r="A8" s="4" t="inlineStr">
        <is>
          <t>Derivative Liabilities, Fair Value, Gross, Total net of cash collateral</t>
        </is>
      </c>
      <c r="B8" s="14" t="n">
        <v>497.7</v>
      </c>
      <c r="C8" s="5" t="n">
        <v>283</v>
      </c>
    </row>
    <row r="9">
      <c r="A9" s="4" t="inlineStr">
        <is>
          <t>Derivative Asset</t>
        </is>
      </c>
      <c r="B9" s="14" t="n">
        <v>244.7</v>
      </c>
      <c r="C9" s="14" t="n">
        <v>120.9</v>
      </c>
    </row>
    <row r="10">
      <c r="A10" s="4" t="inlineStr">
        <is>
          <t>Derivative Assets, Total net of cash collateral</t>
        </is>
      </c>
      <c r="B10" s="14" t="n">
        <v>189.3</v>
      </c>
      <c r="C10" s="5" t="n">
        <v>95</v>
      </c>
    </row>
    <row r="11">
      <c r="A11" s="4" t="inlineStr">
        <is>
          <t>Derivative Liabilities, Fair Value, Net</t>
        </is>
      </c>
      <c r="B11" s="14" t="n">
        <v>234.3</v>
      </c>
      <c r="C11" s="14" t="n">
        <v>89.90000000000001</v>
      </c>
    </row>
    <row r="12">
      <c r="A12" s="4" t="inlineStr">
        <is>
          <t>Derivative Liabilities, Total net of cash collateral</t>
        </is>
      </c>
      <c r="B12" s="9" t="n">
        <v>214.7</v>
      </c>
      <c r="C12" s="9" t="n">
        <v>65.0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Derivative Assets and Liabilities at Fair Value (Details) - USD ($) $ in Millions</t>
        </is>
      </c>
      <c r="B1" s="2" t="inlineStr">
        <is>
          <t>Jun. 30, 2022</t>
        </is>
      </c>
      <c r="C1" s="2" t="inlineStr">
        <is>
          <t>Dec. 31, 2021</t>
        </is>
      </c>
    </row>
    <row r="2">
      <c r="A2" s="4" t="inlineStr">
        <is>
          <t>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9" t="n">
        <v>170.9</v>
      </c>
      <c r="C4" s="6" t="n">
        <v>94</v>
      </c>
    </row>
    <row r="5">
      <c r="A5" s="4" t="inlineStr">
        <is>
          <t>Other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14" t="n">
        <v>73.8</v>
      </c>
      <c r="C7" s="14" t="n">
        <v>26.9</v>
      </c>
    </row>
    <row r="8">
      <c r="A8" s="4" t="inlineStr">
        <is>
          <t>Other current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t>
        </is>
      </c>
      <c r="B10" s="14" t="n">
        <v>165.8</v>
      </c>
      <c r="C10" s="14" t="n">
        <v>66.90000000000001</v>
      </c>
    </row>
    <row r="11">
      <c r="A11" s="4" t="inlineStr">
        <is>
          <t>Other non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t>
        </is>
      </c>
      <c r="B13" s="9" t="n">
        <v>68.59999999999999</v>
      </c>
      <c r="C13" s="6" t="n">
        <v>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s>
  <sheetData>
    <row r="1">
      <c r="A1" s="1" t="inlineStr">
        <is>
          <t>Derivative Financial Instruments and Hedging Activities - Additional Information (Details) $ in Millions</t>
        </is>
      </c>
      <c r="B1" s="2" t="inlineStr">
        <is>
          <t>Jun. 30, 2022 USD ($)</t>
        </is>
      </c>
      <c r="C1" s="2" t="inlineStr">
        <is>
          <t>Jan. 31, 2022 USD ($)</t>
        </is>
      </c>
      <c r="D1" s="2" t="inlineStr">
        <is>
          <t>Dec. 31, 2021 USD ($)</t>
        </is>
      </c>
      <c r="E1" s="2" t="inlineStr">
        <is>
          <t>Jan. 22, 2019 USD ($) derivative</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umber of cash flow hedges entered into | derivative</t>
        </is>
      </c>
      <c r="B3" s="4" t="inlineStr">
        <is>
          <t xml:space="preserve"> </t>
        </is>
      </c>
      <c r="C3" s="4" t="inlineStr">
        <is>
          <t xml:space="preserve"> </t>
        </is>
      </c>
      <c r="D3" s="4" t="inlineStr">
        <is>
          <t xml:space="preserve"> </t>
        </is>
      </c>
      <c r="E3" s="5" t="n">
        <v>3</v>
      </c>
    </row>
    <row r="4">
      <c r="A4" s="4" t="inlineStr">
        <is>
          <t>Notional amount</t>
        </is>
      </c>
      <c r="B4" s="9" t="n">
        <v>41026.3</v>
      </c>
      <c r="C4" s="4" t="inlineStr">
        <is>
          <t xml:space="preserve"> </t>
        </is>
      </c>
      <c r="D4" s="9" t="n">
        <v>32324.5</v>
      </c>
      <c r="E4" s="4" t="inlineStr">
        <is>
          <t xml:space="preserve"> </t>
        </is>
      </c>
    </row>
    <row r="5">
      <c r="A5" s="4" t="inlineStr">
        <is>
          <t>Gains to be reclassified during next 12 months</t>
        </is>
      </c>
      <c r="B5" s="9" t="n">
        <v>3.8</v>
      </c>
      <c r="C5" s="4" t="inlineStr">
        <is>
          <t xml:space="preserve"> </t>
        </is>
      </c>
      <c r="D5" s="4" t="inlineStr">
        <is>
          <t xml:space="preserve"> </t>
        </is>
      </c>
      <c r="E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4" t="inlineStr">
        <is>
          <t xml:space="preserve"> </t>
        </is>
      </c>
      <c r="C8" s="6" t="n">
        <v>1000</v>
      </c>
      <c r="D8" s="4" t="inlineStr">
        <is>
          <t xml:space="preserve"> </t>
        </is>
      </c>
      <c r="E8" s="4" t="inlineStr">
        <is>
          <t xml:space="preserve"> </t>
        </is>
      </c>
    </row>
    <row r="9">
      <c r="A9" s="4" t="inlineStr">
        <is>
          <t>Variable Rate Deb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4" t="inlineStr">
        <is>
          <t xml:space="preserve"> </t>
        </is>
      </c>
      <c r="D11" s="4" t="inlineStr">
        <is>
          <t xml:space="preserve"> </t>
        </is>
      </c>
      <c r="E11" s="6" t="n">
        <v>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Cash Flow Hedge Notional Amounts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9" t="n">
        <v>41026.3</v>
      </c>
      <c r="C3" s="9" t="n">
        <v>32324.5</v>
      </c>
    </row>
    <row r="4">
      <c r="A4" s="4" t="inlineStr">
        <is>
          <t>Designated as Hedging Instrument | Interest Rate Swap 2</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500</v>
      </c>
      <c r="C6" s="4" t="inlineStr">
        <is>
          <t xml:space="preserve"> </t>
        </is>
      </c>
    </row>
    <row r="7">
      <c r="A7" s="4" t="inlineStr">
        <is>
          <t>Fixed Rates</t>
        </is>
      </c>
      <c r="B7" s="12" t="n">
        <v>0.0256</v>
      </c>
      <c r="C7" s="4" t="inlineStr">
        <is>
          <t xml:space="preserve"> </t>
        </is>
      </c>
    </row>
    <row r="8">
      <c r="A8" s="4" t="inlineStr">
        <is>
          <t>Designated as Hedging Instrument | Interest Rate Swap 3</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500</v>
      </c>
      <c r="C10" s="4" t="inlineStr">
        <is>
          <t xml:space="preserve"> </t>
        </is>
      </c>
    </row>
    <row r="11">
      <c r="A11" s="4" t="inlineStr">
        <is>
          <t>Fixed Rates</t>
        </is>
      </c>
      <c r="B11" s="12" t="n">
        <v>0.0255</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and Balance Sheet Location (Details) - USD ($) $ in Thousands</t>
        </is>
      </c>
      <c r="B1" s="2" t="inlineStr">
        <is>
          <t>Jun. 30, 2022</t>
        </is>
      </c>
      <c r="C1" s="2" t="inlineStr">
        <is>
          <t>Dec. 31, 2021</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t>
        </is>
      </c>
      <c r="B4" s="6" t="n">
        <v>4811</v>
      </c>
      <c r="C4" s="4" t="inlineStr">
        <is>
          <t xml:space="preserve"> </t>
        </is>
      </c>
    </row>
    <row r="5">
      <c r="A5" s="4" t="inlineStr">
        <is>
          <t>Derivative Liability</t>
        </is>
      </c>
      <c r="B5" s="4" t="inlineStr">
        <is>
          <t xml:space="preserve"> </t>
        </is>
      </c>
      <c r="C5" s="6" t="n">
        <v>30733</v>
      </c>
    </row>
    <row r="6">
      <c r="A6" s="4" t="inlineStr">
        <is>
          <t>Prepaid expenses and other 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t>
        </is>
      </c>
      <c r="B8" s="5" t="n">
        <v>170900</v>
      </c>
      <c r="C8" s="5" t="n">
        <v>94000</v>
      </c>
    </row>
    <row r="9">
      <c r="A9" s="4" t="inlineStr">
        <is>
          <t>Prepaid expenses and other current assets | Designated as Hedging Instrument | 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5" t="n">
        <v>3700</v>
      </c>
      <c r="C11" s="5" t="n">
        <v>0</v>
      </c>
    </row>
    <row r="12">
      <c r="A12" s="4" t="inlineStr">
        <is>
          <t>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t>
        </is>
      </c>
      <c r="B14" s="5" t="n">
        <v>73800</v>
      </c>
      <c r="C14" s="5" t="n">
        <v>26900</v>
      </c>
    </row>
    <row r="15">
      <c r="A15" s="4" t="inlineStr">
        <is>
          <t>Other assets | Designated as Hedging Instrument | Interest rate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t>
        </is>
      </c>
      <c r="B17" s="5" t="n">
        <v>1200</v>
      </c>
      <c r="C17" s="5" t="n">
        <v>0</v>
      </c>
    </row>
    <row r="18">
      <c r="A18" s="4" t="inlineStr">
        <is>
          <t>Other current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t>
        </is>
      </c>
      <c r="B20" s="5" t="n">
        <v>165800</v>
      </c>
      <c r="C20" s="5" t="n">
        <v>66900</v>
      </c>
    </row>
    <row r="21">
      <c r="A21" s="4" t="inlineStr">
        <is>
          <t>Other current liabilities | Designated as Hedging Instrument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t>
        </is>
      </c>
      <c r="B23" s="5" t="n">
        <v>0</v>
      </c>
      <c r="C23" s="5" t="n">
        <v>23400</v>
      </c>
    </row>
    <row r="24">
      <c r="A24" s="4" t="inlineStr">
        <is>
          <t>Other noncurrent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t>
        </is>
      </c>
      <c r="B26" s="5" t="n">
        <v>68600</v>
      </c>
      <c r="C26" s="5" t="n">
        <v>23000</v>
      </c>
    </row>
    <row r="27">
      <c r="A27" s="4" t="inlineStr">
        <is>
          <t>Other noncurrent liabilities | Designated as Hedging Instrument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y</t>
        </is>
      </c>
      <c r="B29" s="6" t="n">
        <v>0</v>
      </c>
      <c r="C29" s="6" t="n">
        <v>7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AOCL)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beginning balance</t>
        </is>
      </c>
      <c r="B4" s="6" t="n">
        <v>2904416</v>
      </c>
      <c r="C4" s="6" t="n">
        <v>2866580</v>
      </c>
      <c r="D4" s="6" t="n">
        <v>3296499</v>
      </c>
      <c r="E4" s="6" t="n">
        <v>3355411</v>
      </c>
      <c r="F4" s="6" t="n">
        <v>2866580</v>
      </c>
      <c r="G4" s="6" t="n">
        <v>3355411</v>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5" t="n">
        <v>46924</v>
      </c>
      <c r="G5" s="5" t="n">
        <v>79993</v>
      </c>
    </row>
    <row r="6">
      <c r="A6" s="4" t="inlineStr">
        <is>
          <t>Amounts reclassified from AOCI</t>
        </is>
      </c>
      <c r="B6" s="4" t="inlineStr">
        <is>
          <t xml:space="preserve"> </t>
        </is>
      </c>
      <c r="C6" s="4" t="inlineStr">
        <is>
          <t xml:space="preserve"> </t>
        </is>
      </c>
      <c r="D6" s="4" t="inlineStr">
        <is>
          <t xml:space="preserve"> </t>
        </is>
      </c>
      <c r="E6" s="4" t="inlineStr">
        <is>
          <t xml:space="preserve"> </t>
        </is>
      </c>
      <c r="F6" s="5" t="n">
        <v>12674</v>
      </c>
      <c r="G6" s="5" t="n">
        <v>24542</v>
      </c>
    </row>
    <row r="7">
      <c r="A7" s="4" t="inlineStr">
        <is>
          <t>Tax effect</t>
        </is>
      </c>
      <c r="B7" s="4" t="inlineStr">
        <is>
          <t xml:space="preserve"> </t>
        </is>
      </c>
      <c r="C7" s="4" t="inlineStr">
        <is>
          <t xml:space="preserve"> </t>
        </is>
      </c>
      <c r="D7" s="4" t="inlineStr">
        <is>
          <t xml:space="preserve"> </t>
        </is>
      </c>
      <c r="E7" s="4" t="inlineStr">
        <is>
          <t xml:space="preserve"> </t>
        </is>
      </c>
      <c r="F7" s="5" t="n">
        <v>-8815</v>
      </c>
      <c r="G7" s="5" t="n">
        <v>-6554</v>
      </c>
    </row>
    <row r="8">
      <c r="A8" s="4" t="inlineStr">
        <is>
          <t>Total other comprehensive (loss) income</t>
        </is>
      </c>
      <c r="B8" s="5" t="n">
        <v>-150396</v>
      </c>
      <c r="C8" s="5" t="n">
        <v>201179</v>
      </c>
      <c r="D8" s="5" t="n">
        <v>215842</v>
      </c>
      <c r="E8" s="5" t="n">
        <v>-117861</v>
      </c>
      <c r="F8" s="5" t="n">
        <v>50783</v>
      </c>
      <c r="G8" s="5" t="n">
        <v>97981</v>
      </c>
    </row>
    <row r="9">
      <c r="A9" s="4" t="inlineStr">
        <is>
          <t>Stockholders' Equity ending balance</t>
        </is>
      </c>
      <c r="B9" s="5" t="n">
        <v>2687669</v>
      </c>
      <c r="C9" s="5" t="n">
        <v>2904416</v>
      </c>
      <c r="D9" s="5" t="n">
        <v>3488847</v>
      </c>
      <c r="E9" s="5" t="n">
        <v>3296499</v>
      </c>
      <c r="F9" s="5" t="n">
        <v>2687669</v>
      </c>
      <c r="G9" s="5" t="n">
        <v>3488847</v>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beginning balance</t>
        </is>
      </c>
      <c r="B12" s="5" t="n">
        <v>-1263437</v>
      </c>
      <c r="C12" s="5" t="n">
        <v>-1464616</v>
      </c>
      <c r="D12" s="5" t="n">
        <v>-1481019</v>
      </c>
      <c r="E12" s="5" t="n">
        <v>-1363158</v>
      </c>
      <c r="F12" s="5" t="n">
        <v>-1464616</v>
      </c>
      <c r="G12" s="5" t="n">
        <v>-1363158</v>
      </c>
    </row>
    <row r="13">
      <c r="A13" s="4" t="inlineStr">
        <is>
          <t>Total other comprehensive (loss) income</t>
        </is>
      </c>
      <c r="B13" s="5" t="n">
        <v>-150396</v>
      </c>
      <c r="C13" s="5" t="n">
        <v>201179</v>
      </c>
      <c r="D13" s="5" t="n">
        <v>215842</v>
      </c>
      <c r="E13" s="5" t="n">
        <v>-117861</v>
      </c>
      <c r="F13" s="4" t="inlineStr">
        <is>
          <t xml:space="preserve"> </t>
        </is>
      </c>
      <c r="G13" s="4" t="inlineStr">
        <is>
          <t xml:space="preserve"> </t>
        </is>
      </c>
    </row>
    <row r="14">
      <c r="A14" s="4" t="inlineStr">
        <is>
          <t>Stockholders' Equity ending balance</t>
        </is>
      </c>
      <c r="B14" s="5" t="n">
        <v>-1413833</v>
      </c>
      <c r="C14" s="5" t="n">
        <v>-1263437</v>
      </c>
      <c r="D14" s="5" t="n">
        <v>-1265177</v>
      </c>
      <c r="E14" s="5" t="n">
        <v>-1481019</v>
      </c>
      <c r="F14" s="5" t="n">
        <v>-1413833</v>
      </c>
      <c r="G14" s="5" t="n">
        <v>-1265177</v>
      </c>
    </row>
    <row r="15">
      <c r="A15" s="4" t="inlineStr">
        <is>
          <t>Cumulative Foreign Currency Tran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 beginning balance</t>
        </is>
      </c>
      <c r="B17" s="4" t="inlineStr">
        <is>
          <t xml:space="preserve"> </t>
        </is>
      </c>
      <c r="C17" s="5" t="n">
        <v>-1441505</v>
      </c>
      <c r="D17" s="4" t="inlineStr">
        <is>
          <t xml:space="preserve"> </t>
        </is>
      </c>
      <c r="E17" s="5" t="n">
        <v>-1296962</v>
      </c>
      <c r="F17" s="5" t="n">
        <v>-1441505</v>
      </c>
      <c r="G17" s="5" t="n">
        <v>-1296962</v>
      </c>
    </row>
    <row r="18">
      <c r="A18" s="4" t="inlineStr">
        <is>
          <t>Other comprehensive income before reclassifications</t>
        </is>
      </c>
      <c r="B18" s="4" t="inlineStr">
        <is>
          <t xml:space="preserve"> </t>
        </is>
      </c>
      <c r="C18" s="4" t="inlineStr">
        <is>
          <t xml:space="preserve"> </t>
        </is>
      </c>
      <c r="D18" s="4" t="inlineStr">
        <is>
          <t xml:space="preserve"> </t>
        </is>
      </c>
      <c r="E18" s="4" t="inlineStr">
        <is>
          <t xml:space="preserve"> </t>
        </is>
      </c>
      <c r="F18" s="5" t="n">
        <v>24053</v>
      </c>
      <c r="G18" s="5" t="n">
        <v>77648</v>
      </c>
    </row>
    <row r="19">
      <c r="A19" s="4" t="inlineStr">
        <is>
          <t>Amounts reclassified from AOCI</t>
        </is>
      </c>
      <c r="B19" s="4" t="inlineStr">
        <is>
          <t xml:space="preserve"> </t>
        </is>
      </c>
      <c r="C19" s="4" t="inlineStr">
        <is>
          <t xml:space="preserve"> </t>
        </is>
      </c>
      <c r="D19" s="4" t="inlineStr">
        <is>
          <t xml:space="preserve"> </t>
        </is>
      </c>
      <c r="E19" s="4" t="inlineStr">
        <is>
          <t xml:space="preserve"> </t>
        </is>
      </c>
      <c r="F19" s="5" t="n">
        <v>0</v>
      </c>
      <c r="G19" s="5" t="n">
        <v>0</v>
      </c>
    </row>
    <row r="20">
      <c r="A20" s="4" t="inlineStr">
        <is>
          <t>Tax effect</t>
        </is>
      </c>
      <c r="B20" s="4" t="inlineStr">
        <is>
          <t xml:space="preserve"> </t>
        </is>
      </c>
      <c r="C20" s="4" t="inlineStr">
        <is>
          <t xml:space="preserve"> </t>
        </is>
      </c>
      <c r="D20" s="4" t="inlineStr">
        <is>
          <t xml:space="preserve"> </t>
        </is>
      </c>
      <c r="E20" s="4" t="inlineStr">
        <is>
          <t xml:space="preserve"> </t>
        </is>
      </c>
      <c r="F20" s="5" t="n">
        <v>0</v>
      </c>
      <c r="G20" s="5" t="n">
        <v>0</v>
      </c>
    </row>
    <row r="21">
      <c r="A21" s="4" t="inlineStr">
        <is>
          <t>Total other comprehensive (loss) income</t>
        </is>
      </c>
      <c r="B21" s="4" t="inlineStr">
        <is>
          <t xml:space="preserve"> </t>
        </is>
      </c>
      <c r="C21" s="4" t="inlineStr">
        <is>
          <t xml:space="preserve"> </t>
        </is>
      </c>
      <c r="D21" s="4" t="inlineStr">
        <is>
          <t xml:space="preserve"> </t>
        </is>
      </c>
      <c r="E21" s="4" t="inlineStr">
        <is>
          <t xml:space="preserve"> </t>
        </is>
      </c>
      <c r="F21" s="5" t="n">
        <v>24053</v>
      </c>
      <c r="G21" s="5" t="n">
        <v>77648</v>
      </c>
    </row>
    <row r="22">
      <c r="A22" s="4" t="inlineStr">
        <is>
          <t>Stockholders' Equity ending balance</t>
        </is>
      </c>
      <c r="B22" s="5" t="n">
        <v>-1417452</v>
      </c>
      <c r="C22" s="4" t="inlineStr">
        <is>
          <t xml:space="preserve"> </t>
        </is>
      </c>
      <c r="D22" s="5" t="n">
        <v>-1219314</v>
      </c>
      <c r="E22" s="4" t="inlineStr">
        <is>
          <t xml:space="preserve"> </t>
        </is>
      </c>
      <c r="F22" s="5" t="n">
        <v>-1417452</v>
      </c>
      <c r="G22" s="5" t="n">
        <v>-1219314</v>
      </c>
    </row>
    <row r="23">
      <c r="A23" s="4" t="inlineStr">
        <is>
          <t>Unrealized (Losses) Gains on Derivativ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holders' Equity beginning balance</t>
        </is>
      </c>
      <c r="B25" s="4" t="inlineStr">
        <is>
          <t xml:space="preserve"> </t>
        </is>
      </c>
      <c r="C25" s="6" t="n">
        <v>-23111</v>
      </c>
      <c r="D25" s="4" t="inlineStr">
        <is>
          <t xml:space="preserve"> </t>
        </is>
      </c>
      <c r="E25" s="6" t="n">
        <v>-66196</v>
      </c>
      <c r="F25" s="5" t="n">
        <v>-23111</v>
      </c>
      <c r="G25" s="5" t="n">
        <v>-66196</v>
      </c>
    </row>
    <row r="26">
      <c r="A26" s="4" t="inlineStr">
        <is>
          <t>Other comprehensive income before reclassifications</t>
        </is>
      </c>
      <c r="B26" s="4" t="inlineStr">
        <is>
          <t xml:space="preserve"> </t>
        </is>
      </c>
      <c r="C26" s="4" t="inlineStr">
        <is>
          <t xml:space="preserve"> </t>
        </is>
      </c>
      <c r="D26" s="4" t="inlineStr">
        <is>
          <t xml:space="preserve"> </t>
        </is>
      </c>
      <c r="E26" s="4" t="inlineStr">
        <is>
          <t xml:space="preserve"> </t>
        </is>
      </c>
      <c r="F26" s="5" t="n">
        <v>22871</v>
      </c>
      <c r="G26" s="5" t="n">
        <v>2345</v>
      </c>
    </row>
    <row r="27">
      <c r="A27" s="4" t="inlineStr">
        <is>
          <t>Amounts reclassified from AOCI</t>
        </is>
      </c>
      <c r="B27" s="4" t="inlineStr">
        <is>
          <t xml:space="preserve"> </t>
        </is>
      </c>
      <c r="C27" s="4" t="inlineStr">
        <is>
          <t xml:space="preserve"> </t>
        </is>
      </c>
      <c r="D27" s="4" t="inlineStr">
        <is>
          <t xml:space="preserve"> </t>
        </is>
      </c>
      <c r="E27" s="4" t="inlineStr">
        <is>
          <t xml:space="preserve"> </t>
        </is>
      </c>
      <c r="F27" s="5" t="n">
        <v>12674</v>
      </c>
      <c r="G27" s="5" t="n">
        <v>24542</v>
      </c>
    </row>
    <row r="28">
      <c r="A28" s="4" t="inlineStr">
        <is>
          <t>Tax effect</t>
        </is>
      </c>
      <c r="B28" s="4" t="inlineStr">
        <is>
          <t xml:space="preserve"> </t>
        </is>
      </c>
      <c r="C28" s="4" t="inlineStr">
        <is>
          <t xml:space="preserve"> </t>
        </is>
      </c>
      <c r="D28" s="4" t="inlineStr">
        <is>
          <t xml:space="preserve"> </t>
        </is>
      </c>
      <c r="E28" s="4" t="inlineStr">
        <is>
          <t xml:space="preserve"> </t>
        </is>
      </c>
      <c r="F28" s="5" t="n">
        <v>-8815</v>
      </c>
      <c r="G28" s="5" t="n">
        <v>-6554</v>
      </c>
    </row>
    <row r="29">
      <c r="A29" s="4" t="inlineStr">
        <is>
          <t>Total other comprehensive (loss) income</t>
        </is>
      </c>
      <c r="B29" s="4" t="inlineStr">
        <is>
          <t xml:space="preserve"> </t>
        </is>
      </c>
      <c r="C29" s="4" t="inlineStr">
        <is>
          <t xml:space="preserve"> </t>
        </is>
      </c>
      <c r="D29" s="4" t="inlineStr">
        <is>
          <t xml:space="preserve"> </t>
        </is>
      </c>
      <c r="E29" s="4" t="inlineStr">
        <is>
          <t xml:space="preserve"> </t>
        </is>
      </c>
      <c r="F29" s="5" t="n">
        <v>26730</v>
      </c>
      <c r="G29" s="5" t="n">
        <v>20333</v>
      </c>
    </row>
    <row r="30">
      <c r="A30" s="4" t="inlineStr">
        <is>
          <t>Stockholders' Equity ending balance</t>
        </is>
      </c>
      <c r="B30" s="6" t="n">
        <v>3619</v>
      </c>
      <c r="C30" s="4" t="inlineStr">
        <is>
          <t xml:space="preserve"> </t>
        </is>
      </c>
      <c r="D30" s="6" t="n">
        <v>-45863</v>
      </c>
      <c r="E30" s="4" t="inlineStr">
        <is>
          <t xml:space="preserve"> </t>
        </is>
      </c>
      <c r="F30" s="6" t="n">
        <v>3619</v>
      </c>
      <c r="G30" s="6" t="n">
        <v>-4586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Unaudited Consolidated Statements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62171</v>
      </c>
      <c r="C4" s="6" t="n">
        <v>217952</v>
      </c>
      <c r="D4" s="6" t="n">
        <v>196247</v>
      </c>
      <c r="E4" s="6" t="n">
        <v>184239</v>
      </c>
      <c r="F4" s="6" t="n">
        <v>480123</v>
      </c>
      <c r="G4" s="6" t="n">
        <v>380486</v>
      </c>
      <c r="H4" s="4" t="inlineStr">
        <is>
          <t xml:space="preserve"> </t>
        </is>
      </c>
      <c r="I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43783</v>
      </c>
      <c r="G6" s="5" t="n">
        <v>36094</v>
      </c>
      <c r="H6" s="4" t="inlineStr">
        <is>
          <t xml:space="preserve"> </t>
        </is>
      </c>
      <c r="I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66648</v>
      </c>
      <c r="G7" s="5" t="n">
        <v>35632</v>
      </c>
      <c r="H7" s="4" t="inlineStr">
        <is>
          <t xml:space="preserve"> </t>
        </is>
      </c>
      <c r="I7" s="4" t="inlineStr">
        <is>
          <t xml:space="preserve"> </t>
        </is>
      </c>
    </row>
    <row r="8">
      <c r="A8" s="4" t="inlineStr">
        <is>
          <t>Provision for credit losses on accounts and other receivables</t>
        </is>
      </c>
      <c r="B8" s="4" t="inlineStr">
        <is>
          <t xml:space="preserve"> </t>
        </is>
      </c>
      <c r="C8" s="4" t="inlineStr">
        <is>
          <t xml:space="preserve"> </t>
        </is>
      </c>
      <c r="D8" s="4" t="inlineStr">
        <is>
          <t xml:space="preserve"> </t>
        </is>
      </c>
      <c r="E8" s="4" t="inlineStr">
        <is>
          <t xml:space="preserve"> </t>
        </is>
      </c>
      <c r="F8" s="5" t="n">
        <v>52704</v>
      </c>
      <c r="G8" s="5" t="n">
        <v>8521</v>
      </c>
      <c r="H8" s="4" t="inlineStr">
        <is>
          <t xml:space="preserve"> </t>
        </is>
      </c>
      <c r="I8" s="4" t="inlineStr">
        <is>
          <t xml:space="preserve"> </t>
        </is>
      </c>
    </row>
    <row r="9">
      <c r="A9" s="4" t="inlineStr">
        <is>
          <t>Amortization of deferred financing costs and discounts</t>
        </is>
      </c>
      <c r="B9" s="4" t="inlineStr">
        <is>
          <t xml:space="preserve"> </t>
        </is>
      </c>
      <c r="C9" s="4" t="inlineStr">
        <is>
          <t xml:space="preserve"> </t>
        </is>
      </c>
      <c r="D9" s="4" t="inlineStr">
        <is>
          <t xml:space="preserve"> </t>
        </is>
      </c>
      <c r="E9" s="4" t="inlineStr">
        <is>
          <t xml:space="preserve"> </t>
        </is>
      </c>
      <c r="F9" s="5" t="n">
        <v>4131</v>
      </c>
      <c r="G9" s="5" t="n">
        <v>3248</v>
      </c>
      <c r="H9" s="4" t="inlineStr">
        <is>
          <t xml:space="preserve"> </t>
        </is>
      </c>
      <c r="I9" s="4" t="inlineStr">
        <is>
          <t xml:space="preserve"> </t>
        </is>
      </c>
    </row>
    <row r="10">
      <c r="A10" s="4" t="inlineStr">
        <is>
          <t>Amortization of intangible assets and premium on receivables</t>
        </is>
      </c>
      <c r="B10" s="4" t="inlineStr">
        <is>
          <t xml:space="preserve"> </t>
        </is>
      </c>
      <c r="C10" s="4" t="inlineStr">
        <is>
          <t xml:space="preserve"> </t>
        </is>
      </c>
      <c r="D10" s="4" t="inlineStr">
        <is>
          <t xml:space="preserve"> </t>
        </is>
      </c>
      <c r="E10" s="4" t="inlineStr">
        <is>
          <t xml:space="preserve"> </t>
        </is>
      </c>
      <c r="F10" s="5" t="n">
        <v>111493</v>
      </c>
      <c r="G10" s="5" t="n">
        <v>98853</v>
      </c>
      <c r="H10" s="4" t="inlineStr">
        <is>
          <t xml:space="preserve"> </t>
        </is>
      </c>
      <c r="I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5" t="n">
        <v>1934</v>
      </c>
      <c r="G11" s="5" t="n">
        <v>6230</v>
      </c>
      <c r="H11" s="4" t="inlineStr">
        <is>
          <t xml:space="preserve"> </t>
        </is>
      </c>
      <c r="I11" s="4" t="inlineStr">
        <is>
          <t xml:space="preserve"> </t>
        </is>
      </c>
    </row>
    <row r="12">
      <c r="A12" s="4" t="inlineStr">
        <is>
          <t>Deferred income taxes</t>
        </is>
      </c>
      <c r="B12" s="4" t="inlineStr">
        <is>
          <t xml:space="preserve"> </t>
        </is>
      </c>
      <c r="C12" s="4" t="inlineStr">
        <is>
          <t xml:space="preserve"> </t>
        </is>
      </c>
      <c r="D12" s="4" t="inlineStr">
        <is>
          <t xml:space="preserve"> </t>
        </is>
      </c>
      <c r="E12" s="4" t="inlineStr">
        <is>
          <t xml:space="preserve"> </t>
        </is>
      </c>
      <c r="F12" s="5" t="n">
        <v>-10864</v>
      </c>
      <c r="G12" s="5" t="n">
        <v>8216</v>
      </c>
      <c r="H12" s="4" t="inlineStr">
        <is>
          <t xml:space="preserve"> </t>
        </is>
      </c>
      <c r="I12" s="4" t="inlineStr">
        <is>
          <t xml:space="preserve"> </t>
        </is>
      </c>
    </row>
    <row r="13">
      <c r="A13" s="4" t="inlineStr">
        <is>
          <t>Other non-cash operating loss</t>
        </is>
      </c>
      <c r="B13" s="4" t="inlineStr">
        <is>
          <t xml:space="preserve"> </t>
        </is>
      </c>
      <c r="C13" s="4" t="inlineStr">
        <is>
          <t xml:space="preserve"> </t>
        </is>
      </c>
      <c r="D13" s="4" t="inlineStr">
        <is>
          <t xml:space="preserve"> </t>
        </is>
      </c>
      <c r="E13" s="4" t="inlineStr">
        <is>
          <t xml:space="preserve"> </t>
        </is>
      </c>
      <c r="F13" s="5" t="n">
        <v>425</v>
      </c>
      <c r="G13" s="5" t="n">
        <v>72</v>
      </c>
      <c r="H13" s="4" t="inlineStr">
        <is>
          <t xml:space="preserve"> </t>
        </is>
      </c>
      <c r="I13" s="4" t="inlineStr">
        <is>
          <t xml:space="preserve"> </t>
        </is>
      </c>
    </row>
    <row r="14">
      <c r="A14" s="3" t="inlineStr">
        <is>
          <t>Changes in operating assets and liabilities (net of acquisitions/dispo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and other receivables</t>
        </is>
      </c>
      <c r="B15" s="4" t="inlineStr">
        <is>
          <t xml:space="preserve"> </t>
        </is>
      </c>
      <c r="C15" s="4" t="inlineStr">
        <is>
          <t xml:space="preserve"> </t>
        </is>
      </c>
      <c r="D15" s="4" t="inlineStr">
        <is>
          <t xml:space="preserve"> </t>
        </is>
      </c>
      <c r="E15" s="4" t="inlineStr">
        <is>
          <t xml:space="preserve"> </t>
        </is>
      </c>
      <c r="F15" s="5" t="n">
        <v>-1225705</v>
      </c>
      <c r="G15" s="5" t="n">
        <v>-706574</v>
      </c>
      <c r="H15" s="4" t="inlineStr">
        <is>
          <t xml:space="preserve"> </t>
        </is>
      </c>
      <c r="I15" s="4" t="inlineStr">
        <is>
          <t xml:space="preserve"> </t>
        </is>
      </c>
    </row>
    <row r="16">
      <c r="A16" s="4" t="inlineStr">
        <is>
          <t>Prepaid expenses and other current assets</t>
        </is>
      </c>
      <c r="B16" s="4" t="inlineStr">
        <is>
          <t xml:space="preserve"> </t>
        </is>
      </c>
      <c r="C16" s="4" t="inlineStr">
        <is>
          <t xml:space="preserve"> </t>
        </is>
      </c>
      <c r="D16" s="4" t="inlineStr">
        <is>
          <t xml:space="preserve"> </t>
        </is>
      </c>
      <c r="E16" s="4" t="inlineStr">
        <is>
          <t xml:space="preserve"> </t>
        </is>
      </c>
      <c r="F16" s="5" t="n">
        <v>-89933</v>
      </c>
      <c r="G16" s="5" t="n">
        <v>115239</v>
      </c>
      <c r="H16" s="4" t="inlineStr">
        <is>
          <t xml:space="preserve"> </t>
        </is>
      </c>
      <c r="I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5" t="n">
        <v>-48270</v>
      </c>
      <c r="G17" s="5" t="n">
        <v>20715</v>
      </c>
      <c r="H17" s="4" t="inlineStr">
        <is>
          <t xml:space="preserve"> </t>
        </is>
      </c>
      <c r="I17" s="4" t="inlineStr">
        <is>
          <t xml:space="preserve"> </t>
        </is>
      </c>
    </row>
    <row r="18">
      <c r="A18" s="4" t="inlineStr">
        <is>
          <t>Accounts payable, accrued expenses and customer deposits</t>
        </is>
      </c>
      <c r="B18" s="4" t="inlineStr">
        <is>
          <t xml:space="preserve"> </t>
        </is>
      </c>
      <c r="C18" s="4" t="inlineStr">
        <is>
          <t xml:space="preserve"> </t>
        </is>
      </c>
      <c r="D18" s="4" t="inlineStr">
        <is>
          <t xml:space="preserve"> </t>
        </is>
      </c>
      <c r="E18" s="4" t="inlineStr">
        <is>
          <t xml:space="preserve"> </t>
        </is>
      </c>
      <c r="F18" s="5" t="n">
        <v>655384</v>
      </c>
      <c r="G18" s="5" t="n">
        <v>349710</v>
      </c>
      <c r="H18" s="4" t="inlineStr">
        <is>
          <t xml:space="preserve"> </t>
        </is>
      </c>
      <c r="I18" s="4" t="inlineStr">
        <is>
          <t xml:space="preserve"> </t>
        </is>
      </c>
    </row>
    <row r="19">
      <c r="A19" s="4" t="inlineStr">
        <is>
          <t>Net cash provided by operating activities</t>
        </is>
      </c>
      <c r="B19" s="4" t="inlineStr">
        <is>
          <t xml:space="preserve"> </t>
        </is>
      </c>
      <c r="C19" s="4" t="inlineStr">
        <is>
          <t xml:space="preserve"> </t>
        </is>
      </c>
      <c r="D19" s="4" t="inlineStr">
        <is>
          <t xml:space="preserve"> </t>
        </is>
      </c>
      <c r="E19" s="4" t="inlineStr">
        <is>
          <t xml:space="preserve"> </t>
        </is>
      </c>
      <c r="F19" s="5" t="n">
        <v>41853</v>
      </c>
      <c r="G19" s="5" t="n">
        <v>356442</v>
      </c>
      <c r="H19" s="4" t="inlineStr">
        <is>
          <t xml:space="preserve"> </t>
        </is>
      </c>
      <c r="I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s, net of cash acquired</t>
        </is>
      </c>
      <c r="B21" s="4" t="inlineStr">
        <is>
          <t xml:space="preserve"> </t>
        </is>
      </c>
      <c r="C21" s="4" t="inlineStr">
        <is>
          <t xml:space="preserve"> </t>
        </is>
      </c>
      <c r="D21" s="4" t="inlineStr">
        <is>
          <t xml:space="preserve"> </t>
        </is>
      </c>
      <c r="E21" s="4" t="inlineStr">
        <is>
          <t xml:space="preserve"> </t>
        </is>
      </c>
      <c r="F21" s="5" t="n">
        <v>-33744</v>
      </c>
      <c r="G21" s="5" t="n">
        <v>-114994</v>
      </c>
      <c r="H21" s="4" t="inlineStr">
        <is>
          <t xml:space="preserve"> </t>
        </is>
      </c>
      <c r="I21" s="4" t="inlineStr">
        <is>
          <t xml:space="preserve"> </t>
        </is>
      </c>
    </row>
    <row r="22">
      <c r="A22" s="4" t="inlineStr">
        <is>
          <t>Purchases of property and equipment</t>
        </is>
      </c>
      <c r="B22" s="4" t="inlineStr">
        <is>
          <t xml:space="preserve"> </t>
        </is>
      </c>
      <c r="C22" s="4" t="inlineStr">
        <is>
          <t xml:space="preserve"> </t>
        </is>
      </c>
      <c r="D22" s="4" t="inlineStr">
        <is>
          <t xml:space="preserve"> </t>
        </is>
      </c>
      <c r="E22" s="4" t="inlineStr">
        <is>
          <t xml:space="preserve"> </t>
        </is>
      </c>
      <c r="F22" s="5" t="n">
        <v>-66629</v>
      </c>
      <c r="G22" s="5" t="n">
        <v>-45765</v>
      </c>
      <c r="H22" s="6" t="n">
        <v>-111530</v>
      </c>
      <c r="I22" s="6" t="n">
        <v>-78425</v>
      </c>
    </row>
    <row r="23">
      <c r="A23" s="4" t="inlineStr">
        <is>
          <t>Other</t>
        </is>
      </c>
      <c r="B23" s="4" t="inlineStr">
        <is>
          <t xml:space="preserve"> </t>
        </is>
      </c>
      <c r="C23" s="4" t="inlineStr">
        <is>
          <t xml:space="preserve"> </t>
        </is>
      </c>
      <c r="D23" s="4" t="inlineStr">
        <is>
          <t xml:space="preserve"> </t>
        </is>
      </c>
      <c r="E23" s="4" t="inlineStr">
        <is>
          <t xml:space="preserve"> </t>
        </is>
      </c>
      <c r="F23" s="5" t="n">
        <v>0</v>
      </c>
      <c r="G23" s="5" t="n">
        <v>-2281</v>
      </c>
      <c r="H23" s="4" t="inlineStr">
        <is>
          <t xml:space="preserve"> </t>
        </is>
      </c>
      <c r="I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5" t="n">
        <v>-100373</v>
      </c>
      <c r="G24" s="5" t="n">
        <v>-163040</v>
      </c>
      <c r="H24" s="4" t="inlineStr">
        <is>
          <t xml:space="preserve"> </t>
        </is>
      </c>
      <c r="I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5" t="n">
        <v>18837</v>
      </c>
      <c r="G26" s="5" t="n">
        <v>35921</v>
      </c>
      <c r="H26" s="4" t="inlineStr">
        <is>
          <t xml:space="preserve"> </t>
        </is>
      </c>
      <c r="I26" s="4" t="inlineStr">
        <is>
          <t xml:space="preserve"> </t>
        </is>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5" t="n">
        <v>-795302</v>
      </c>
      <c r="G27" s="5" t="n">
        <v>-416585</v>
      </c>
      <c r="H27" s="4" t="inlineStr">
        <is>
          <t xml:space="preserve"> </t>
        </is>
      </c>
      <c r="I27" s="4" t="inlineStr">
        <is>
          <t xml:space="preserve"> </t>
        </is>
      </c>
    </row>
    <row r="28">
      <c r="A28" s="4" t="inlineStr">
        <is>
          <t>Borrowings on securitization facility, net</t>
        </is>
      </c>
      <c r="B28" s="4" t="inlineStr">
        <is>
          <t xml:space="preserve"> </t>
        </is>
      </c>
      <c r="C28" s="4" t="inlineStr">
        <is>
          <t xml:space="preserve"> </t>
        </is>
      </c>
      <c r="D28" s="4" t="inlineStr">
        <is>
          <t xml:space="preserve"> </t>
        </is>
      </c>
      <c r="E28" s="4" t="inlineStr">
        <is>
          <t xml:space="preserve"> </t>
        </is>
      </c>
      <c r="F28" s="5" t="n">
        <v>482000</v>
      </c>
      <c r="G28" s="5" t="n">
        <v>300000</v>
      </c>
      <c r="H28" s="4" t="inlineStr">
        <is>
          <t xml:space="preserve"> </t>
        </is>
      </c>
      <c r="I28" s="4" t="inlineStr">
        <is>
          <t xml:space="preserve"> </t>
        </is>
      </c>
    </row>
    <row r="29">
      <c r="A29" s="4" t="inlineStr">
        <is>
          <t>Deferred financing costs</t>
        </is>
      </c>
      <c r="B29" s="4" t="inlineStr">
        <is>
          <t xml:space="preserve"> </t>
        </is>
      </c>
      <c r="C29" s="4" t="inlineStr">
        <is>
          <t xml:space="preserve"> </t>
        </is>
      </c>
      <c r="D29" s="4" t="inlineStr">
        <is>
          <t xml:space="preserve"> </t>
        </is>
      </c>
      <c r="E29" s="4" t="inlineStr">
        <is>
          <t xml:space="preserve"> </t>
        </is>
      </c>
      <c r="F29" s="5" t="n">
        <v>-337</v>
      </c>
      <c r="G29" s="5" t="n">
        <v>-21039</v>
      </c>
      <c r="H29" s="4" t="inlineStr">
        <is>
          <t xml:space="preserve"> </t>
        </is>
      </c>
      <c r="I29" s="4" t="inlineStr">
        <is>
          <t xml:space="preserve"> </t>
        </is>
      </c>
    </row>
    <row r="30">
      <c r="A30" s="4" t="inlineStr">
        <is>
          <t>Proceeds from notes payable</t>
        </is>
      </c>
      <c r="B30" s="4" t="inlineStr">
        <is>
          <t xml:space="preserve"> </t>
        </is>
      </c>
      <c r="C30" s="4" t="inlineStr">
        <is>
          <t xml:space="preserve"> </t>
        </is>
      </c>
      <c r="D30" s="4" t="inlineStr">
        <is>
          <t xml:space="preserve"> </t>
        </is>
      </c>
      <c r="E30" s="4" t="inlineStr">
        <is>
          <t xml:space="preserve"> </t>
        </is>
      </c>
      <c r="F30" s="5" t="n">
        <v>3000000</v>
      </c>
      <c r="G30" s="5" t="n">
        <v>1150000</v>
      </c>
      <c r="H30" s="4" t="inlineStr">
        <is>
          <t xml:space="preserve"> </t>
        </is>
      </c>
      <c r="I30" s="4" t="inlineStr">
        <is>
          <t xml:space="preserve"> </t>
        </is>
      </c>
    </row>
    <row r="31">
      <c r="A31" s="4" t="inlineStr">
        <is>
          <t>Principal payments on notes payable</t>
        </is>
      </c>
      <c r="B31" s="4" t="inlineStr">
        <is>
          <t xml:space="preserve"> </t>
        </is>
      </c>
      <c r="C31" s="4" t="inlineStr">
        <is>
          <t xml:space="preserve"> </t>
        </is>
      </c>
      <c r="D31" s="4" t="inlineStr">
        <is>
          <t xml:space="preserve"> </t>
        </is>
      </c>
      <c r="E31" s="4" t="inlineStr">
        <is>
          <t xml:space="preserve"> </t>
        </is>
      </c>
      <c r="F31" s="5" t="n">
        <v>-2777000</v>
      </c>
      <c r="G31" s="5" t="n">
        <v>-419250</v>
      </c>
      <c r="H31" s="4" t="inlineStr">
        <is>
          <t xml:space="preserve"> </t>
        </is>
      </c>
      <c r="I31" s="4" t="inlineStr">
        <is>
          <t xml:space="preserve"> </t>
        </is>
      </c>
    </row>
    <row r="32">
      <c r="A32" s="4" t="inlineStr">
        <is>
          <t>Borrowings from revolver</t>
        </is>
      </c>
      <c r="B32" s="4" t="inlineStr">
        <is>
          <t xml:space="preserve"> </t>
        </is>
      </c>
      <c r="C32" s="4" t="inlineStr">
        <is>
          <t xml:space="preserve"> </t>
        </is>
      </c>
      <c r="D32" s="4" t="inlineStr">
        <is>
          <t xml:space="preserve"> </t>
        </is>
      </c>
      <c r="E32" s="4" t="inlineStr">
        <is>
          <t xml:space="preserve"> </t>
        </is>
      </c>
      <c r="F32" s="5" t="n">
        <v>1550000</v>
      </c>
      <c r="G32" s="5" t="n">
        <v>405000</v>
      </c>
      <c r="H32" s="4" t="inlineStr">
        <is>
          <t xml:space="preserve"> </t>
        </is>
      </c>
      <c r="I32" s="4" t="inlineStr">
        <is>
          <t xml:space="preserve"> </t>
        </is>
      </c>
    </row>
    <row r="33">
      <c r="A33" s="4" t="inlineStr">
        <is>
          <t>Payments on revolver</t>
        </is>
      </c>
      <c r="B33" s="4" t="inlineStr">
        <is>
          <t xml:space="preserve"> </t>
        </is>
      </c>
      <c r="C33" s="4" t="inlineStr">
        <is>
          <t xml:space="preserve"> </t>
        </is>
      </c>
      <c r="D33" s="4" t="inlineStr">
        <is>
          <t xml:space="preserve"> </t>
        </is>
      </c>
      <c r="E33" s="4" t="inlineStr">
        <is>
          <t xml:space="preserve"> </t>
        </is>
      </c>
      <c r="F33" s="5" t="n">
        <v>-1356000</v>
      </c>
      <c r="G33" s="5" t="n">
        <v>-623851</v>
      </c>
      <c r="H33" s="4" t="inlineStr">
        <is>
          <t xml:space="preserve"> </t>
        </is>
      </c>
      <c r="I33" s="4" t="inlineStr">
        <is>
          <t xml:space="preserve"> </t>
        </is>
      </c>
    </row>
    <row r="34">
      <c r="A34" s="4" t="inlineStr">
        <is>
          <t>Borrowings (payments) on swing line of credit, net</t>
        </is>
      </c>
      <c r="B34" s="4" t="inlineStr">
        <is>
          <t xml:space="preserve"> </t>
        </is>
      </c>
      <c r="C34" s="4" t="inlineStr">
        <is>
          <t xml:space="preserve"> </t>
        </is>
      </c>
      <c r="D34" s="4" t="inlineStr">
        <is>
          <t xml:space="preserve"> </t>
        </is>
      </c>
      <c r="E34" s="4" t="inlineStr">
        <is>
          <t xml:space="preserve"> </t>
        </is>
      </c>
      <c r="F34" s="5" t="n">
        <v>194</v>
      </c>
      <c r="G34" s="5" t="n">
        <v>-51157</v>
      </c>
      <c r="H34" s="4" t="inlineStr">
        <is>
          <t xml:space="preserve"> </t>
        </is>
      </c>
      <c r="I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5" t="n">
        <v>0</v>
      </c>
      <c r="G35" s="5" t="n">
        <v>-366</v>
      </c>
      <c r="H35" s="4" t="inlineStr">
        <is>
          <t xml:space="preserve"> </t>
        </is>
      </c>
      <c r="I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4" t="inlineStr">
        <is>
          <t xml:space="preserve"> </t>
        </is>
      </c>
      <c r="F36" s="5" t="n">
        <v>122392</v>
      </c>
      <c r="G36" s="5" t="n">
        <v>358673</v>
      </c>
      <c r="H36" s="4" t="inlineStr">
        <is>
          <t xml:space="preserve"> </t>
        </is>
      </c>
      <c r="I36" s="4" t="inlineStr">
        <is>
          <t xml:space="preserve"> </t>
        </is>
      </c>
    </row>
    <row r="37">
      <c r="A37" s="4" t="inlineStr">
        <is>
          <t>Effect of foreign currency exchange rates on cash</t>
        </is>
      </c>
      <c r="B37" s="4" t="inlineStr">
        <is>
          <t xml:space="preserve"> </t>
        </is>
      </c>
      <c r="C37" s="4" t="inlineStr">
        <is>
          <t xml:space="preserve"> </t>
        </is>
      </c>
      <c r="D37" s="4" t="inlineStr">
        <is>
          <t xml:space="preserve"> </t>
        </is>
      </c>
      <c r="E37" s="4" t="inlineStr">
        <is>
          <t xml:space="preserve"> </t>
        </is>
      </c>
      <c r="F37" s="5" t="n">
        <v>41866</v>
      </c>
      <c r="G37" s="5" t="n">
        <v>30609</v>
      </c>
      <c r="H37" s="4" t="inlineStr">
        <is>
          <t xml:space="preserve"> </t>
        </is>
      </c>
      <c r="I37" s="4" t="inlineStr">
        <is>
          <t xml:space="preserve"> </t>
        </is>
      </c>
    </row>
    <row r="38">
      <c r="A38" s="4" t="inlineStr">
        <is>
          <t>Net increase in cash and cash equivalents and restricted cash</t>
        </is>
      </c>
      <c r="B38" s="4" t="inlineStr">
        <is>
          <t xml:space="preserve"> </t>
        </is>
      </c>
      <c r="C38" s="4" t="inlineStr">
        <is>
          <t xml:space="preserve"> </t>
        </is>
      </c>
      <c r="D38" s="4" t="inlineStr">
        <is>
          <t xml:space="preserve"> </t>
        </is>
      </c>
      <c r="E38" s="4" t="inlineStr">
        <is>
          <t xml:space="preserve"> </t>
        </is>
      </c>
      <c r="F38" s="5" t="n">
        <v>105738</v>
      </c>
      <c r="G38" s="5" t="n">
        <v>582684</v>
      </c>
      <c r="H38" s="4" t="inlineStr">
        <is>
          <t xml:space="preserve"> </t>
        </is>
      </c>
      <c r="I38" s="4" t="inlineStr">
        <is>
          <t xml:space="preserve"> </t>
        </is>
      </c>
    </row>
    <row r="39">
      <c r="A39" s="4" t="inlineStr">
        <is>
          <t>Cash and cash equivalents and restricted cash, beginning of period</t>
        </is>
      </c>
      <c r="B39" s="4" t="inlineStr">
        <is>
          <t xml:space="preserve"> </t>
        </is>
      </c>
      <c r="C39" s="6" t="n">
        <v>2250695</v>
      </c>
      <c r="D39" s="4" t="inlineStr">
        <is>
          <t xml:space="preserve"> </t>
        </is>
      </c>
      <c r="E39" s="6" t="n">
        <v>1476619</v>
      </c>
      <c r="F39" s="5" t="n">
        <v>2250695</v>
      </c>
      <c r="G39" s="5" t="n">
        <v>1476619</v>
      </c>
      <c r="H39" s="5" t="n">
        <v>1476619</v>
      </c>
      <c r="I39" s="4" t="inlineStr">
        <is>
          <t xml:space="preserve"> </t>
        </is>
      </c>
    </row>
    <row r="40">
      <c r="A40" s="4" t="inlineStr">
        <is>
          <t>Cash and cash equivalents and restricted cash, end of period</t>
        </is>
      </c>
      <c r="B40" s="6" t="n">
        <v>2356433</v>
      </c>
      <c r="C40" s="4" t="inlineStr">
        <is>
          <t xml:space="preserve"> </t>
        </is>
      </c>
      <c r="D40" s="6" t="n">
        <v>2059303</v>
      </c>
      <c r="E40" s="4" t="inlineStr">
        <is>
          <t xml:space="preserve"> </t>
        </is>
      </c>
      <c r="F40" s="5" t="n">
        <v>2356433</v>
      </c>
      <c r="G40" s="5" t="n">
        <v>2059303</v>
      </c>
      <c r="H40" s="6" t="n">
        <v>2250695</v>
      </c>
      <c r="I40" s="6" t="n">
        <v>1476619</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paid for interest</t>
        </is>
      </c>
      <c r="B42" s="4" t="inlineStr">
        <is>
          <t xml:space="preserve"> </t>
        </is>
      </c>
      <c r="C42" s="4" t="inlineStr">
        <is>
          <t xml:space="preserve"> </t>
        </is>
      </c>
      <c r="D42" s="4" t="inlineStr">
        <is>
          <t xml:space="preserve"> </t>
        </is>
      </c>
      <c r="E42" s="4" t="inlineStr">
        <is>
          <t xml:space="preserve"> </t>
        </is>
      </c>
      <c r="F42" s="5" t="n">
        <v>73323</v>
      </c>
      <c r="G42" s="5" t="n">
        <v>54818</v>
      </c>
      <c r="H42" s="4" t="inlineStr">
        <is>
          <t xml:space="preserve"> </t>
        </is>
      </c>
      <c r="I42" s="4" t="inlineStr">
        <is>
          <t xml:space="preserve"> </t>
        </is>
      </c>
    </row>
    <row r="43">
      <c r="A43" s="4" t="inlineStr">
        <is>
          <t>Cash paid for income taxes</t>
        </is>
      </c>
      <c r="B43" s="4" t="inlineStr">
        <is>
          <t xml:space="preserve"> </t>
        </is>
      </c>
      <c r="C43" s="4" t="inlineStr">
        <is>
          <t xml:space="preserve"> </t>
        </is>
      </c>
      <c r="D43" s="4" t="inlineStr">
        <is>
          <t xml:space="preserve"> </t>
        </is>
      </c>
      <c r="E43" s="4" t="inlineStr">
        <is>
          <t xml:space="preserve"> </t>
        </is>
      </c>
      <c r="F43" s="6" t="n">
        <v>215653</v>
      </c>
      <c r="G43" s="6" t="n">
        <v>113969</v>
      </c>
      <c r="H43" s="4" t="inlineStr">
        <is>
          <t xml:space="preserve"> </t>
        </is>
      </c>
      <c r="I43" s="4" t="inlineStr">
        <is>
          <t xml:space="preserve"> </t>
        </is>
      </c>
    </row>
  </sheetData>
  <mergeCells count="4">
    <mergeCell ref="A1:A2"/>
    <mergeCell ref="B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roughout this Quarterly Report on Form 10-Q, the terms “our,” “we,” “us,” and the “Company” refers to FLEETCOR Technologies, Inc. and its subsidiaries. The Company prepared the accompanying unaudited interim consolidated financial statements in accordance with Rule 10-01 of Regulation S-X. Accordingly, they do not include all of the information and notes required by accounting principles generally accepted in the United States (“GAAP”).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he unaudited interim consolidated financial statements should be read in conjunction with the audited consolidated financial statements and notes thereto included in the Company’s Annual Report on Form 10-K for the year ended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se financial statements were prepared using information reasonably available as of June 30, 2022 and through the date of this Repor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 due to the uncertainty around the ongoing conflict between Russia and Ukraine, the impact of changes to monetary policy, as well as other factors. Foreign Currency Translation Assets and liabilities of foreign subsidiaries are translated into U.S. dollars at the rates of exchange in effect at period-end. The related translation adjustments are recorded to accumulated other comprehensive income (loss). Income and expenses are translated at the average monthly rates of exchange in effect during the year. Gains and losses from foreign currency transactions of these subsidiaries are included in net income. The Company recognized foreign exchange (losses), which are recorded within other expense, net in the Unaudited Consolidated Statements of Income for the three and six months ended June 30 as follows (in millions): Three Months Ended June 30, Six Months Ended June 30, 2022 2021 2022 2021 Foreign exchange (losses) $ (1.8) $ (0.6) $ (2.2) $ (1.7) The Company recorded foreign currency gains on long-term intra-entity transactions included as a component of foreign currency translation gains (losses), net of tax, in the Unaudited Consolidated Statements of Comprehensive Income for the three and six months ended June 30 as follows (in millions): Three Months Ended June 30, Six Months Ended June 30, 2022 2021 2022 2021 Foreign currency gains on long-term intra-entity transactions $ 10.3 $ 92.2 $ 156.3 $ 25.8 Cash, Cash Equivalents, and Restricted Cash Cash equivalents consist of cash on hand and highly liquid investments with original maturities of three months or less. Restricted cash represents customer deposits repayable on demand, as well as collateral received from customers for cross-currency transactions in our cross-border payments business, which are restricted from use other than to repay customer deposits, as well as secure and settle cross-currency transactions. Based on our assessment of the current capital market conditions and related impact on our access to cash, we have reclassified all cash held at our Russian businesses of $223 million to restricted cash as of June 30, 2022. Financial Instruments - Credit Losses The Company accounts for financial assets' expected credit losses in accordance with Accounting Standards Codification (ASC) 326, "Financial Instruments - Credit Losses". The Company’s financial assets subject to credit losses are primarily trade receivables. The Company utilizes a combination of aging and loss-rate methods to develop an estimate of current expected credit losses, depending on the nature and risk profile of the underlying asset pool, based on product, size of customer and historical losses. Expected credit losses are estimated based upon an assessment of risk characteristics, historical payment experience, and the age of outstanding receivables, adjusted for forward-looking economic conditions. The allowances for remaining financial assets measured at amortized cost basis are evaluated based on underlying financial condition, credit history, and current and forward-looking economic conditions. The estimation process for expected credit losses includes consideration of qualitative and quantitative risk factors associated with the age of asset balances, expected timing of payment, contract terms and conditions, changes in specific customer risk profiles or mix of customers, geographic risk, economic trends and relevant environmental factors. Revenue The Company provides payment solutions to our business, merchant, consumer and payment network customers. Our payment solutions are primarily focused on specific commercial spend categories, including Fuel, Corporate Payments, Tolls, Lodging, as well as Gift solutions (stored value cards and e-cards). The Company provides solution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Revenues from contracts with customers, within the scope of ASC 606, "Revenue Recognition", represent approximately 75% of total consolidated revenues, net, for the three and six months ended June 30, 2022. The Company accounts for revenue from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In addition, in its cross-border payments business, the Company writes foreign currency forward and option contracts for its customers to facilitate future payments in foreign currencies. Disaggregation of Revenues The Company provides its services to customers across different payment solutions and geographies. Revenue by solution (in millions) for the three and six months ended June 30, was as follows: Revenues, net by Solution* Three Months Ended June 30, Six Months Ended June 30, 2022 % 2021 % 2022 % 2021 % Fuel $ 346.9 40 % $ 295.1 44 % $ 665.4 40 % $ 557.0 44 % Corporate Payments 189.7 22 % 140.4 21 % 373.5 23 % 256.8 20 % Tolls 91.2 11 % 71.3 11 % 176.1 11 % 140.3 11 % Lodging 116.9 14 % 62.2 9 % 211.5 13 % 121.3 10 % Gift 51.7 6 % 32.3 5 % 95.2 6 % 75.7 6 % Other 65.0 8 % 66.0 10 % 128.9 8 % 124.9 10 % Consolidated revenues, net $ 861.3 100 % $ 667.4 100 % $ 1,650.5 100 % $ 1,276.0 100 % *Columns may not calculate due to rounding. Revenue by geography (in millions) for the three and six months ended June 30, was as follows: Revenues, net by Geography* Three Months Ended June 30, Six Months Ended June 30, 2022 % 2021 % 2022 % 2021 % United States $ 527.7 61 % $ 412.7 62 % $ 999.5 61 % $ 783.3 61 % Brazil 111.8 13 % 85.7 13 % 214.4 13 % 167.6 13 % United Kingdom 93.4 11 % 83.6 13 % 188.0 11 % 159.2 12 % Other 128.4 15 % 85.4 13 % 248.7 15 % 165.9 13 % Consolidated revenues, net $ 861.3 100 % $ 667.4 100 % $ 1,650.5 100 % $ 1,276.0 100 % *Columns may not calculate due to rounding. Contract Liabilities Deferred revenue contract liabilities for customers subject to ASC 606 were $60.2 million and $73.7 million as of June 30, 2022 and December 31, 2021, respectively. We expect to recognize approximately $35.5 million of these amounts in revenues within 12 months and the remaining $24.7 million over the next five years as of June 30, 2022. Revenue recognized in the six months ended June 30, 2022 that was included in the deferred revenue contract liability as of December 31, 2021 was approximately $30.2 million. Spot Trade Offsetting The Company uses spot trades to facilitate cross-currency corporate payments in its cross-border payments business. The Company applies offsetting to spot trade assets and liabilities associated with contracts that include master netting agreements, as a right of setoff exists, which the Company believes to be enforceable. As such, the Company has netted spot trade liabilities against spot trade receivables at the counter-party level. The Company recognizes all spot trade assets, net in accounts receivable and all spot trade liabilities, net in accounts payable, each net at the customer level, in its Consolidated Balance Sheets at their fair value. The following table presents the Company’s spot trade assets and liabilities at their fair value at June 30, 2022 and December 31, 2021 (in millions): June 30, 2022 December 31, 2021 Gross Offset on the Balance Sheet Net Gross Offset on the Balance Sheet Net Assets Accounts Receivable $ 3,884.5 $ (3,679.9) $ 204.6 $ 1,185.9 $ (1,057.7) $ 128.2 Liabilities Accounts Payable $ 3,726.6 $ (3,679.9) $ 46.7 $ 1,199.5 $ (1,057.7) $ 141.8 Reclassifications and Adjustments During 2021, the Company identified and corrected an immaterial error in the presentation of deferred income taxes and changes in accounts payable, accrued expenses and customer deposits, both presented within net cash provided by operating activities, in our prior year Consolidated Statement of Cash Flows. The impact of this correction for the six months ended June 30, 2021 was a decrease to the adjustment to reconcile net income to net cash provided by operating activities related to deferred income taxes of $4.7 million, with a corresponding increase to changes in accounts payable, accrued expenses and customer deposits in operating activities of $4.7 million. There was no impact to net cash provided by operating activities in the Unaudited Consolidated Statement of Cash Flows. Additionally, certain disclosures for prior periods have been reclassified to conform with current year presentation. Adoption of New Accounting Standards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adoption of ASU 2020-04 did not have a material impact on the Company's consolidated financial statements. The Company transitioned from LIBOR to the Sterling Overnight Index Average Reference Rate (“SONIA”) plus a SONIA adjustment of 0.0326% for sterling borrowings, the Euro Interbank Offered Rate (“EURIBOR”) for term euro borrowings, the Euro Short Term Rate (“ESTR”) plus an ESTR adjustment of 0.085% for swingline euro borrowings, and the Tokyo Interbank Offered Rate (“TIBOR”) for yen borrowings. In addition, the Company transitioned from LIBOR to the Secured Overnight Financing Rate (“SOFR”) plus a SOFR adjustment of 0.10% for USD borrowings under the Securitization Facility, revolving credit facility and the term loan A. The Company has availed itself to the practical expedients related to any changes in the reference rate related to our debt and interest rate swaps. Cross currency derivatives are not impacted by this ASU. Accounting for Contract Assets and Contract Liabilities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6 Months Ended</t>
        </is>
      </c>
    </row>
    <row r="2">
      <c r="B2" s="2" t="inlineStr">
        <is>
          <t>Jun. 30, 2022</t>
        </is>
      </c>
    </row>
    <row r="3">
      <c r="A3" s="3" t="inlineStr">
        <is>
          <t>Receivables [Abstract]</t>
        </is>
      </c>
      <c r="B3" s="4" t="inlineStr">
        <is>
          <t xml:space="preserve"> </t>
        </is>
      </c>
    </row>
    <row r="4">
      <c r="A4" s="4" t="inlineStr">
        <is>
          <t>Accounts and Other Receivables</t>
        </is>
      </c>
      <c r="B4" s="4" t="inlineStr">
        <is>
          <t xml:space="preserve">Accounts and Other Receivables The Company's accounts and securitized accounts receivable include the following at June 30, 2022 and December 31, 2021 (in thousands): June 30, 2022 December 31, 2021 Gross domestic accounts receivable $ 1,184,664 $ 994,063 Gross domestic securitized accounts receivable 1,600,000 1,118,000 Gross foreign receivables 1,388,759 897,930 Total gross receivables 4,173,423 3,009,993 Less allowance for credit losses (124,838) (98,719) Net accounts and securitized accounts receivable $ 4,048,585 $ 2,911,274 The Company maintains a $1.6 billion revolving trade accounts receivable securitization facility (the "Securitization Facility"). Accounts receivable collateralized within our Securitization Facility primarily relate to trade receivables resulting from charge card activity in the U.S. Pursuant to the terms of the Securitization Facility, the Company transfers certain of its domestic receivables, on a revolving basis, to FLEETCOR Funding LLC (Funding), a wholly-owned bankruptcy remote subsidiary. In turn, Funding transfers, without recourse, on a revolving basis, an undivided ownership interest in this pool of accounts receivable to multi-seller banks and asset-backed commercial paper conduits (Conduit). Funding maintains a subordinated interest, in the form of over-collateralization, in a portion of the receivables sold. Purchases by the Conduit are financed with the sale of highly-rated commercial paper.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transferred asset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A rollforward of the Company’s allowance for credit losses related to accounts receivable for the six months ended June 30 is as follows (in thousands): 2022 2021 Allowance for credit losses beginning of period $ 98,719 $ 86,886 Provision for credit losses 52,704 8,521 Write-offs (33,416) (14,878) Recoveries 4,350 9,956 Impact of foreign currency 2,481 1,615 Allowance for credit losses end of period $ 124,838 $ 92,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30:01Z</dcterms:created>
  <dcterms:modified xmlns:dcterms="http://purl.org/dc/terms/" xmlns:xsi="http://www.w3.org/2001/XMLSchema-instance" xsi:type="dcterms:W3CDTF">2022-08-09T21:30:01Z</dcterms:modified>
</cp:coreProperties>
</file>